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Equi" sheetId="6" r:id="rId6"/>
    <s:sheet name="The Company and a Summary of It" sheetId="7" r:id="rId7"/>
    <s:sheet name="Composition of Certain Balance " sheetId="8" r:id="rId8"/>
    <s:sheet name="Fair Value Measurements" sheetId="9" r:id="rId9"/>
    <s:sheet name="Goodwill and Acquired Intangibl" sheetId="10" r:id="rId10"/>
    <s:sheet name="Senior Notes and Other Long-Ter" sheetId="11" r:id="rId11"/>
    <s:sheet name="Common Stock and Stock Plans" sheetId="12" r:id="rId12"/>
    <s:sheet name="Shares Used In Computing Dilute" sheetId="13" r:id="rId13"/>
    <s:sheet name="Income Taxes" sheetId="14" r:id="rId14"/>
    <s:sheet name="Acquisitions and Strategic Part" sheetId="15" r:id="rId15"/>
    <s:sheet name="Employee Benefits" sheetId="16" r:id="rId16"/>
    <s:sheet name="Commitments" sheetId="17" r:id="rId17"/>
    <s:sheet name="Contingencies and Certain Matte" sheetId="18" r:id="rId18"/>
    <s:sheet name="Product Warranty" sheetId="19" r:id="rId19"/>
    <s:sheet name="Segment Information" sheetId="20" r:id="rId20"/>
    <s:sheet name="Schedule II Valuation and Quali" sheetId="21" r:id="rId21"/>
    <s:sheet name="The Company and a Summary of 22" sheetId="22" r:id="rId22"/>
    <s:sheet name="Composition of Certain Balanc23" sheetId="23" r:id="rId23"/>
    <s:sheet name="Fair Value Measurements (Tables" sheetId="24" r:id="rId24"/>
    <s:sheet name="Goodwill and Acquired Intangi25" sheetId="25" r:id="rId25"/>
    <s:sheet name="Senior Notes and Other Long-T26" sheetId="26" r:id="rId26"/>
    <s:sheet name="Common Stock and Stock Plans (T" sheetId="27" r:id="rId27"/>
    <s:sheet name="Shares Used In Computing Dilu28" sheetId="28" r:id="rId28"/>
    <s:sheet name="Income Taxes (Tables)" sheetId="29" r:id="rId29"/>
    <s:sheet name="Acquisitions and Strategic Pa30" sheetId="30" r:id="rId30"/>
    <s:sheet name="Commitments (Tables)" sheetId="31" r:id="rId31"/>
    <s:sheet name="Contingencies and Certain Mat32" sheetId="32" r:id="rId32"/>
    <s:sheet name="Product Warranty (Tables)" sheetId="33" r:id="rId33"/>
    <s:sheet name="Segment Information (Tables)" sheetId="34" r:id="rId34"/>
    <s:sheet name="The Company and a Summary of 35" sheetId="35" r:id="rId35"/>
    <s:sheet name="The Company and a Summary of 36" sheetId="36" r:id="rId36"/>
    <s:sheet name="Composition of Certain Balanc37" sheetId="37" r:id="rId37"/>
    <s:sheet name="Composition of Certain Balanc38" sheetId="38" r:id="rId38"/>
    <s:sheet name="Fair Value Measurements - Asset" sheetId="39" r:id="rId39"/>
    <s:sheet name="Fair Value Measurements - Addit" sheetId="40" r:id="rId40"/>
    <s:sheet name="Goodwill and Acquired Intangi41" sheetId="41" r:id="rId41"/>
    <s:sheet name="Goodwill and Acquired Intangi42" sheetId="42" r:id="rId42"/>
    <s:sheet name="Goodwill and Acquired Intangi43" sheetId="43" r:id="rId43"/>
    <s:sheet name="Senior Notes and Other Long-T44" sheetId="44" r:id="rId44"/>
    <s:sheet name="Senior Notes and Other Long-T45" sheetId="45" r:id="rId45"/>
    <s:sheet name="Senior Notes and Other Long-T46" sheetId="46" r:id="rId46"/>
    <s:sheet name="Senior Notes and Other Long-T47" sheetId="47" r:id="rId47"/>
    <s:sheet name="Common Stock and Stock Plans - " sheetId="48" r:id="rId48"/>
    <s:sheet name="Common Stock and Stock Plans 49" sheetId="49" r:id="rId49"/>
    <s:sheet name="Common Stock and Stock Plans 50" sheetId="50" r:id="rId50"/>
    <s:sheet name="Common Stock and Stock Plans 51" sheetId="51" r:id="rId51"/>
    <s:sheet name="Common Stock and Stock Plans 52" sheetId="52" r:id="rId52"/>
    <s:sheet name="Shares Used In Computing Dilu53" sheetId="53" r:id="rId53"/>
    <s:sheet name="Shares Used In Computing Dilu54" sheetId="54" r:id="rId54"/>
    <s:sheet name="Income Taxes - Components of In" sheetId="55" r:id="rId55"/>
    <s:sheet name="Income Taxes - Summary of (Bene" sheetId="56" r:id="rId56"/>
    <s:sheet name="Income Taxes - Components of Ne" sheetId="57" r:id="rId57"/>
    <s:sheet name="Income Taxes - Reconciliation o" sheetId="58" r:id="rId58"/>
    <s:sheet name="Income Taxes - Additional Infor" sheetId="59" r:id="rId59"/>
    <s:sheet name="Income Taxes - Summary of Activ" sheetId="60" r:id="rId60"/>
    <s:sheet name="Acquisitions and Strategic Pa61" sheetId="61" r:id="rId61"/>
    <s:sheet name="Acquisitions and Strategic Pa62" sheetId="62" r:id="rId62"/>
    <s:sheet name="Acquisitions and Strategic Pa63" sheetId="63" r:id="rId63"/>
    <s:sheet name="Employee Benefits - Additional " sheetId="64" r:id="rId64"/>
    <s:sheet name="Commitments - Additional Inform" sheetId="65" r:id="rId65"/>
    <s:sheet name="Commitments - Summary of Future" sheetId="66" r:id="rId66"/>
    <s:sheet name="Commitments - Summary of Futu67" sheetId="67" r:id="rId67"/>
    <s:sheet name="Contingencies and Certain Mat68" sheetId="68" r:id="rId68"/>
    <s:sheet name="Contingencies and Certain Mat69" sheetId="69" r:id="rId69"/>
    <s:sheet name="Contingencies and Certain Mat70" sheetId="70" r:id="rId70"/>
    <s:sheet name="Product Warranty - Additional I" sheetId="71" r:id="rId71"/>
    <s:sheet name="Product Warranty - Change in th" sheetId="72" r:id="rId72"/>
    <s:sheet name="Segment Information - Segment R" sheetId="73" r:id="rId73"/>
    <s:sheet name="Segment Information - Segment74" sheetId="74" r:id="rId74"/>
    <s:sheet name="Segment Information - Segment A" sheetId="75" r:id="rId75"/>
    <s:sheet name="Segment Information - Other Acq" sheetId="76" r:id="rId76"/>
    <s:sheet name="Segment Information - Revenue I" sheetId="77" r:id="rId77"/>
    <s:sheet name="Segment Information - Additiona" sheetId="78" r:id="rId78"/>
    <s:sheet name="Schedule II - Valuation and Qua" sheetId="79" r:id="rId79"/>
  </s:sheets>
  <s:definedNames/>
  <s:calcPr calcId="124519" calcMode="auto" fullCalcOnLoad="1"/>
</s:workbook>
</file>

<file path=xl/sharedStrings.xml><?xml version="1.0" encoding="utf-8"?>
<sst xmlns="http://schemas.openxmlformats.org/spreadsheetml/2006/main" uniqueCount="930">
  <si>
    <t>Document and Entity Information - USD ($)</t>
  </si>
  <si>
    <t>12 Months Ended</t>
  </si>
  <si>
    <t>Mar. 31, 2016</t>
  </si>
  <si>
    <t>May. 13,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Trading Symbol</t>
  </si>
  <si>
    <t>VSAT</t>
  </si>
  <si>
    <t>Entity Registrant Name</t>
  </si>
  <si>
    <t>VIASAT INC</t>
  </si>
  <si>
    <t>Entity Central Index Key</t>
  </si>
  <si>
    <t>Current Fiscal Year End Date</t>
  </si>
  <si>
    <t>--03-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Apr. 03, 2015</t>
  </si>
  <si>
    <t>Current assets:</t>
  </si>
  <si>
    <t>Cash and cash equivalents</t>
  </si>
  <si>
    <t>Accounts receivable, net</t>
  </si>
  <si>
    <t>Inventories</t>
  </si>
  <si>
    <t>Prepaid expenses and other current assets</t>
  </si>
  <si>
    <t>Total current assets</t>
  </si>
  <si>
    <t>Other acquired intangible assets, net</t>
  </si>
  <si>
    <t>Goodwill</t>
  </si>
  <si>
    <t>Other assets</t>
  </si>
  <si>
    <t>Total assets</t>
  </si>
  <si>
    <t>Current liabilities:</t>
  </si>
  <si>
    <t>Accounts payable</t>
  </si>
  <si>
    <t>Accrued liabilities</t>
  </si>
  <si>
    <t>Total current liabilities</t>
  </si>
  <si>
    <t>Senior notes, net</t>
  </si>
  <si>
    <t>Other long-term debt</t>
  </si>
  <si>
    <t>Other liabilities</t>
  </si>
  <si>
    <t>Total liabilities</t>
  </si>
  <si>
    <t>Commitments and contingencies (Notes 11 and 12)</t>
  </si>
  <si>
    <t xml:space="preserve"> </t>
  </si>
  <si>
    <t>ViaSat, Inc. stockholders' equity</t>
  </si>
  <si>
    <t>Series A, convertible preferred stock, $.0001 par value; 5,000,000 shares authorized; no shares issued and outstanding at March 31, 2016 and April 3, 2015, respectively</t>
  </si>
  <si>
    <t>Common stock, $.0001 par value, 100,000,000 shares authorized; 48,926,417 and 47,697,413 shares outstanding at March 31, 2016 and April 3, 2015, respectively</t>
  </si>
  <si>
    <t>Paid-in capital</t>
  </si>
  <si>
    <t>Retained earnings</t>
  </si>
  <si>
    <t>Accumulated other comprehensive income</t>
  </si>
  <si>
    <t>Total ViaSat, Inc. stockholders' equity</t>
  </si>
  <si>
    <t>Noncontrolling interest in subsidiary</t>
  </si>
  <si>
    <t>Total equity</t>
  </si>
  <si>
    <t>Total liabilities and equity</t>
  </si>
  <si>
    <t>Property Plant and Equipment - Satellites [Member]</t>
  </si>
  <si>
    <t>Property and equipment, net</t>
  </si>
  <si>
    <t>Property Plant and Equipment - Excluding Satellites [Member]</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Operations and Comprehensive Income (Loss) - USD ($) shares in Thousands, $ in Thousands</t>
  </si>
  <si>
    <t>Apr. 04, 2014</t>
  </si>
  <si>
    <t>Revenues:</t>
  </si>
  <si>
    <t>Product revenues</t>
  </si>
  <si>
    <t>Service revenues</t>
  </si>
  <si>
    <t>Total revenues</t>
  </si>
  <si>
    <t>Operating expenses:</t>
  </si>
  <si>
    <t>Cost of product revenues</t>
  </si>
  <si>
    <t>Cost of service revenues</t>
  </si>
  <si>
    <t>Selling, general and administrative</t>
  </si>
  <si>
    <t>Independent research and development</t>
  </si>
  <si>
    <t>Amortization of acquired intangible assets</t>
  </si>
  <si>
    <t>Income from operations</t>
  </si>
  <si>
    <t>Other income (expense):</t>
  </si>
  <si>
    <t>Interest income</t>
  </si>
  <si>
    <t>Interest expense</t>
  </si>
  <si>
    <t>Income (loss) before income taxes</t>
  </si>
  <si>
    <t>(Benefit from) provision for income taxes</t>
  </si>
  <si>
    <t>Net income (loss)</t>
  </si>
  <si>
    <t>Less: Net income (loss) attributable to the noncontrolling interest, net of tax</t>
  </si>
  <si>
    <t>Net income (loss) attributable to ViaSat, Inc.</t>
  </si>
  <si>
    <t>Net income (loss) per share attributable to ViaSat, Inc. common stockholders:</t>
  </si>
  <si>
    <t>Basic net income (loss) per share attributable to ViaSat, Inc. common stockholders</t>
  </si>
  <si>
    <t>Diluted net income (loss) per share attributable to ViaSat, Inc. common stockholders</t>
  </si>
  <si>
    <t>Shares used in computing basic net income (loss) per share</t>
  </si>
  <si>
    <t>Shares used in computing diluted net income (loss) per share</t>
  </si>
  <si>
    <t>Comprehensive income (loss):</t>
  </si>
  <si>
    <t>Other comprehensive (loss) income, net of tax:</t>
  </si>
  <si>
    <t>Unrealized gain (loss) on hedging, net of tax</t>
  </si>
  <si>
    <t>Foreign currency translation adjustments, net of tax</t>
  </si>
  <si>
    <t>Other comprehensive (loss) income, net of tax</t>
  </si>
  <si>
    <t>Comprehensive income (loss)</t>
  </si>
  <si>
    <t>Less: comprehensive income (loss) attributable to the noncontrolling interest, net of tax</t>
  </si>
  <si>
    <t>Comprehensive income (loss) attributable to ViaSat, Inc.</t>
  </si>
  <si>
    <t>Consolidated Statements of Cash Flows - USD ($) $ in Thousands</t>
  </si>
  <si>
    <t>Cash flows from operating activities:</t>
  </si>
  <si>
    <t>Adjustments to reconcile net income (loss) to net cash provided by operating activities:</t>
  </si>
  <si>
    <t>Depreciation</t>
  </si>
  <si>
    <t>Amortization of intangible assets</t>
  </si>
  <si>
    <t>Deferred income taxes</t>
  </si>
  <si>
    <t>Stock-based compensation expense</t>
  </si>
  <si>
    <t>Loss on disposition of fixed assets</t>
  </si>
  <si>
    <t>Other non-cash adjustments</t>
  </si>
  <si>
    <t>Increase (decrease) in cash resulting from changes in operating assets and liabilities, net of effects of acquisitions:</t>
  </si>
  <si>
    <t>Accounts receivable</t>
  </si>
  <si>
    <t>Net cash provided by operating activities</t>
  </si>
  <si>
    <t>Cash flows from investing activities:</t>
  </si>
  <si>
    <t>Purchase of property, equipment and satellites</t>
  </si>
  <si>
    <t>Cash paid for patents, licenses and other assets</t>
  </si>
  <si>
    <t>Payments related to acquisition of businesses, net of cash acquired</t>
  </si>
  <si>
    <t>Other investing activities</t>
  </si>
  <si>
    <t>Net cash used in investing activities</t>
  </si>
  <si>
    <t>Cash flows from financing activities:</t>
  </si>
  <si>
    <t>Payment of debt issuance costs</t>
  </si>
  <si>
    <t>Proceeds from issuance of common stock under equity plans</t>
  </si>
  <si>
    <t>Purchase of common stock in treasury (immediately retired) related to tax withholdings for stock-based compensation</t>
  </si>
  <si>
    <t>Other financing activities</t>
  </si>
  <si>
    <t>Net cash provided by financing activities</t>
  </si>
  <si>
    <t>Effect of exchange rate changes on cash</t>
  </si>
  <si>
    <t>Net decrease in cash and cash equivalents</t>
  </si>
  <si>
    <t>Cash and cash equivalents at beginning of fiscal year</t>
  </si>
  <si>
    <t>Cash and cash equivalents at end of fiscal year</t>
  </si>
  <si>
    <t>Supplemental information:</t>
  </si>
  <si>
    <t>Cash paid for interest (net of amounts capitalized)</t>
  </si>
  <si>
    <t>Cash paid for income taxes, net</t>
  </si>
  <si>
    <t>Non-cash investing and financing activities:</t>
  </si>
  <si>
    <t>Issuance of stock in satisfaction of certain accrued employee compensation liabilities</t>
  </si>
  <si>
    <t>Capital expenditures not paid for</t>
  </si>
  <si>
    <t>Revolving credit facility [Member]</t>
  </si>
  <si>
    <t>Proceeds from credit facility borrowings</t>
  </si>
  <si>
    <t>Payments of revolving credit facility borrowings</t>
  </si>
  <si>
    <t>Ex-Im Credit Facility [Member]</t>
  </si>
  <si>
    <t>Exposure fees on Ex-Im credit facility expected to be financed through Ex-Im credit facility</t>
  </si>
  <si>
    <t>Consolidated Statements of Equity - USD ($) $ in Thousands</t>
  </si>
  <si>
    <t>Total</t>
  </si>
  <si>
    <t>Common Stock [Member]</t>
  </si>
  <si>
    <t>Paid-in Capital [Member]</t>
  </si>
  <si>
    <t>Retained Earnings [Member]</t>
  </si>
  <si>
    <t>Common Stock Held in Treasury [Member]</t>
  </si>
  <si>
    <t>Accumulated Other Comprehensive Income (Loss) [Member]</t>
  </si>
  <si>
    <t>Noncontrolling Interest in Subsidiary [Member]</t>
  </si>
  <si>
    <t>Beginning balance at Mar. 29, 2013</t>
  </si>
  <si>
    <t>Beginning balance, shares at Mar. 29, 2013</t>
  </si>
  <si>
    <t>Exercise of stock options</t>
  </si>
  <si>
    <t>Exercise of stock options, shares</t>
  </si>
  <si>
    <t>Issuance of stock under Employee Stock Purchase Plan</t>
  </si>
  <si>
    <t>Issuance of stock under Employee Stock Purchase Plan, shares</t>
  </si>
  <si>
    <t>Stock-based compensation</t>
  </si>
  <si>
    <t>Shares issued in settlement of certain accrued employee compensation liabilities</t>
  </si>
  <si>
    <t>Shares issued in settlement of certain accrued employee compensation liabilities, shares</t>
  </si>
  <si>
    <t>RSU awards vesting</t>
  </si>
  <si>
    <t>Purchase of treasury shares pursuant to vesting of certain RSU agreements</t>
  </si>
  <si>
    <t>Purchase of treasury shares pursuant to vesting of certain RSU agreements, shares</t>
  </si>
  <si>
    <t>RSU awards vesting, net of shares withheld for taxes which have been retired</t>
  </si>
  <si>
    <t>Ending balance at Apr. 04, 2014</t>
  </si>
  <si>
    <t>Ending balance, shares at Apr. 04, 2014</t>
  </si>
  <si>
    <t>Retirement of common stock held in treasury</t>
  </si>
  <si>
    <t>Retirement of common stock held in treasury, shares</t>
  </si>
  <si>
    <t>RSU awards vesting, net of shares withheld for taxes which have been retired, shares</t>
  </si>
  <si>
    <t>Ending balance at Apr. 03, 2015</t>
  </si>
  <si>
    <t>Ending balance, shares at Apr. 03, 2015</t>
  </si>
  <si>
    <t>Other noncontrolling interest activity</t>
  </si>
  <si>
    <t>Ending balance at Mar. 31, 2016</t>
  </si>
  <si>
    <t>Ending balance, shares at Mar. 31, 2016</t>
  </si>
  <si>
    <t>The Company and a Summary of Its Significant Accounting Policies</t>
  </si>
  <si>
    <t>Accounting Policies [Abstract]</t>
  </si>
  <si>
    <t>Note 1 — The Company and a Summary of Its
Significant Accounting Policies
The
Company
ViaSat, Inc.
(also referred to hereafter as the “Company” or
“ViaSat”) is an innovator in broadband technologies and
services, including high-speed and cost-effective broadband and
advanced communications products and services.
Principles of consolidation
The
Company’s consolidated financial statements include the
assets, liabilities and results of operations of ViaSat, its wholly
owned subsidiaries and TrellisWare Technologies, Inc.
(TrellisWare), a majority-owned subsidiary. All significant
intercompany amounts have been eliminated.
On
May 4, 2015, the Company’s Board of Directors approved a
change in the Company’s fiscal year from a 52 or 53 week
fiscal year ending on the Friday closest to March 31 to a
fiscal year ending on March 31 of each year, effective with
the fiscal year commencing April 4, 2015. Beginning
April 4, 2015, the Company’s fiscal quarters end on
June 30, September 30, December 31, and
March 31 of each year. Fiscal year 2014 was a 53 week year,
compared to a 52 week year in fiscal year 2015. Fiscal year 2016
was slightly shorter than 52 weeks due to the change in fiscal year
beginning April 4, 2015. The Company does not believe that these
differences in length of year had any material impact on its
financial results.
Certain prior
period amounts have been reclassified to conform to the current
period presentation.
During the
first quarter of fiscal year 2016, the Company completed the
acquisition of Engreen Inc. (Engreen), a privately held company
focused on network function virtualization. The Engreen purchase
price of approximately $5.3 million (of which $0.5 million has been
withheld as security for any indemnifiable damages) was primarily
allocated to acquired technology intangible assets and the
assumption of certain liabilities. During the first quarter of
fiscal year 2015, the Company completed the acquisition of NetNearU
Corp. (NetNearU), a privately held company that has developed a
comprehensive network management system for Wi-Fi and other
internet access networks (see Note 9). These acquisitions were
accounted for as purchases and, accordingly, the consolidated
financial statements include the operating results of Engreen and
NetNearU from the dates of acquisition.
Management estimates and assump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
Cash
equivalents
Cash
equivalents consist of highly liquid investments with original
maturities of three months or less at the date of
purchase.
Accounts receivable, unbilled accounts receivable and
allowance for doubtful accounts
The Company
records receivables at net realizable value including an allowance
for estimated uncollectible accounts. The allowance for doubtful
accounts is based on the Company’s assessment of the
collectability of customer accounts. The Company regularly reviews
the allowance by considering factors such as historical experience,
credit quality, the age of accounts receivable balances and current
economic conditions that may affect a customer’s ability to
pay. Amounts determined to be uncollectible are charged or written
off against the reserve. Historically, the Company’s
allowance for doubtful accounts has been minimal primarily because
a significant portion of its sales has been to the
U.S. government or with respect to its satellite services
commercial business, the Company bills and collects in
advance.
Unbilled
accounts receivables consist of costs and fees earned and billable
on contract completion or other specified events. Unbilled accounts
receivables are generally expected to be billed and collected
within one year.
Concentration of risk
Financial
instruments that potentially subject the Company to significant
concentrations of credit risk consist primarily of cash equivalents
and accounts receivable which are generally not collateralized. The
Company limits its exposure to credit loss by placing its cash
equivalents with high credit quality financial institutions and
investing in high quality short-term debt instruments. The Company
establishes customer credit policies related to its accounts
receivable based on historical collection experiences within the
various markets in which the Company operates, historical past due
amounts and any specific information that the Company becomes aware
of such as bankruptcy or liquidity issues of customers.
Revenues from
the U.S. government as an individual customer comprised
approximately 23.7%, 22.8% and 21.2% of total revenues for fiscal
years 2016, 2015 and 2014, respectively. Billed accounts receivable
to the U.S. government as of March 31, 2016 and
April 3, 2015 were approximately 22.8% and 30.6%,
respectively, of total billed receivables. In addition, none of the
Company’s commercial customers comprised 10.0% or more of
total revenues for fiscal years 2016, 2015 and 2014. The
Company’s five largest contracts generated approximately
19.4%, 21.1% and 26.4% of the Company’s total revenues for
the fiscal years ended March 31, 2016, April 3, 2015 and
April 4, 2014, respectively.
The Company
relies on a limited number of contract manufacturers to produce its
products.
Inventory
Inventory is
valued at the lower of cost or market, cost being determined by the
weighted average cost method.
Property, equipment and satellites
Satellites
and other property and equipment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computes depreciation using the
straight-line method over the estimated useful lives of the assets
ranging from two to twenty-four years. Leasehold improvements are
capitalized and amortized using the straight-line method over the
shorter of the lease term or the life of the improvement.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Interest
expense is capitalized on the carrying value of assets under
construction, in accordance with the authoritative guidance for the
capitalization of interest (Accounting Standards Codification (ASC)
835-20). With respect to assets under construction, including the
ViaSat-2 satellite which commenced construction during the first
quarter of fiscal year 2014, the Company capitalized $30.1 million,
$16.2 million, and $8.1 million of interest expense during the
fiscal years ended March 31, 2016, April 3, 2015 and
April 4, 2014, respectively.
The Company
owns two satellites: ViaSat-1 (its first-generation high-capacity
Ka-band spot-beam satellite, which was placed into service in
January 2012) and WildBlue-1 (which was placed into service in
March 2007). During the first quarter of fiscal year 2014, the
Company entered into a satellite construction contract for its
ViaSat-2 satellite, its second-generation high-capacity Ka-band
satellite design. In addition, construction has commenced on two
ViaSat-3 class satellites, the Company’s third-generation
high-capacity Ka-band satellite design, pursuant to a limited
authorization to proceed. The Company also has an exclusive prepaid
lifetime capital lease of Ka-band capacity over the contiguous
United States on Telesat Canada’s Anik F2 satellite (which
was placed into service in April 2005) and owns related earth
stations and networking equipment for all of its satellites. The
Company periodically reviews the remaining estimated useful life of
its satellites to determine if revisions to estimated lives are
necessary. The Company procures indoor and outdoor CPE units leased
to subscribers under a retail leasing program as part of the
Company’s satellite services segment, which are reflected in
investing activities and property and equipment in the accompanying
consolidated financial statements. The Company depreciates the
satellites, earth stations and networking equipment, CPE units and
related installation costs over their estimated useful lives. The
total cost and accumulated depreciation of CPE units included in
property and equipment, net, as of March 31, 2016 were
$260.4 million and $136.4 million, respectively. The
total cost and accumulated depreciation of CPE units included in
property and equipment, net, as of April 3, 2015 were
$250.3 million and $107.8 million,
respectively.
Occasionally,
the Company may enter into capital lease arrangements for various
machinery, equipment, computer-related equipment, software,
furniture or fixtures. The Company records amortization of assets
leased under capital lease arrangements within depreciation
expense.
Goodwill and intangible assets
The
authoritative guidance for business combinations (ASC
805) requires that all business combinations be accounted for
using the purchase method. The authoritative guidance for business
combinations also specifies criteria for recognizing and reporting
intangible assets apart from goodwill; however, acquired workforce
must be recognized and reported in goodwill. The authoritative
guidance for goodwill and other intangible assets (ASC
350) requires that intangible assets with an indefinite life
should not be amortized until their life is determined to be
finite. All other intangible assets must be amortized over their
useful life. The authoritative guidance for goodwill and other
intangible assets prohibits the amortization of goodwill and
indefinite-lived intangible assets, but instead requires these
assets to be tested for impairment at least annually and more
frequently upon the occurrence of specified events. In addition,
all goodwill must be assigned to reporting units for purposes of
impairment testing.
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March 31, 2016 and
April 3, 2015. The Company capitalized costs of $15.4 million
and $15.1 million related to acquiring and obtaining orbital slots
and other licenses included in other assets as of March 31,
2016 and April 3, 2015, respectively. Accumulated amortization
related to these assets was $1.7 million and $1.4 million as
of March 31, 2016 and April 3, 2015, respectively.
Amortization expense related to these assets was an insignificant
amount for the fiscal years ended March 31, 2016,
April 3, 2015 and April 4, 2014. If a patent, orbital
slot or orbital license is rejected, abandoned or otherwise
invalidated, the unamortized cost is expensed in that period.
During fiscal years 2016, 2015 and 2014, the Company did not write
off any significant costs due to abandonment or
impairment.
Debt
issuance costs
Debt issuance
costs are amortized and recognized as interest expense using the
effective interest rate method, or, when the results are not
materially different, on a straight-line basis over the expected
term of the related debt. During fiscal year 2016, the Company
capitalized an insignificant amount of debt issuance costs. During
fiscal years 2015 and 2014, the Company capitalized
$3.5 million and $2.5 million, respectively, of debt
issuance costs. Unamortized debt issuance costs related to
extinguished debt are expensed at the time the debt is extinguished
and recorded in loss on extinguishment of debt in the consolidated
statements of operations and comprehensive income (loss). Other
unamortized debt issuance costs are recorded in prepaid expenses
and other current assets and in other long-term assets in the
consolidated balance sheets, depending on the amounts expected to
be amortized to interest expense within the next twelve
months.
Software development
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163.1 million and $119.9 million related to
software developed for resale were included in other assets as of
March 31, 2016 and April 3, 2015, respectively. The
Company capitalized $75.4 million and $52.4 million of
costs related to software developed for resale for fiscal years
ended March 31, 2016 and April 3, 2015, respectively.
Amortization expense for software development costs was $32.2
million, $23.5 million and $11.1 million during fiscal years 2016,
2015 and 2014, respectively.
Impairment of long-lived and other long-term assets
(property, equipment, and satellites, and other assets, including
goodwill)
In accordance
with the authoritative guidance for impairment or disposal of
long-lived assets (ASC 360), the Company assesses potential
impairments to long-lived assets, including property, equipment and
satellites, and other assets, when there is evidence that events or
changes in circumstances indicate that the carrying value may not
be recoverable. An impairment loss is recognized when the
undiscounted cash flows expected to be generated by an asset (or
group of assets) are less than the asset’s carrying value.
Any required impairment loss would be measured as the amount by
which the asset’s carrying value exceeds its fair value, and
would be recorded as a reduction in the carrying value of the
related asset and charged to results of operations. No material
impairments were recorded by the Company for fiscal years 2016,
2015 and 2014.
The Company
accounts for its goodwill under the authoritative guidance for
goodwill and other intangible assets (ASC 350) and the provisions
of Accounting Standards Update (ASU) 2011-08, Intangibles —
Goodwill and Other (ASC 350): Testing Goodwill for Impairment,
which simplifies how the Company tests goodwill for impairment.
Current authoritative guidance allows the Company to first assess
qualitative factors to determine whether it is necessary to perform
the two-step quantitative goodwill impairment test. If, after
completing the qualitative assessment, the Company determines that
it is more likely than not that the estimated fair value is greater
than the carrying value, the Company concludes that no impairment
exists. If it is more likely than not that the carrying value of
the reporting unit exceeds its estimated fair value, the Company
compares the fair value of the reporting unit to its carrying
value. If the estimated fair value of the reporting unit is less
than the carrying value, a second step is performed in which the
implied fair value of goodwill is compared to its carrying value.
If the implied fair value of goodwill is less than its carrying
value, goodwill must be written down to its implied fair value,
resulting in goodwill impairment. The Company tests goodwill for
impairment during the fourth quarter every fiscal year and when an
event occurs or circumstances change such that it is reasonably
possible that an impairment may exist.
The
qualitative analysis includes assessing the impact of changes in
certain factors including (1) changes in forecasted operating
results and comparing actual results to projections,
(2) changes in the industry or its competitive environment
since the acquisition date, (3) changes in the overall
economy, its market share and market interest rates since the
acquisition date, (4) trends in the stock price and related
market capitalization and enterprise values, (5) trends in
peer companies total enterprise value metrics, and
(6) additional factors such as management turnover, changes in
regulation and changes in litigation matters.
Based on the
Company’s qualitative assessment performed during the fourth
quarter of fiscal year 2016, the Company concluded that it was more
likely than not that the estimated fair value of the
Company’s reporting units exceeded their carrying value as of
March 31, 2016, and therefore, determined it was not necessary
to perform the two-step goodwill impairment test. No impairments
were recorded by the Company related to goodwill and other
intangible assets for fiscal years 2016, 2015 and 2014.
Warranty reserves
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twelve
months are classified as accrued liabilities and amounts expected
to be incurred beyond twelve months are classified as other
liabilities in the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see Note 13).
Fair
value of financial instruments
The carrying
amounts of the Company’s financial instruments, including
cash equivalents, receivables, accounts payable and accrued
liabilities, approximate their fair values due to their short-term
maturities. The estimated fair value of the Company’s
long-term borrowings and other long-term interest bearing
liabilities is determined by using available market information for
those securities or similar financial instruments (see
Note 3).
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3.8 million and $3.9 million as of
March 31, 2016 and April 3, 2015,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
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March 31, 2016 and April 3, 2015, no such amounts were
accrued related to the aforementioned provisions.
Noncontrolling interest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solidated financial statements at the
consolidated amounts, which include the amounts attributable to
both the controlling and noncontrolling interest.
Common
stock held in treasury
As of March
31, 2016 and April 3, 2015, the Company had no shares of common
stock held in treasury.
During fiscal
years 2016, 2015 and 2014, the Company issued 703,043, 647,006 and
654,020 shares of common stock, respectively, based on the
vesting terms of certain restricted stock unit agreements. In order
for employees to satisfy minimum statutory employee tax withholding
requirements related to the issuance of common stock underlying
these restricted stock unit agreements, the Company repurchased
263,137, 236,446 and 242,965 shares of common stock at cost
with a total value of $16.4 million, $14.8 million and
$15.6 million during fiscal years 2016, 2015 and 2014,
respectively. The shares of common stock repurchased during fiscal
year 2016 and the fourth quarter of fiscal year 2015 were
immediately retired.
During fiscal
year 2015, the Company retired 1,427,018 shares of treasury stock
with a total value of $64.1 million. These retired shares remain as
authorized stock; however they are now considered to be unissued.
This treasury stock retirement resulted in a decrease in common
stock held in treasury and in paid-in capital of $64.1 million in
the Company’s consolidated balance sheet. The retirement of
treasury stock had no impact on the Company’s total
consolidated stockholders’ equity.
During the
third quarter of fiscal year 2015, the Board of Directors of the
Company approved the retirement of all shares of treasury stock
and, with respect to the future issuance of shares of common stock
upon vesting of restricted stock units, approved the immediate
retirement of shares withheld for employee withholding taxes.
Although shares withheld for employee withholding taxes are
technically not issued, they are treated as common stock
repurchases for accounting purposes, as they reduce the number of
shares that otherwise would have been issued upon vesting of the
restricted stock units.
Derivatives
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
During fiscal
years 2016, 2015 and 2014, the Company settled certain foreign
exchange contracts and in connection therewith for each year
recognized an insignificant gain or loss recorded in cost of
revenues based on the nature of the underlying transactions. The
fair value of the Company’s foreign currency forward
contracts was an insignificant amount recorded as an other current
asset as of March 31, 2016. The notional value of foreign currency
forward contracts outstanding as of March 31, 2016 was $5.0
million. The Company had no foreign currency forward contracts
outstanding as of April 3, 2015.
At March 31,
2016 the estimated net amount of unrealized gains or losses related
to foreign currency forward contracts that was expected to be
reclassified to earnings within the next twelve months was
insignificant. The Company’s foreign currency forward
contracts outstanding as of March 31, 2016 will mature within
approximately twelve to thirty-six months from their inception.
There were no gains or losses from ineffectiveness of these
derivative instruments recorded for fiscal years 2016, 2015 and
2014.
Foreign
currency
In general,
the functional currency of a foreign operation is deemed to be the
local country’s currency. Consequently, assets and
liabilities of operations outside the United States are generally
translated into U.S. dollars, and the effects of foreign
currency translation adjustments are included as a component of
accumulated other comprehensive income (loss) within ViaSat, Inc.
stockholders’ equity.
Revenue
recognition
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method of accounting (ASC 605-35).
Sales and earnings under these contracts are recorded either based
on the ratio of actual costs incurred to date to total estimated
costs expected to be incurred related to the contract, or as
products are shipped under the units-of-delivery method.
Anticipated losses on contracts are recognized in full in the
period in which losses become probable and estimable. Changes in
estimates of profit or loss on contracts are included in earnings
on a cumulative basis in the period the estimate is changed. During
fiscal years 2016, 2015 and 2014, the Company recorded losses of
approximately $5.1 million, $0.6 million and
$3.3 million, respectively, related to loss
contracts.
The Company
also derives a substantial portion of its revenues from contracts
and purchase orders where revenue is recorded on delivery of
products or performance of services in accordance with the
authoritative guidance for revenue recognition (ASC 605). Under
this standard, the Company recognizes revenue when an arrangement
exists, prices are determinable, collectability is reasonably
assured and the goods or services have been delivered.
The Company
also enters into certain leasing arrangements with customers and
evaluates the contracts in accordance with the authoritative
guidance for leases (ASC 840). The Company’s accounting for
equipment leases involves specific determinations under the
authoritative guidance for leases, which often involve complex
provisions and significant judgments. In accordance with the
authoritative guidance for leases, the Company classifies the
transactions as sales type or operating leases based on: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
In accordance
with the authoritative guidance for revenue recognition for
multiple element arrangements, ASU 2009-13, Revenue Recognition
(ASC 605) Multiple-Deliverable Revenue Arrangements, which updates
ASC 605-25, Revenue Recognition-Multiple element arrangements, of
the Financial Accounting Standards Board (FASB) codification, for
substantially all of the arrangements with multiple deliverables,
the Company allocates revenue to each element based on a selling
price hierarchy at the arrangement inception. The selling price for
each element is based upon the following selling price hierarchy:
vendor specific objective evidence (VSOE) if available, third-party
evidence (TPE) if VSOE is not available, or estimated selling price
(ESP) if neither VSOE nor TPE are available (a description as to
how the Company determines VSOE, TPE and ESP is provided below). If
a tangible hardware systems product includes software, the Company
determines whether the tangible hardware systems product and the
software work together to deliver the product’s essential
functionality and, if so, the entire product is treated as a
nonsoftware deliverable. The total arrangement consideration is
allocated to each separate unit of accounting for each of the
nonsoftware deliverables using the relative selling prices of each
unit based on the aforementioned selling price hierarchy. Revenue
for each separate unit of accounting is recognized when the
applicable revenue recognition criteria for each element have been
met.
To determine
the selling price in multiple-element arrangements, the Company
establishes VSOE of the selling price using the price charged for a
deliverable when sold separately. The Company also considers
specif</t>
  </si>
  <si>
    <t>Composition of Certain Balance Sheet Captions</t>
  </si>
  <si>
    <t>Organization, Consolidation and Presentation of Financial Statements [Abstract]</t>
  </si>
  <si>
    <t>Note 2 — Composition of Certain Balance Sheet
Captions
As of As of
(In
thousands)
Accounts receivable,
net:
Billed $ 146,309 $ 120,345
Unbilled 141,568 147,049
Allowance for doubtful
accounts (1,153 ) (1,055 )
$ 286,724 $ 266,339
Inventories:
Raw materials $ 46,757 $ 42,716
Work in
process 27,200 22,957
Finished goods 71,204 62,694
$ 145,161 $ 128,367
Prepaid expenses and
other current assets:
Prepaid
expenses $ 43,562 $ 40,106
Other 5,799 4,596
$ 49,361 $ 44,702
Satellites,
net:
Satellite —
WildBlue-1 (estimated useful life of 10 years) $ 195,890 $ 195,890
Capital lease of
satellite capacity — Anik F2 (estimated useful life of
10 years) 99,090 99,090
Satellite —
ViaSat-1 (estimated useful life of 17 years) 363,204 363,204
Satellites under
construction 515,696 328,857
1,173,880 987,041
Less accumulated
depreciation and amortization (275,683 ) (224,820 )
$ 898,197 $ 762,221
Property and equipment,
net:
Equipment and software
(estimated useful life of 2-7 years) $ 568,663 $ 511,717
CPE leased equipment
(estimated useful life of 4-5 years) 260,409 250,281
Furniture and fixtures
(estimated useful life of 7 years) 25,501 20,395
Leasehold improvements
(estimated useful life of 2-17 years) 71,895 67,723
Building (estimated
useful life of 24 years) 8,923 8,923
Land 41,960 1,621
Construction in
progress 73,535 17,890
1,050,886 878,550
Less accumulated
depreciation (563,976 ) (460,528 )
$ 486,910 $ 418,022
Other assets:
Deferred income
taxes $ 134,721 $ 132,864
Capitalized software
costs, net 163,061 119,936
Patents, orbital slots
and other licenses, net 16,900 16,900
Other 32,079 57,183
$ 346,761 $ 326,883
Accrued
liabilities:
Collections in excess of
revenues and deferred revenues $ 64,624 $ 83,528
Accrued employee
compensation 35,056 27,953
Accrued
vacation 28,646 25,859
Warranty reserve, current
portion 7,867 9,235
Current portion of other
long-term debt 274 260
Other 47,877 44,491
$ 184,344 $ 191,326
Other
liabilities:
Deferred revenue,
long-term portion $ 5,470 $ 4,894
Deferred rent, long-term
portion 8,808 8,307
Warranty reserve,
long-term portion 3,567 6,310
Satellite performance
incentives obligation, long-term portion 19,514 $ 20,121
Deferred income
taxes 12 363
$ 37,371 $ 39,995</t>
  </si>
  <si>
    <t>Fair Value Measurements</t>
  </si>
  <si>
    <t>Fair Value Disclosures [Abstract]</t>
  </si>
  <si>
    <t>Note 3 — Fair
Value Measurements
In accordance
with the authoritative guidance for financial assets and
liabilities measured at fair value on a recurring basis (ASC 820),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March 31,
2016 and April 3, 2015:
Fair Value as of Level 1 Level 2 Level 3
(In
thousands)
Assets:
Cash equivalents $ 2,003 $ 2,003 $ — $ —
Foreign currency forward
contracts 196 — 196 —
Total assets measured at
fair value on a recurring basis $ 2,199 $ 2,003 $ 196 $ —
Fair Value as of Level 1 Level 2 Level 3
(In
thousands)
Assets:
Cash equivalents $ 2,033 $ 2,033 $ — $ —
Total assets measured at
fair value on a recurring basis $ 2,033 $ 2,033 $ — $ —
The following
section describes the valuation methodologies the Company uses to
measure financial instruments at fair value:
Cash
equivalents
Foreign
currency forward contracts
Long-term
debt
Satellite
performance incentives obligation</t>
  </si>
  <si>
    <t>Goodwill and Acquired Intangible Assets</t>
  </si>
  <si>
    <t>Goodwill and Intangible Assets Disclosure [Abstract]</t>
  </si>
  <si>
    <t>Note 4 —
Goodwill and Acquired Intangible Assets
During fiscal
year 2016, the $0.2 million decrease in the Company’s
goodwill related to the effects of foreign currency translation
recorded mainly within the Company’s government systems and
commercial networks segments. During fiscal year 2015, the
Company’s goodwill increased by $33.6 million, of which $34.6
million was related to the acquisition of NetNearU recorded within
the Company’s government systems segment, partially offset by
the effect of foreign currency translation recorded within the
Company’s government systems and commercial networks
segments.
During fiscal
year 2016, $7.7 million of the increase in the Company’s
other acquired intangible assets related to the acquisition of
Engreen recorded within the Company’s commercial networks
segment. All other amounts recorded related to the acquisition of
Engreen were not significant. During fiscal year 2015, $24.3
million of the increase in the Company’s other acquired
intangible assets related to the acquisition of NetNearU recorded
within the Company’s government systems segment. Other
acquired intangible assets are amortized using the straight-line
method over their estimated useful lives of two to ten years.
Amortization expense related to other acquired intangible assets
was $16.4 million, $18.0 million and $14.6 million
for the fiscal years ended March 31, 2016, April 3,
2015 and April 4, 2014, respectively.
The expected
amortization expense of amortizable acquired intangible assets may
change due to the effects of foreign currency fluctuations as a
result of international businesses acquired. Expected amortization
expense for acquired intangible assets for each of the following
periods is as follows:
Amortization
(In thousands)
Expected for fiscal year
2017 $ 9,357
Expected for fiscal year
2018 8,023
Expected for fiscal year
2019 5,510
Expected for fiscal year
2020 4,478
Expected for fiscal year
2021 3,045
Thereafter 3,191
$ 33,604
The allocation
of the other acquired intangible assets and the related accumulated
amortization as of March 31, 2016 and April 3, 2015 is as
follows:
Weighted As of March 31,
2016 As of April 3,
2015
Total Accumulated Net Total Accumulated Net
(In
years) (In
thousands)
Technology 6 $ 74,848 $ (59,921 ) $ 14,927 $ 67,403 $ (55,939 ) $ 11,464
Contracts and customer
relationships 8 99,499 (83,928 ) 15,571 99,556 (74,019 ) 25,537
Satellite co-location
rights 9 8,600 (5,818 ) 2,782 8,600 (4,893 ) 3,707
Trade name 3 5,940 (5,918 ) 22 5,940 (5,788 ) 152
Other 7 8,717 (8,415 ) 302 8,722 (7,242 ) 1,480
Total other acquired
intangible assets $ 197,604 $ (164,000 ) $ 33,604 $ 190,221 $ (147,881 ) $ 42,340</t>
  </si>
  <si>
    <t>Senior Notes and Other Long-Term Debt</t>
  </si>
  <si>
    <t>Debt Disclosure [Abstract]</t>
  </si>
  <si>
    <t>Note 5 — Senior Notes and Other Long-Term
Debt
Total
long-term debt consisted of the following as of March 31, 2016
and April 3, 2015:
As of As of
(In
thousands)
Senior
Notes
2020 Notes $ 575,000 $ 575,000
Unamortized premium on
the 2020 Notes 6,374 7,657
Total senior notes, net
of premium 581,374 582,657
Less: current portion of
the senior notes — —
Total senior notes
long-term, net 581,374 582,657
Other Long-Term
Debt
Revolving Credit
Facility 180,000 210,000
Ex-Im Credit Facility
(1) 218,157 20,476
Unamortized discount on
the Ex-Im Credit Facility (1) (25,757 ) (7,302 )
Other 562 822
Total other long-term
debt 372,962 223,996
Less: current portion of
other long-term debt 274 260
Other long-term debt,
net 372,688 223,736
Total debt 954,336 806,653
Less: current
portion 274 260
Long-term debt,
net $ 954,062 $ 806,393
(1) As of March 31,
2016, included in Ex-Im Credit Facility and in unamortized discount
on the Ex-Im Credit Facility was $21.0 million and
$18.7 million, respectively, relating to the exposure fees
accrued as of such date expected to be financed under the Ex-Im
Credit Facility.
The estimated
aggregate amounts and timing of payments on the Company’s
long-term debt obligations as of March 31, 2016 for the next
five fiscal years and thereafter were as follows (excluding the
effects of premium accretion on the 2020 Notes and discount
accretion under the Ex-Im Credit Facility, and the amendment of the
Revolving Credit Facility in May 2016, which, among other matters,
extended the maturity date under the Revolving Credit Facility
until May 2021 (or March 2020, if more than $200.0 million of
the Company’s 2020 Notes are then outstanding and certain
conditions are met)):
For the
Fiscal Years Ending
(In thousands)
2017 $ 263
2018 300
2019 207,270
2020 27,270
2021 602,270
Thereafter 136,346
973,719
Plus: unamortized premium
(discount) (19,383 )
Total $ 954,336
Revolving Credit Facility
As of
March 31, 2016, the Revolving Credit Facility provided a
$500.0 million revolving line of credit (including up to
$150.0 million of letters of credit), with a maturity date of
November 26, 2018. On May 24, 2016, subsequent to fiscal
year end, the Company amended its Revolving Credit Facility to,
among other matters, increase the size of the revolving line of
credit under the Revolving Credit Facility from $500.0 million
to $800.0 million and extend the maturity date to May 2021 (or
March 2020, if more than $200.0 million of the Company’s
2020 Notes are then outstanding and certain conditions are
met).
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 At March 31, 2016, the
weighted average effective interest rate on the Company’s
outstanding borrowings under the Revolving Credit Facility was
2.44%. The Company has capitalized certain amounts of interest
expense on the Revolving Credit Facility in connection with the
construction of various assets during the construction period. The
Revolving Credit Facility is required to be guaranteed by certain
significant domestic subsidiaries of the Company (as defined in the
Revolving Credit Facility) and secured by substantially all of the
Company’s and any such subsidiaries’ assets. As of
March 31, 2016, none of the Company’s subsidiaries
guaranteed the Revolving Credit Facility.
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Revolving
Credit Facility as of March 31, 2016. At March 31, 2016,
the Company had $180.0 million in principal amount of outstanding
borrowings under the Revolving Credit Facility and
$42.8 million outstanding under standby letters of credit,
leaving borrowing availability under the Revolving Credit Facility
as of March 31, 2016 of $277.2 million.
Ex-Im
Credit Facility
As of
March 31, 2016, the Ex-Im Credit Facility provided a $386.7
million senior secured direct loan facility, $343.1 million of
which can be used to finance up to 85% of the costs of
construction, launch and insurance of the ViaSat-2 satellite and
related goods and services (including costs incurred on or after
September 18, 2012), with the remainder used to finance the
total exposure fees incurred under the Ex-Im Credit Facility of up
to $43.6 million (depending on the total amount of financing
borrowed under the Ex-Im Credit Facility). The Ex-Im Credit
Facility was amended on March 23, 2016 to, among other matters,
reduce the total size of the Ex-Im Credit Facility from $524.9
million to $386.7 million to reflect revised estimates of ViaSat-2
project expenses, the fact that payments to the launch service
provider for the ViaSat-2 satellite will no longer be financed
under the Ex-Im Credit Facility and the associated reduction in
completion exposure fees.
Borrowings
under the Ex-Im Credit Facility bear interest at a fixed rate of
2.38% and are required to be repaid in 16 approximately equal
semi-annual installments, commencing approximately six months after
the in-orbit acceptance date of the ViaSat-2 satellite (or, if
earlier, on April 15, 2018), with a maturity date of
October 15, 2025. Exposure fees of $6.0 million were incurred
in connection with the initial borrowing under the Ex-Im Credit
Facility, with the remaining exposure fees payable by the in-orbit
acceptance date for ViaSat-2. Exposure fees under the Ex-Im Credit
Facility are amortized using the effective interest rate method.
The effective interest rate on the Company’s outstanding
borrowings under the Ex-Im Credit Facility, which takes into
account estimated timing and amount of borrowings, exposure fees,
debt issuance costs and other fees, was estimated to be between
4.1% and 4.9% as of March 31, 2016. The Ex-Im Credit Facility
is guaranteed by ViaSat and is secured by first-priority liens on
the ViaSat-2 satellite and related assets, as well as a pledge of
the capital stock of the borrower under the facility.
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Ex-Im
Credit Facility as of March 31, 2016. At March 31, 2016,
the Company had $197.2 million in principal amount of outstanding
borrowings under the Ex-Im Credit Facility and had accrued $21.0
million in completion exposure fees expected to be financed under
the Ex-Im Credit Facility. As of March 31, 2016, the undrawn
commitment under the Ex-Im Credit Facility was $168.5 million
(excluding $21.0 million of accrued completion exposure fees), of
which $151.9 million was available to finance ViaSat-2 related
costs once incurred. The borrowings under the Ex-Im Credit Facility
were issued with a discount of $28.1 million (comprising the
initial $6.0 million exposure fee, the completion exposure fees
accrued as of March 31, 2016 and other customary fees). The
borrowings under the Ex-Im Credit Facility are recorded as
long-term debt, net of discount, in the Company’s
consolidated financial statements. The discount and deferred
financing cost associated with the issuance of the borrowings under
the Ex-Im Credit Facility is amortized to interest expense on an
effective interest rate basis over the term of the borrowings under
the Ex-Im Credit Facility.
Senior
Notes due 2020
In February
2012, the Company issued $275.0 million in principal amount of
2020 Notes in a private placement to institutional buyers, which
were exchanged in August 2012 for substantially identical 2020
Notes that had been registered with the Securities and Exchange
Commission (the SEC). These initial 2020 Notes were issued at face
value and are recorded as long-term debt in the Company’s
consolidated financial statements. In October 2012, the Company
issued an additional $300.0 million in principal amount of
2020 Notes in a private placement to institutional buyers at an
issue price of 103.50% of the principal amount, which were
exchanged in January 2013 for substantially identical 2020 Notes
that had been registered with the SEC. The 2020 Notes are all
treated as a single class. The 2020 Notes bear interest at the rate
of 6.875% per year, payable semi-annually in cash in arrears,
which interest payments commenced in June 2012. Debt issuance costs
associated with the issuance of the 2020 Notes are amortized to
interest expense on a straight-line basis over the term of the 2020
Notes, the results of which are not materially different from the
effective interest rate basis. The $10.5 million premium the
Company received in connection with the issuance of the additional
2020 Notes is recorded as long-term debt in the Company’s
consolidated financial statements and is being amortized as a
reduction to interest expense on an effective interest rate basis
over the term of those 2020 Notes.
The 2020
Notes are required to be guaranteed on an unsecured senior basis by
each of the Company’s existing and future subsidiaries that
guarantees the Revolving Credit Facility. As of March 31,
2016, none of the Company’s subsidiaries guaranteed the 2020
Notes. The 2020 Notes are the Company’s general senior
unsecured obligations and rank equally in right of payment with all
of the Company’s existing and future unsecured unsubordinated
debt. The 2020 Notes are effectively junior in right of payment to
the Company’s existing and future secured debt, including
under the Credit Facilities (to the extent of the value of the
assets securing such debt), are structurally subordinated to all
existing and future liabilities (including trade payables) of the
Company’s subsidiaries that do not guarantee the 2020 Notes,
and are senior in right of payment to all of their existing and
future subordinated indebtedness.
The indenture
governing the 2020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The Company
may redeem the 2020 Notes prior to June 15, 2016,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0 Notes and (ii) the
excess, if any, of (a) the present value at such date of
redemption of (1) the redemption price of such 2020 Notes on
June 15, 2016 plus (2) all required interest payments due
on such 2020 Notes through June 15, 2016 (excluding accrued
but unpaid interest to the date of redemption), computed using a
discount rate equal to the treasury rate (as defined under the
indenture) plus 50 basis points, over (b) the
then-outstanding principal amount of such 2020 Notes. The 2020
Notes may be redeemed, in whole or in part, at any time during the
twelve months beginning on June 15, 2016 at a redemption price
of 103.438%, during the twelve months beginning on June 15,
2017 at a redemption price of 101.719%, and at any time on or after
June 15, 2018 at a redemption price of 100%, in each case plus
accrued and unpaid interest, if any, thereon to the redemption
date.
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Common Stock and Stock Plans</t>
  </si>
  <si>
    <t>Equity [Abstract]</t>
  </si>
  <si>
    <t>Note 6 —
Common Stock and Stock Plans
In February
2016, the Company filed a universal shelf registration statement
with the SEC for the future sale of an unlimited amount of common
stock, preferred stock, debt securities, depositary shares,
warrants, and rights. The securities may be offered from time to
time, separately or together, directly by the Company, by selling
security holders, or through underwriters, dealers or agents at
amounts, prices, interest rates and other terms to be determined at
the time of the offering.
In November
1996, the Company adopted the 1996 Equity Participation Plan (the
Equity Participation Plan). The Equity Participation Plan provides
for the grant to executive officers, other key employees,
consultants and non-employee directors of the Company a broad
variety of stock-based compensation alternatives such as
nonqualified stock options, incentive stock options, restricted
stock units and performance awards. From November 1996 to September
2015 through various amendments of the Equity Participation Plan,
the Company increased the maximum number of shares reserved for
issuance under this plan to 25,200,000 shares. The Company
believes that such awards better align the interests of its
employees with those of its stockholders. Shares of the
Company’s common stock granted under the Equity Participation
Plan in the form of stock options or stock appreciation right are
counted against the Equity Participation Plan share reserve on a
one for one basis. Shares of the Company’s common stock
granted under the Equity Participation Plan as an award other than
as an option or as a stock appreciation right with a per share
purchase price lower than 100% of fair market value on the date of
grant are counted against the Equity Participation Plan share
reserve as two shares for each share of common stock prior to
September 22, 2010 and subsequent to September 19, 2012,
and as 2.65 shares for each share of common stock during the
period beginning on September 22, 2010 and ending on
September 19, 2012. Restricted stock units are granted to
eligible employees and directors and represent rights to receive
shares of common stock at a future date.
In November
1996, the Company adopted the ViaSat, Inc. Employee Stock Purchase
Plan (the Employee Stock Purchase Plan) to assist employees in
acquiring a stock ownership interest in the Company and to
encourage them to remain in the employment of the Company. The
Employee Stock Purchase Plan is intended to qualify under
Section 423 of the Internal Revenue Code. In September 2015,
the Company amended the Employee Stock Purchase Plan to increase
the maximum number of shares reserved for issuance under this plan
from 2,550,000 shares to 2,850,000 shares. To facilitate
participation for employees located outside of the United States in
light of non-U.S. law and other considerations, the amended
Employee Stock Purchase Plan also provides for the grant of
purchase rights that are not intended to be tax-qualified. The
Employee Stock Purchase Plan permits eligible employees to purchase
common stock at a discount through payroll deductions during
specified six-month offering periods. No employee may purchase more
than $25,000 worth of stock in any calendar year. The price of
shares purchased under the Employee Stock Purchase Plan is equal to
85% of the fair market value of the common stock on the first or
last day of the offering period, whichever is lower.
Total
stock-based compensation expense recognized in accordance with the
authoritative guidance for share-based payments was as
follows:
Fiscal Years
Ended
March 31, 2016 April 3, 2015 April 4, 2014
(In
thousands)
Stock-based compensation
expense before taxes $ 47,510 $ 39,353 $ 33,639
Related income tax
benefits (18,089 ) (14,889 ) (12,685 )
Stock-based compensation
expense, net of taxes $ 29,421 $ 24,464 $ 20,954
For fiscal
years 2016, 2015 and 2014 the Company recorded no incremental tax
benefits from stock options exercised and restricted stock unit
awards vesting as the excess tax benefit from stock options
exercised and restricted stock unit awards vesting increased the
Company’s net operating loss carryforward.
The Company has
no awards with market or performance conditions. The compensation
cost that has been charged against income for the Equity
Participation Plan under the authoritative guidance for share-based
payments was $45.2 million, $37.2 million and
$31.7 million, and for the Employee Stock Purchase Plan was
$2.3 million, $2.1 million and $1.9 million, for the
fiscal years ended March 31, 2016, April 3, 2015 and
April 4, 2014, respectively. The Company capitalized
$5.6 million, $2.5 million and $1.6 million of
stock-based compensation expense as a part of the cost for software
development for resale included in other assets and as a part of
the equipment and software for the internal use included in
property, equipment and satellites for fiscal years 2016, 2015 and
2014, respectively.
As of
March 31, 2016, total unrecognized compensation cost related
to unvested stock-based compensation arrangements granted under the
Equity Participation Plan (including stock options and restricted
stock units) and the Employee Stock Purchase Plan was
$130.1 million and $0.7 million, respectively. These
costs are expected to be recognized over a weighted average period
of 2.6 years and 2.8 years, for stock options and restricted
stock units, respectively, under the Equity Participation Plan and
less than six months for the Employee Stock Purchase
Plan.
Stock
options and employee stock purchase plan.
Employee Stock
Options Employee Stock Purchase
Plan
Fiscal Year Fiscal Year Fiscal Year Fiscal Year Fiscal Year Fiscal Year
Volatility 32.9 % 34.0 % 40.2 % 24.6 % 30.6 % 34.3 %
Risk-free interest
rate 1.7 % 1.7 % 1.3 % 0.3 % 0.1 % 0.1 %
Dividend yield 0.0 % 0.0 % 0.0 % 0.0 % 0.0 % 0.0 %
Expected life 5.5 years 5.5 years 5.5 years 0.5 years 0.5 years 0.5 years
The
Company’s expected volatility is a measure of the amount by
which its stock price is expected to fluctuate over the expected
term of the stock-based award. The estimated volatilities for stock
options are based on the historical volatility calculated using the
daily stock price of the Company’s stock over a recent
historical period equal to the expected term. The risk-free
interest rate that the Company uses in determining the fair value
of its stock-based awards is based on the implied yield on
U.S. Treasury zero-coupon issues with remaining terms
equivalent to the expected term of its stock-based awards. The
expected term or life of employee stock options represents the
expected period of time from the date of grant to the estimated
date that the stock options under the Company’s Equity
Participation Plan would be fully exercised. The expected term
assumption is estimated based primarily on the options’
vesting terms and remaining contractual life and employees’
expected exercise and post-vesting employment termination
behavior.
A summary of
employee stock option activity for fiscal year 2016 is presented
below:
Number of Weighted Average Weighted Average Aggregate Intrinsic
Outstanding at
April 3, 2015 1,827,143 $ 46.90
Options granted 439,000 61.42
Options canceled — —
Options
exercised (432,706 ) 31.25
Outstanding at
March 31, 2016 1,833,437 $ 54.07 3.57 $ 35,593
Vested and exercisable at
March 31, 2016 921,513 $ 47.84 2.40 $ 23,632
The total
intrinsic value of stock options exercised during fiscal years
2016, 2015 and 2014 was $14.5 million, $28.9 million and
$25.9 million, respectively. All options issued under the
Company’s stock option plans have an exercise price equal to
the fair market value of the Company’s stock on the date of
the grant.
Restricted
stock units.
The per unit
weighted average grant date fair value of restricted stock units
granted during fiscal years 2016, 2015 and 2014 was $61.81, $65.20
and $61.52, respectively. A summary of restricted stock unit
activity for fiscal year 2016 is presented below:
Number of Weighted
Outstanding at
April 3, 2015 1,973,921 $ 55.42
Awarded 1,153,513 61.81
Forfeited (55,052 ) 58.48
Released (703,043 ) 52.30
Outstanding at
March 31, 2016 2,369,339 $ 59.39
Vested and deferred at
March 31, 2016 132,670 $ 35.30
The total fair
value of shares vested related to restricted stock units during the
fiscal years 2016, 2015 and 2014 was $43.8 million,
$30.6 million and $25.2 million, respectively.</t>
  </si>
  <si>
    <t>Shares Used In Computing Diluted Net Income (Loss) Per Share</t>
  </si>
  <si>
    <t>Earnings Per Share [Abstract]</t>
  </si>
  <si>
    <t>Note 7 — Shares Used In Computing Diluted
Net Income (Loss) Per Share
Fiscal Years
Ended
March 31, April 3, April 4,
(In
thousands)
Weighted
average:
Common shares outstanding
used in calculating basic net income (loss) per share attributable
to ViaSat, Inc. common stockholders 48,464 47,139 45,744
Options to purchase
common stock as determined by application of the treasury stock
method 281 475 —
Restricted stock units to
acquire common stock as determined by application of the treasury
stock method 533 515 —
Potentially issuable
shares in connection with certain terms of the ViaSat 401(k) Profit
Sharing Plan and Employee Stock Purchase Plan 167 156 —
Shares used in computing
diluted net income (loss) per share attributable to 49,445 48,285 45,744
Antidilutive
shares relating to stock options excluded from the calculation
comprised 810,231 and 451,038 shares for the fiscal years ended
March 31, 2016 and April 3, 2015, respectively. Antidilutive
shares relating to restricted stock units excluded from the
calculation comprised 4,138 and 285,481 for the fiscal years ended
March 31, 2016 and April 3, 2015, respectively.
The weighted
average number of shares used to calculate basic and diluted net
income (loss) per share attributable to ViaSat, Inc. common
stockholders is the same for the fiscal year ended April 4,
2014, as the Company incurred a net loss attributable to ViaSat,
Inc. common stockholders for the fiscal year ended April 4,
2014 and inclusion of potentially dilutive shares of common stock
would be antidilutive. Potentially dilutive shares of common stock
excluded from the calculation for the fiscal year ended
April 4, 2014 were 920,113 shares relating to stock options,
618,113 shares relating to restricted stock units and 151,619
shares relating to certain terms of the ViaSat 401(k) Profit
Sharing Plan and Employee Stock Purchase Plan.</t>
  </si>
  <si>
    <t>Income Taxes</t>
  </si>
  <si>
    <t>Income Tax Disclosure [Abstract]</t>
  </si>
  <si>
    <t>Note 8 — Income Taxes
The
components of income (loss) before income taxes by jurisdiction are
as follows:
Fiscal Years
Ended
March 31, April 3, April 4,
(In
thousands)
United States $ 20,280 $ 58,185 $ (31,850 )
Foreign (2,683 ) (4,467 ) (2,754 )
$ 17,597 $ 53,718 $ (34,604 )
The (benefit
from) provision for income taxes includes the following:
Fiscal Years
Ended
March 31, April 3, April 4,
(In
thousands)
Current tax
provision
Federal $ 132 $ (216 ) $ 798
State 543 1,507 540
Foreign 148 115 12
823 1,406 1,350
Deferred tax (benefit)
provision
Federal 2,266 14,546 (11,188 )
State (7,090 ) (1,477 ) (16,032 )
Foreign (172 ) (648 ) (77 )
(4,996 ) 12,421 (27,297 )
Total (benefit from)
provision for income taxes $ (4,173 ) $ 13,827 $ (25,947 )
Significant
components of the Company’s net deferred tax assets are as
follows:
As of
March 31, April 3,
(In
thousands)
Deferred tax
assets:
Net operating loss
carryforwards $ 222,332 $ 223,642
Tax credit
carryforwards 129,333 112,183
Other 64,459 72,807
Valuation
allowance (17,089 ) (15,550 )
Total deferred tax
assets 399,035 393,082
Deferred tax
liabilities:
Intangible
assets (82,295 ) (66,340 )
Property, equipment and
satellites (182,030 ) (194,242 )
Total deferred tax
liabilities (264,325 ) (260,582 )
Net deferred tax
assets $ 134,710 $ 132,500
A
reconciliation of the (benefit from) provision for income taxes to
the amount computed by applying the statutory federal income tax
rate to income before income taxes is as follows:
Fiscal Years
Ended
March 31, April 3, April 4,
(In
thousands)
Tax provision (benefit)
at federal statutory rate $ 6,167 $ 18,808 $ (12,132 )
State tax provision, net
of federal benefit 1,197 4,014 (3,555 )
Tax credits, net of
valuation allowance (16,016 ) (14,055 ) (13,217 )
Non-deductible
compensation 2,457 1,966 1,337
Non-deductible meals and
entertainment 751 759 678
Stock-based
compensation 551 478 232
Change in state effective
tax rate (354 ) 508 (308 )
Foreign effective tax
rate differential, net of valuation allowance 859 898 536
Other 215 451 482
Total (benefit from)
provision for income taxes $ (4,173 ) $ 13,827 $ (25,947 )
As of
March 31, 2016, the Company had federal and state research
credit carryforwards of $96.7 million and $104.0 million,
respectively, which begin to expire in fiscal year 2026 and fiscal
year 2018, respectively. As of March 31, 2016, the Company had
alternative minimum tax (AMT) and foreign tax credit (FTC)
carryforwards of $0.4 million and $1.2 million, respectively. The
AMT credit does not expire and the FTC begins to expire in fiscal
year 2021. As of March 31, 2016, the Company had federal and
state net operating loss carryforwards of $708.6 million and
$585.5 million, respectively, which begin to expire in fiscal
year 2020 and fiscal year 2016, respectively.
The Company
recognizes excess tax benefits associated with share-based
compensation to stockholders’ equity only when realized. When
assessing whether excess tax benefits relating to share-based
compensation have been realized, the Company follows the
with-and-without approach excluding any indirect effects of the
excess tax deductions. Under this approach, excess tax benefits
related to share-based compensation are not deemed to be realized
until after the utilization of all other tax benefits available to
the Company. During fiscal year 2016, the Company did not realize
any excess tax benefits. As of March 31, 2016, the Company had
$52.9 million of unrealized excess tax benefits associated
with share-based compensation. These tax benefits will be accounted
for as a credit to additional paid-in capital if and when realized,
rather than a reduction of the provision for income
taxes.
In accordance
with the authoritative guidance for income taxes (ASC 740), net
deferred tax assets are reduced by a valuation allowance if, based
on all the available evidence, it is more likely than not that some
or all of the deferred tax assets will not be realized. Future
realization of existing deferred tax assets ultimately depends on
future profitability and the existence of sufficient taxable income
of appropriate character (for example, ordinary income versus
capital gains) within the carryforward period available under tax
law. In the event that the Company’s estimate of taxable
income is less than that required to utilize the full amount of any
deferred tax asset, a valuation allowance is established which
would cause a decrease to income in the period such determination
is made. A valuation allowance of $17.1 million at
March 31, 2016 and $15.6 million at April 3, 2015
has been established relating to state net operating loss
carryforwards and research credit carryforwards that, based on
management’s estimate of future taxable income attributable
to certain states and generation of additional research credits,
are considered more likely than not to expire unused.
The following
table summarizes the activity related to the Company’s
unrecognized tax benefits:
As of
March 31, April 3, April 4,
(In
thousands)
Balance, beginning of
fiscal year $ 41,769 $ 37,395 $ 34,491
(Decrease) increase
related to prior year tax positions (586 ) 524 (249 )
Increases related to
current year tax positions 3,897 3,897 4,459
Statute
expirations — (47 ) (1,306 )
Balance, end of fiscal
year $ 45,080 $ 41,769 $ 37,395
Of the total
unrecognized tax benefits at March 31, 2016,
$36.8 million would reduce the Company’s annual
effective tax rate if recognized, subject to valuation allowance
consideration.
In the next
twelve months it is reasonably possible that the amount of
unrecognized tax benefits will not change significantly.
The Company
is subject to periodic audits by domestic and foreign tax
authorities. By statute, the Company’s U.S. federal income
tax returns are subject to examination by the Internal Revenue
Service (“IRS”) for fiscal years 2013 through 2015.
Additionally, tax credit carryovers that were generated in prior
years and utilized in these years may also be subject to
examination by the IRS. With few exceptions, fiscal years 2012 to
2015 remain open to examination by state and foreign taxing
jurisdictions. The Company believes that it has appropriate support
for the income tax positions taken on its tax returns and its
accruals for tax liabilities are adequate for all open years based
on an assessment of many factors, including past experience and
interpretations. The Company’s policy is to recognize
interest expense and penalties related to income tax matters as a
component of income tax expense. There were no accrued interest or
penalties associated with uncertain tax positions as of
March 31, 2016 and April 3, 2015.</t>
  </si>
  <si>
    <t>Acquisitions and Strategic Partnering Arrangements</t>
  </si>
  <si>
    <t>Business Combinations [Abstract]</t>
  </si>
  <si>
    <t>Note 9
— Acquisitions and Strategic Partnering
Arrangements
Eutelsat equity strategic partnering
arrangements
In February
2016, the Company entered into a framework and subscription
agreement (the Framework Agreement) with Eutelsat, pursuant to
which the Company has agreed to enter into a strategic partnering
arrangement with Eutelsat to own and operate satellite broadband
infrastructure and equipment and provide satellite-based broadband
internet services in the European region. The arrangement will
consist of two entities coordinating efforts to expand the European
broadband market: an entity to be owned 51% by Eutelsat and 49% by
the Company following the closing will own and operate
Eutelsat’s KA-SAT satellite and related assets and offer
wholesale satellite capacity services in the European region; and
an entity to be owned 51% by the Company and 49% by Eutelsat
following the closing will purchase wholesale satellite capacity
services and offer retail satellite-based broadband internet
services in the European region. At the closing under the Framework
Agreement, Eutelsat will contribute and transfer assets relating to
Eutelsat’s existing wholesale satellite broadband business
(including its KA-SAT satellite) to a newly formed subsidiary of
Eutelsat in exchange for the issuance of new shares in such
subsidiary, and following such contribution and issuance, the
Company will purchase 49% of the issued shares of Eutelsat’s
subsidiary from Eutelsat for €132.5 million and, similarly,
Eutelsat will purchase 49% of the issued shares of a second newly
formed subsidiary of the Company for an immaterial amount. Also at
the closing, the Company and Eutelsat will enter into
shareholders’ agreements and other ancillary agreements with
respect to the ownership, management and operation of the two
entities. The closing of the transactions under the Framework
Agreement is subject to customary conditions, including the receipt
of required regulatory approvals and third-party consents. The
Company currently anticipates that the closing will occur in the
second quarter of fiscal year 2017.
NetNearU acquisition
On
June 6, 2014, the Company completed the acquisition of all
outstanding shares of NetNearU. The purchase price for NetNearU was
$60.2 million in cash consideration. The net cash outlay for the
acquisition, after taking into account cash acquired of $4.1
million, was $56.1 million.
The Company
accounts for business combinations pursuant to the authoritative
guidance for business combinations (ASC 805). Accordingly, the
Company allocated the purchase price of the acquired company to the
net tangible assets and intangible assets acquired based upon their
estimated fair values. Under the authoritative guidance for
business combinations, acquisition-related transaction costs and
acquisition-related restructuring charges are not included as
components of consideration transferred but are accounted for as
expenses in the period in which the costs are incurred.
Merger-related transaction costs incurred by the Company during the
first quarter of fiscal year 2015 were approximately $0.4 million,
which were recorded in SG&amp;A expenses.
The purchase
price allocation of the acquired assets and assumed liabilities
based on the estimated fair values as of June 6, 2014 is as
follows:
(In thousands)
Current assets $ 8,482
Property and
equipment 1,087
Identifiable intangible
assets 24,310
Goodwill 34,576
Total assets
acquired 68,455
Current
liabilities (5,305 )
Other long-term
liabilities (2,981 )
Total liabilities
assumed (8,286 )
Total purchase
price $ 60,169
Amounts
assigned to identifiable intangible assets are amortized on a
straight-line basis over their estimated useful lives and are as
follows:
Fair value Estimated
Technology $ 10,970 7
Customer
relationships 10,950 9
Non-compete
agreements 2,130 2
Trade name 260 2
Total identifiable
intangible assets $ 24,310 8
The
intangible assets acquired in the NetNearU business combination
were determined, in accordance with the authoritative guidance for
business combinations, based on the estimated fair values using
valuation techniques consistent with the market approach and/or
income approach to measure fair value. The remaining useful lives
were estimated based on the underlying agreements and/or the future
economic benefit expected to be received from the
assets.
NetNearU has
developed a comprehensive network management system for Wi-Fi and
other internet access networks that the Company has used to extend
the Company’s Exede ® broadband
services to a wider subscriber base in multiple markets, including
commercial airlines, live events, hospitality, enterprise
networking and government broadband projects. NetNearU’s
primary operations currently support government applications with
the potential for future expansion into commercial applications.
These current benefits and additional opportunities were among the
factors that were taken into account in setting the purchase price
and contributed to the recognition of preliminary estimated
goodwill, which was recorded within the Company’s government
systems segment. The intangible assets and goodwill recognized are
not deductible for federal income tax purposes.
The
consolidated financial statements include the operating results of
NetNearU from the date of acquisition. Pro forma results of
operations have not been presented because the effect of the
acquisition was insignificant to the financial statements for all
periods presented.</t>
  </si>
  <si>
    <t>Employee Benefits</t>
  </si>
  <si>
    <t>Compensation and Retirement Disclosure [Abstract]</t>
  </si>
  <si>
    <t>Note 10 —
Employee Benefits
The Company is a
sponsor of a voluntary deferred compensation plan under
Section 401(k) of the Internal Revenue Code. Under the plan,
the Company may make discretionary contributions to the plan which
vest over six years. The Company’s discretionary matching
contributions to the plan are based on the amount of employee
contributions and can be made in cash or the Company’s common
stock at the Company’s election. Subsequent to the 2016
fiscal year end, the Company elected to settle the discretionary
contributions liability in shares of the Company’s common
stock, consistent with fiscal year 2015. Based on the closing price
of the Company’s common stock at the 2016 fiscal year end,
the Company would issue 184,889 shares of common stock at this
time. Discretionary contributions accrued by the Company as of
March 31, 2016 and April 3, 2015 amounted to
$13.6 million and $11.6 million, respectively.</t>
  </si>
  <si>
    <t>Commitments</t>
  </si>
  <si>
    <t>Commitments and Contingencies Disclosure [Abstract]</t>
  </si>
  <si>
    <t>Note 11 — Commitments
In
May 2013, the Company entered into an agreement to purchase
ViaSat-2, the Company’s second high-capacity Ka-band
satellite, from The Boeing Company (Boeing) at a price of
approximately $358.0 million, plus an additional amount for
launch support services to be performed by Boeing.
During the
fourth quarter of fiscal year 2016, construction also commenced on
two ViaSat-3 class satellites, the Company’s third-generation
high-capacity Ka-band satellite design, pursuant to a limited
authorization to proceed entered into with the satellite
manufacturer under which the Company’s payment obligations
are limited to $56.5 million in the aggregate.
In addition
to the satellite construction arrangements described above, the
Company also enters into various other satellite-related purchase
commitments, including with respect to the provision of launch
services, operation of our satellites and satellite insurance. As
of March 31, 2016, future minimum payments under the ViaSat-2
satellite construction contract, the ViaSat-3 limited authorization
to proceed and other satellite-related purchase commitments for the
next five fiscal years and thereafter were as follows:
Fiscal
Years Ending (In thousands)
2017 $ 175,935
2018 36,056
2019 53,345
2020 49,345
2021 1,470
Thereafter 15,032
$ 331,183
In January
2008, the Company entered into several agreements with Space
Systems/Loral, Inc. (SS/L), its former parent company Loral Space
&amp; Communications, Inc. (Loral) and Telesat Canada related to
the Company’s ViaSat-1 satellite, which was placed into
service in January 2012. The Company’s contract with SS/L
requires monthly in-orbit satellite performance incentive payments,
including interest, over a fifteen-year period from December 2011
until December 2026, subject to the continued satisfactory
performance of the satellite. The Company recorded the net present
value of these expected future payments as a liability and as a
component of the cost of the satellite during the third quarter of
fiscal year 2012. As of March 31, 2016, the Company’s
estimated satellite performance incentives obligation and accrued
interest was approximately $22.0 million, of which $2.5 million and
$19.5 million have been classified current in accrued liabilities
and non-current in other liabilities, respectively. Under the
satellite construction contract with SS/L, the Company may incur up
to $32.0 million in total costs for satellite performance
incentives obligation and related interest earned over the
fifteen-year period with potential future minimum payments of
$2.1 million, $2.3 million, $2.4 million, $2.6
million and $2.8 million in fiscal years 2017, 2018, 2019, 2020 and
2021, respectively, with $19.8 million commitments
thereafter.
The Company
has various other purchase commitments under satellite capacity
agreements which are used to provide satellite networking services
to its customers for future minimum payments of approximately
$44.8 million, $15.4 million, $11.7 million, $9.5
million, $3.7 million and none in fiscal years 2017, 2018,
2019, 2020, 2021 and thereafter, respectively.
The Company
leases office and other facilities under non-cancelable operating
leases with initial terms ranging from one to fifteen years which
expire between fiscal year 2017 and fiscal year 2027 and provide
for pre-negotiated fixed rental rates during the terms of the
lease. Certain of the Company’s facilities leases contain
option provisions which allow for extension of the lease
terms.
For operating
leases, minimum lease payments, including minimum scheduled rent
increases, are recognized as rent expense on a straight-line basis
over the lease term as that term is defined in the authoritative
guidance for leases including any option periods considered in
the lease term and any periods during which the Company has use of
the property but is not charged rent by a landlord (“rent
holiday”). Leasehold improvement incentives paid to the
Company by a landlord are recorded as a liability and amortized as
a reduction of rent expense over the lease term. Total rent expense
was $27.7 million, $24.5 million and $22.3 million
in fiscal years 2016, 2015 and 2014, respectively.
As of March
31, 2016, future minimum lease payments for the next five fiscal
years and thereafter were as follows:
Fiscal
Years Ending (In thousands)
2017 $ 29,816
2018 26,802
2019 23,842
2020 20,028
2021 19,787
Thereafter 85,416
$ 205,691</t>
  </si>
  <si>
    <t>Contingencies and Certain Matters Resolved During Fiscal Year 2015</t>
  </si>
  <si>
    <t>Note 12 —
Contingencies and Certain Matters Resolved During Fiscal Year
2015 Contingencies
From time to time, the
Company is involved in a variety of claims, suits, investigations
and proceedings arising in the ordinary course of business,
including government investigations and claims, and other claims
and proceedings with respect to intellectual property, breach of
contract, labor and employment, tax and other matters. Such matters
could result in fines; penalties, compensatory, treble or other
damages; or non-monetary relief. A violation of government
contract laws and regulations could also result in the termination
of our government contracts or debarment from bidding on future
government contracts. Although claims, suits, investigations and
proceedings are inherently uncertain and their results cannot be
predicted with certainty, the Company believes that the resolution
of its current pending matters will not have a material adverse
effect on its business, financial condition, results of operations
or liquidity.
In March 2016, the
Company’s majority-owned subsidiary TrellisWare was informed
by the Civil Division of the U.S. Attorney’s Office for the
Southern District of California that it is investigating
TrellisWare’s eligibility for certain prior government
contracts and whether TrellisWare’s conduct in connection
therewith violated the False Claims Act. At this time, the Company
cannot determine whether the government will initiate a case and,
if so, whether TrellisWare would be liable for any damages or
penalties, or in what amount. Although the outcome of this
investigation is difficult to predict, an unfavorable
resolution could have a material impact on the Company’s
financial results.
The Company has contracts
with various U.S. government agencies. Accordingly, the Company is
routinely subject to audit and review by the DCMA, the DCAA and
other U.S. government agencies of its performance on government
contracts, indirect rates and pricing practices, accounting and
management internal control business systems, and compliance with
applicable contracting and procurement laws, regulations and
standards. An adverse outcome to a review or audit or other failure
to comply with applicable contracting and procurement laws,
regulations and standards could result in material civil and
criminal penalties and administrative sanctions being imposed on
the Company, which may include termination of contracts, forfeiture
of profits, triggering of price reduction clauses, suspension of
payments, significant customer refunds, fines and suspension, or a
prohibition on doing business with U.S. government agencies.
In addition, if the Company fails to obtain an
“adequate” determination of its various accounting and
management internal control business systems from applicable
U.S. government agencies or if allegations of impropriety are
made against it, the Company could suffer serious harm to its
business or its reputation, including its ability to bid on new
contracts or receive contract renewals and its competitive position
in the bidding process. The Company’s incurred cost audits by
the DCAA have not been concluded for fiscal year 2016. As of March
31, 2016, the DCAA had completed its incurred cost audit for fiscal
year 2004 and approved the Company’s incurred cost claims for
fiscal years 2005 throug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March 31, 2016 and April 3, 2015, the Company had $2.5
million and $4.3 million, respectively, in contract-related
reserves for its estimate of potential refunds to customers for
potential cost adjustments on several multi-year Certain Matters
Resolved During Fiscal Year 2015
In September 2014, the
Company entered into a settlement agreement with SS/L and Loral
(the Settlement Agreement), pursuant to which SS/L and Loral are
required to pay the Company a total of $108.7 million, inclusive of
interest, over a two and a half year period from the date of
settlement. In exchange, the Company dismissed both lawsuits
against SS/L and Loral. The parties further agreed not to sue each
other with respect to the patents and intellectual property that
were the subject of the lawsuits and, for a period of two years,
not to sue each other or each other’s customers for any
intellectual property claims.
The Company accounted for
the amounts payable by SS/L and Loral under the Settlement
Agreement as a multiple-element arrangement and allocated the total
consideration to the identifiable elements based upon their fair
value. The consideration assigned to each element was as
follows:
(In thousands)
Implied license $ 85,132
Other damages 18,714
Interest income 4,866
$ 108,712
During fiscal year 2016,
the Company recorded $27.5 million with respect to amounts realized
under the Settlement Agreement, of which $25.3 million was
recognized as product revenues in the Company’s satellite
services segment and $2.2 million was recognized as interest income
in the consolidated financial statements. During fiscal year 2015,
the Company recorded $53.7 million with respect to amounts realized
under the Settlement Agreement, of which $33.0 million was
recognized as product revenues and $18.7 million was recognized as
a reduction to SG&amp;A expenses in the Company’s satellite
services segment, and $2.0 million was recognized as interest
income in the consolidated financial statements. The remaining
payments under the Settlement Agreement will be recognized in
future periods when realized, and will be recorded as product
revenues in the satellite services segment and interest
income.</t>
  </si>
  <si>
    <t>Product Warranty</t>
  </si>
  <si>
    <t>Guarantees [Abstract]</t>
  </si>
  <si>
    <t>Note 13 — Product Warranty
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twelve
months are classified as accrued liabilities and amounts expected
to be incurred beyond twelve months are classified as other
liabilities in the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The following table reflects the
change in the Company’s warranty accrual in fiscal years
2016, 2015 and 2014.
Fiscal Years
Ended
March 31, April 3, April 4,
(In
thousands)
Balance, beginning of
period $ 15,545 $ 17,023 $ 14,107
Change in liability for
warranties issued in period 4,327 5,725 10,110
Settlements made (in cash
or in kind) during the period (8,438 ) (7,203 ) (7,194 )
Balance, end of
period $ 11,434 $ 15,545 $ 17,023</t>
  </si>
  <si>
    <t>Segment Information</t>
  </si>
  <si>
    <t>Segment Reporting [Abstract]</t>
  </si>
  <si>
    <t>Note 14 — Segment Information
The
Company’s reporting segments, comprised of the satellite
services, commercial networks and government systems segments, are
primarily distinguished by the type of customer and the related
contractual requirements. The Company’s satellite services
segment provides satellite-based broadband services to consumers,
enterprises, commercial airlines and mobile broadband customers
primarily in the United States. The Company’s commercial
networks segment develops and offers advanced end-to-end satellite
and wireless communication systems, ground networking equipment and
space-to-earth connectivity systems, some of which are ultimately
used by the Company’s satellite services segment. The
Company’s government systems segment develops and offers
network-centric, IP-based fixed and mobile secure government
communications systems, products, services and solutions and
provides global mobile broadband service and product offering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
Segment
revenues and operating profits (losses) for the fiscal years ended
March 31, 2016, April 3, 2015 and April 4, 2014 were
as follows:
Fiscal Years
Ended
March 31, April 3, April 4,
(In
thousands)
Revenues:
Satellite
Services
Product (1) $ 25,606 $ 33,576 $ 42
Service 533,628 466,284 390,666
Total 559,234 499,860 390,708
Commercial
Networks
Product 228,694 331,052 378,577
Service 22,042 16,078 16,944
Total 250,736 347,130 395,521
Government
Systems
Product 410,521 363,446 407,119
Service 196,940 172,099 158,114
Total 607,461 535,545 565,233
Elimination of
intersegment revenues — — —
Total revenues $ 1,417,431 $ 1,382,535 $ 1,351,462
Operating profits
(losses):
Satellite Services
(2) $ 81,830 $ 62,379 $ (45,991 )
Commercial
Networks (111,339 ) (33,616 ) (12,134 )
Government
Systems 87,066 72,347 76,038
Elimination of
intersegment operating profits — — —
Segment operating profit
before corporate and amortization of acquired intangible
assets 57,557 101,110 17,913
Corporate — — —
Amortization of acquired
intangible assets (16,438 ) (17,966 ) (14,614 )
Income from
operations $ 41,119 $ 83,144 $ 3,299
(1) Product revenues in the
satellite services segment included $25.3 million and $33.0 million
for the fiscal years ended March 31, 2016, and April 3, 2015,
respectively, relating to amounts realized under the Settlement
Agreement. See Note 12.
(2) Operating profits for the
satellite services segment included $25.3 million and $51.8 million
for the fiscal years ended March 31, 2016, and April 3, 2015,
respectively, relating to amounts realized under the Settlement
Agreement. See Note 12.
Assets
identifiable to segments include: accounts receivable, unbilled
accounts receivable, inventory, acquired intangible assets and
goodwill. The Company’s property and equipment, including its
satellites, earth stations and other networking equipment, are
assigned to corporate assets as they are available for use by the
various segments throughout their estimated useful lives. Segment
assets as of March 31, 2016, April 3, 2015 and
April 4, 2014 were as follows:
As of As of As of
(In
thousands)
Segment
assets:
Satellite
Services $ 57,529 $ 63,790 $ 73,382
Commercial
Networks 212,943 217,268 229,455
Government
Systems 311,927 273,313 206,848
Total segment
assets 582,399 554,371 509,685
Corporate
assets 1,823,447 1,604,007 1,450,430
Total assets $ 2,405,846 $ 2,158,378 $ 1,960,115
Other
acquired intangible assets, net and goodwill included in segment
assets as of March 31, 2016 and April 3, 2015 were as
follows:
Other Acquired Intangible Goodwill
As of As of As of As of
(In
thousands)
Satellite
Services $ 8,751 $ 17,873 $ 9,809 $ 9,809
Commercial
Networks 6,581 1,443 43,990 43,994
Government
Systems 18,272 23,024 63,241 63,438
Total $ 33,604 $ 42,340 $ 117,040 $ 117,241
Amortization
of acquired intangible assets by segment for the fiscal years ended
March 31, 2016, April 3, 2015 and April 4, 2014
was as follows:
Fiscal Years
Ended
March 31, April 3, April 4,
(In
thousands)
Satellite
Services $ 9,122 $ 11,058 $ 11,058
Commercial
Networks 2,569 1,452 1,337
Government
Systems 4,747 5,456 2,219
Total amortization of
acquired intangible assets $ 16,438 $ 17,966 $ 14,614
Revenue
information by geographic area for the fiscal years ended
March 31, 2016, April 3, 2015 and April 4, 2014
was as follows:
Fiscal Years
Ended
March 31, April 3, April 4,
(In
thousands)
United States $ 1,207,651 $ 1,149,700 $ 1,044,737
Europe, Middle East and
Africa 80,202 89,982 127,696
Asia, Pacific 79,213 81,397 147,063
North America other than
United States 38,957 51,661 25,811
Central and Latin
America 11,408 9,795 6,155
Total revenues $ 1,417,431 $ 1,382,535 $ 1,351,462
The Company
distinguishes revenues from external customers by geographic area
based on customer location.
The net book
value of long-lived assets located outside the United States was
$23.7 million at March 31, 2016, $14.3 million at
April 3, 2015 and $18.5 million at April 4,
2014.</t>
  </si>
  <si>
    <t>Schedule II Valuation and Qualifying Accounts</t>
  </si>
  <si>
    <t>Valuation and Qualifying Accounts [Abstract]</t>
  </si>
  <si>
    <t>SCHEDULE II
VALUATION
AND QUALIFYING ACCOUNTS
For the
Three Fiscal Years Ended March 31, 2016
Date Allowance for
(In
thousands)
Balance, March 29,
2013 $ 1,434
Charged (credited) to costs
and expenses 4,591
Deductions (4,471 )
Balance, April 4,
2014 $ 1,554
Charged (credited) to costs
and expenses 3,822
Deductions (4,321 )
Balance, April 3,
2015 $ 1,055
Charged (credited) to costs
and expenses 5,885
Deductions (5,787 )
Balance, March 31,
2016 $ 1,153
Date Deferred Tax
(In
thousands)
Balance, March 29,
2013 $ 15,965
Charged (credited) to costs
and expenses (3,133 )
Deductions —
Balance, April 4,
2014 $ 12,832
Charged (credited) to costs
and expenses 2,718
Deductions —
Balance, April 3,
2015 $ 15,550
Charged (credited) to costs
and expenses 1,539
Deductions —
Balance, March 31,
2016 $ 17,089</t>
  </si>
  <si>
    <t>The Company and a Summary of Its Significant Accounting Policies (Policies)</t>
  </si>
  <si>
    <t>Principles of consolidation</t>
  </si>
  <si>
    <t>The
Company’s consolidated financial statements include the
assets, liabilities and results of operations of ViaSat, its wholly
owned subsidiaries and TrellisWare Technologies, Inc.
(TrellisWare), a majority-owned subsidiary. All significant
intercompany amounts have been eliminated.</t>
  </si>
  <si>
    <t>Fiscal period</t>
  </si>
  <si>
    <t>On May 4,
2015, the Company’s Board of Directors approved a change in
the Company’s fiscal year from a 52 or 53 week fiscal year
ending on the Friday closest to March 31 to a fiscal year
ending on March 31 of each year, effective with the fiscal
year commencing April 4, 2015. Beginning April 4, 2015,
the Company’s fiscal quarters end on
June 30, September 30, December 31, and
March 31 of each year. Fiscal year 2014 was a 53 week year,
compared to a 52 week year in fiscal year 2015. Fiscal year 2016
was slightly shorter than 52 weeks due to the change in fiscal year
beginning April 4, 2015. The Company does not believe that these
differences in length of year had any material impact on its
financial results.</t>
  </si>
  <si>
    <t>Management estimates and assumptions</t>
  </si>
  <si>
    <t>Management estimates and assump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t>
  </si>
  <si>
    <t>Cash equivalents</t>
  </si>
  <si>
    <t>Cash
equivalents
Cash
equivalents consist of highly liquid investments with original
maturities of three months or less at the date of
purchase.</t>
  </si>
  <si>
    <t>Accounts receivable and allowance for doubtful accounts</t>
  </si>
  <si>
    <t>Accounts receivable, unbilled accounts receivable and
allowance for doubtful accounts
The Company
records receivables at net realizable value including an allowance
for estimated uncollectible accounts. The allowance for doubtful
accounts is based on the Company’s assessment of the
collectability of customer accounts. The Company regularly reviews
the allowance by considering factors such as historical experience,
credit quality, the age of accounts receivable balances and current
economic conditions that may affect a customer’s ability to
pay. Amounts determined to be uncollectible are charged or written
off against the reserve. Historically, the Company’s
allowance for doubtful accounts has been minimal primarily because
a significant portion of its sales has been to the
U.S. government or with respect to its satellite services
commercial business, the Company bills and collects in
advance.</t>
  </si>
  <si>
    <t>Unbilled accounts receivable</t>
  </si>
  <si>
    <t>Unbilled
accounts receivables consist of costs and fees earned and billable
on contract completion or other specified events. Unbilled accounts
receivables are generally expected to be billed and collected
within one year.</t>
  </si>
  <si>
    <t>Concentration of risk</t>
  </si>
  <si>
    <t>Concentration of risk
Financial
instruments that potentially subject the Company to significant
concentrations of credit risk consist primarily of cash equivalents
and accounts receivable which are generally not collateralized. The
Company limits its exposure to credit loss by placing its cash
equivalents with high credit quality financial institutions and
investing in high quality short-term debt instruments. The Company
establishes customer credit policies related to its accounts
receivable based on historical collection experiences within the
various markets in which the Company operates, historical past due
amounts and any specific information that the Company becomes aware
of such as bankruptcy or liquidity issues of customers.
Revenues from
the U.S. government as an individual customer comprised
approximately 23.7%, 22.8% and 21.2% of total revenues for fiscal
years 2016, 2015 and 2014, respectively. Billed accounts receivable
to the U.S. government as of March 31, 2016 and
April 3, 2015 were approximately 22.8% and 30.6%,
respectively, of total billed receivables. In addition, none of the
Company’s commercial customers comprised 10.0% or more of
total revenues for fiscal years 2016, 2015 and 2014. The
Company’s five largest contracts generated approximately
19.4%, 21.1% and 26.4% of the Company’s total revenues for
the fiscal years ended March 31, 2016, April 3, 2015 and
April 4, 2014, respectively.
The Company
relies on a limited number of contract manufacturers to produce its
products.</t>
  </si>
  <si>
    <t>Inventory</t>
  </si>
  <si>
    <t>Inventory
Inventory is
valued at the lower of cost or market, cost being determined by the
weighted average cost method.</t>
  </si>
  <si>
    <t>Property, equipment and satellites</t>
  </si>
  <si>
    <t>Property, equipment and satellites
Satellites
and other property and equipment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computes depreciation using the
straight-line method over the estimated useful lives of the assets
ranging from two to twenty-four years. Leasehold improvements are
capitalized and amortized using the straight-line method over the
shorter of the lease term or the life of the improvement.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Interest
expense is capitalized on the carrying value of assets under
construction, in accordance with the authoritative guidance for the
capitalization of interest (Accounting Standards Codification (ASC)
835-20). With respect to assets under construction, including the
ViaSat-2 satellite which commenced construction during the first
quarter of fiscal year 2014, the Company capitalized $30.1 million,
$16.2 million, and $8.1 million of interest expense during the
fiscal years ended March 31, 2016, April 3, 2015 and
April 4, 2014, respectively.
The Company
owns two satellites: ViaSat-1 (its first-generation high-capacity
Ka-band spot-beam satellite, which was placed into service in
January 2012) and WildBlue-1 (which was placed into service in
March 2007). During the first quarter of fiscal year 2014, the
Company entered into a satellite construction contract for its
ViaSat-2 satellite, its second-generation high-capacity Ka-band
satellite design. In addition, construction has commenced on two
ViaSat-3 class satellites, the Company’s third-generation
high-capacity Ka-band satellite design, pursuant to a limited
authorization to proceed. The Company also has an exclusive prepaid
lifetime capital lease of Ka-band capacity over the contiguous
United States on Telesat Canada’s Anik F2 satellite (which
was placed into service in April 2005) and owns related earth
stations and networking equipment for all of its satellites. The
Company periodically reviews the remaining estimated useful life of
its satellites to determine if revisions to estimated lives are
necessary. The Company procures indoor and outdoor CPE units leased
to subscribers under a retail leasing program as part of the
Company’s satellite services segment, which are reflected in
investing activities and property and equipment in the accompanying
consolidated financial statements. The Company depreciates the
satellites, earth stations and networking equipment, CPE units and
related installation costs over their estimated useful lives. The
total cost and accumulated depreciation of CPE units included in
property and equipment, net, as of March 31, 2016 were
$260.4 million and $136.4 million, respectively. The
total cost and accumulated depreciation of CPE units included in
property and equipment, net, as of April 3, 2015 were
$250.3 million and $107.8 million,
respectively.
Occasionally,
the Company may enter into capital lease arrangements for various
machinery, equipment, computer-related equipment, software,
furniture or fixtures. The Company records amortization of assets
leased under capital lease arrangements within depreciation
expense.</t>
  </si>
  <si>
    <t>Capitalized interest policy</t>
  </si>
  <si>
    <t>Interest
expense is capitalized on the carrying value of assets under
construction, in accordance with the authoritative guidance for the
capitalization of interest (Accounting Standards Codification (ASC)
835-20).</t>
  </si>
  <si>
    <t>Goodwill and intangible assets</t>
  </si>
  <si>
    <t>Goodwill and intangible assets
The
authoritative guidance for business combinations (ASC
805) requires that all business combinations be accounted for
using the purchase method. The authoritative guidance for business
combinations also specifies criteria for recognizing and reporting
intangible assets apart from goodwill; however, acquired workforce
must be recognized and reported in goodwill. The authoritative
guidance for goodwill and other intangible assets (ASC
350) requires that intangible assets with an indefinite life
should not be amortized until their life is determined to be
finite. All other intangible assets must be amortized over their
useful life. The authoritative guidance for goodwill and other
intangible assets prohibits the amortization of goodwill and
indefinite-lived intangible assets, but instead requires these
assets to be tested for impairment at least annually and more
frequently upon the occurrence of specified events. In addition,
all goodwill must be assigned to reporting units for purposes of
impairment testing.</t>
  </si>
  <si>
    <t>Patents, orbital slots and other licenses</t>
  </si>
  <si>
    <t>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March 31, 2016 and
April 3, 2015. The Company capitalized costs of $15.4 million
and $15.1 million related to acquiring and obtaining orbital slots
and other licenses included in other assets as of March 31,
2016 and April 3, 2015, respectively. Accumulated amortization
related to these assets was $1.7 million and $1.4 million as
of March 31, 2016 and April 3, 2015, respectively.
Amortization expense related to these assets was an insignificant
amount for the fiscal years ended March 31, 2016,
April 3, 2015 and April 4, 2014. If a patent, orbital
slot or orbital license is rejected, abandoned or otherwise
invalidated, the unamortized cost is expensed in that period.
During fiscal years 2016, 2015 and 2014, the Company did not write
off any significant costs due to abandonment or
impairment.</t>
  </si>
  <si>
    <t>Debt issuance costs</t>
  </si>
  <si>
    <t>Debt
issuance costs
Debt issuance
costs are amortized and recognized as interest expense using the
effective interest rate method, or, when the results are not
materially different, on a straight-line basis over the expected
term of the related debt. During fiscal year 2016, the Company
capitalized an insignificant amount of debt issuance costs. During
fiscal years 2015 and 2014, the Company capitalized
$3.5 million and $2.5 million, respectively, of debt
issuance costs. Unamortized debt issuance costs related to
extinguished debt are expensed at the time the debt is extinguished
and recorded in loss on extinguishment of debt in the consolidated
statements of operations and comprehensive income (loss). Other
unamortized debt issuance costs are recorded in prepaid expenses
and other current assets and in other long-term assets in the
consolidated balance sheets, depending on the amounts expected to
be amortized to interest expense within the next twelve
months.</t>
  </si>
  <si>
    <t>Software development</t>
  </si>
  <si>
    <t>Software
development
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163.1 million and $119.9 million related to
software developed for resale were included in other assets as of
March 31, 2016 and April 3, 2015, respectively. The
Company capitalized $75.4 million and $52.4 million of
costs related to software developed for resale for fiscal years
ended March 31, 2016 and April 3, 2015, respectively.
Amortization expense for software development costs was $32.2
million, $23.5 million and $11.1 million during fiscal years 2016,
2015 and 2014, respectively.</t>
  </si>
  <si>
    <t>Impairment of long-lived and other long-term assets (property, equipment, and satellites, and other assets, including goodwill)</t>
  </si>
  <si>
    <t>Impairment of long-lived and other long-term assets
(property, equipment, and satellites, and other assets, including
goodwill)
In accordance
with the authoritative guidance for impairment or disposal of
long-lived assets (ASC 360), the Company assesses potential
impairments to long-lived assets, including property, equipment and
satellites, and other assets, when there is evidence that events or
changes in circumstances indicate that the carrying value may not
be recoverable. An impairment loss is recognized when the
undiscounted cash flows expected to be generated by an asset (or
group of assets) are less than the asset’s carrying value.
Any required impairment loss would be measured as the amount by
which the asset’s carrying value exceeds its fair value, and
would be recorded as a reduction in the carrying value of the
related asset and charged to results of operations. No material
impairments were recorded by the Company for fiscal years 2016,
2015 and 2014.
The Company
accounts for its goodwill under the authoritative guidance for
goodwill and other intangible assets (ASC 350) and the provisions
of Accounting Standards Update (ASU) 2011-08, Intangibles —
Goodwill and Other (ASC 350): Testing Goodwill for Impairment,
which simplifies how the Company tests goodwill for impairment.
Current authoritative guidance allows the Company to first assess
qualitative factors to determine whether it is necessary to perform
the two-step quantitative goodwill impairment test. If, after
completing the qualitative assessment, the Company determines that
it is more likely than not that the estimated fair value is greater
than the carrying value, the Company concludes that no impairment
exists. If it is more likely than not that the carrying value of
the reporting unit exceeds its estimated fair value, the Company
compares the fair value of the reporting unit to its carrying
value. If the estimated fair value of the reporting unit is less
than the carrying value, a second step is performed in which the
implied fair value of goodwill is compared to its carrying value.
If the implied fair value of goodwill is less than its carrying
value, goodwill must be written down to its implied fair value,
resulting in goodwill impairment. The Company tests goodwill for
impairment during the fourth quarter every fiscal year and when an
event occurs or circumstances change such that it is reasonably
possible that an impairment may exist.
The
qualitative analysis includes assessing the impact of changes in
certain factors including (1) changes in forecasted operating
results and comparing actual results to projections,
(2) changes in the industry or its competitive environment
since the acquisition date, (3) changes in the overall
economy, its market share and market interest rates since the
acquisition date, (4) trends in the stock price and related
market capitalization and enterprise values, (5) trends in
peer companies total enterprise value metrics, and
(6) additional factors such as management turnover, changes in
regulation and changes in litigation matters.
Based on the
Company’s qualitative assessment performed during the fourth
quarter of fiscal year 2016, the Company concluded that it was more
likely than not that the estimated fair value of the
Company’s reporting units exceeded their carrying value as of
March 31, 2016, and therefore, determined it was not necessary
to perform the two-step goodwill impairment test. No impairments
were recorded by the Company related to goodwill and other
intangible assets for fiscal years 2016, 2015 and 2014.</t>
  </si>
  <si>
    <t>Warranty reserves</t>
  </si>
  <si>
    <t>Warranty
reserves
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twelve
months are classified as accrued liabilities and amounts expected
to be incurred beyond twelve months are classified as other
liabilities in the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see Note 13).</t>
  </si>
  <si>
    <t>Self-insurance liabilities</t>
  </si>
  <si>
    <t>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3.8 million and $3.9 million as of
March 31, 2016 and April 3, 2015,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t>
  </si>
  <si>
    <t>Indemnification provisions</t>
  </si>
  <si>
    <t>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March 31, 2016 and
April 3, 2015, no such amounts were accrued related to the
aforementioned provisions.</t>
  </si>
  <si>
    <t>Noncontrolling interest</t>
  </si>
  <si>
    <t>Noncontrolling interest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solidated financial statements at the
consolidated amounts, which include the amounts attributable to
both the controlling and noncontrolling interest.</t>
  </si>
  <si>
    <t>Derivatives</t>
  </si>
  <si>
    <t>Derivatives
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t>
  </si>
  <si>
    <t>Foreign currency</t>
  </si>
  <si>
    <t>Foreign
currency
In general,
the functional currency of a foreign operation is deemed to be the
local country’s currency. Consequently, assets and
liabilities of operations outside the United States are generally
translated into U.S. dollars, and the effects of foreign
currency translation adjustments are included as a component of
accumulated other comprehensive income (loss) within ViaSat, Inc.
stockholders’ equity.</t>
  </si>
  <si>
    <t>Revenue recognition percentage of completion method</t>
  </si>
  <si>
    <t>Revenue
recognition
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method of accounting (ASC 605-35).
Sales and earnings under these contracts are recorded either based
on the ratio of actual costs incurred to date to total estimated
costs expected to be incurred related to the contract, or as
products are shipped under the units-of-delivery method.
Anticipated losses on contracts are recognized in full in the
period in which losses become probable and estimable. Changes in
estimates of profit or loss on contracts are included in earnings
on a cumulative basis in the period the estimate is changed. During
fiscal years 2016, 2015 and 2014, the Company recorded losses of
approximately $5.1 million, $0.6 million and
$3.3 million, respectively, related to loss
contracts.</t>
  </si>
  <si>
    <t>Revenue recognition sale of goods and services</t>
  </si>
  <si>
    <t>The Company
also derives a substantial portion of its revenues from contracts
and purchase orders where revenue is recorded on delivery of
products or performance of services in accordance with the
authoritative guidance for revenue recognition (ASC 605). Under
this standard, the Company recognizes revenue when an arrangement
exists, prices are determinable, collectability is reasonably
assured and the goods or services have been delivered.</t>
  </si>
  <si>
    <t>Revenue recognition leases</t>
  </si>
  <si>
    <t>The Company
also enters into certain leasing arrangements with customers and
evaluates the contracts in accordance with the authoritative
guidance for leases (ASC 840). The Company’s accounting for
equipment leases involves specific determinations under the
authoritative guidance for leases, which often involve complex
provisions and significant judgments. In accordance with the
authoritative guidance for leases, the Company classifies the
transactions as sales type or operating leases based on: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t>
  </si>
  <si>
    <t>Revenue recognition multiple element arrangements</t>
  </si>
  <si>
    <t>In accordance
with the authoritative guidance for revenue recognition for
multiple element arrangements, ASU 2009-13, Revenue Recognition
(ASC 605) Multiple-Deliverable Revenue Arrangements, which updates
ASC 605-25, Revenue Recognition-Multiple element arrangements, of
the Financial Accounting Standards Board (FASB) codification, for
substantially all of the arrangements with multiple deliverables,
the Company allocates revenue to each element based on a selling
price hierarchy at the arrangement inception. The selling price for
each element is based upon the following selling price hierarchy:
vendor specific objective evidence (VSOE) if available, third-party
evidence (TPE) if VSOE is not available, or estimated selling price
(ESP) if neither VSOE nor TPE are available (a description as to
how the Company determines VSOE, TPE and ESP is provided below). If
a tangible hardware systems product includes software, the Company
determines whether the tangible hardware systems product and the
software work together to deliver the product’s essential
functionality and, if so, the entire product is treated as a
nonsoftware deliverable. The total arrangement consideration is
allocated to each separate unit of accounting for each of the
nonsoftware deliverables using the relative selling prices of each
unit based on the aforementioned selling price hierarchy. Revenue
for each separate unit of accounting is recognized when the
applicable revenue recognition criteria for each element have been
met.
To determine
the selling price in multiple-element arrangements, the Company
establishes VSOE of the selling price using the price charged for a
deliverable when sold separately. The Company also considers
specific renewal rates offered to customers for software license
updates, product support and hardware systems support, and other
services. For nonsoftware multiple-element arrangements, TPE is
established by evaluating similar and/or interchangeable competitor
products or services in standalone arrangements with similarly
situated customers and/or agreements. If the Company is unable to
determine the selling price because VSOE or TPE doesn’t
exist, the Company determines ESP for the purposes of allocating
the arrangement by reviewing historical transactions, including
transactions whereby the deliverable was sold on a standalone basis
and considers several other external and internal factors
including, but not limited to, pricing practices including
discounting, margin objectives, competition, the geographies in
which the Company offers its products and services, the type of
customer (i.e., distributor, value added reseller, government
agency or direct end user, among others), volume commitments and
the stage of the product lifecycle. The determination of ESP
considers the Company’s pricing model and go-to-market
strategy. As the Company, or its competitors’, pricing and
go-to-market strategies evolve, the Company may modify its pricing
practices in the future, which could result in changes to its
determination of VSOE, TPE and ESP. As a result, the
Company’s future revenue recognition for multiple-element
arrangements could differ materially from those in the current
period.</t>
  </si>
  <si>
    <t>Revenue recognition shipping and handling fees and costs</t>
  </si>
  <si>
    <t>In accordance
with the authoritative guidance for shipping and handling fees and
costs (ASC 605-45), the Company records shipping and handling costs
billed to customers as a component of revenues, and shipping and
handling costs incurred by the Company for inbound and outbound
freight as a component of cost of revenues.</t>
  </si>
  <si>
    <t>Revenue recognition collections in excess of revenues and deferred revenues</t>
  </si>
  <si>
    <t>Collections in
excess of revenues and deferred revenues represent cash collected
from customers in advance of revenue recognition and are recorded
in accrued liabilities for obligations within the next twelve
months. Amounts for obligations extending beyond twelve months are
recorded within other liabilities in the consolidated financial
statements.</t>
  </si>
  <si>
    <t>Advertising costs</t>
  </si>
  <si>
    <t>Advertising costs
In accordance
with the authoritative guidance for advertising costs (ASC 720-35),
advertising costs are expensed as incurred and included in selling,
general and administrative (SG&amp;A) expenses. Advertising
expenses for fiscal years 2016, 2015 and 2014 were $12.2 million,
$17.0 million and $18.9 million, respectively.</t>
  </si>
  <si>
    <t>Commissions</t>
  </si>
  <si>
    <t>Commissions
The Company
compensates third parties based on specific commission programs
directly related to certain product and service sales, and these
commissions costs are expensed as incurred.</t>
  </si>
  <si>
    <t>Stock-based compensation
In accordance
with the authoritative guidance for share-based payments (ASC 718),
the Company measures stock-based compensation cost at the grant
date, based on the estimated fair value of the award, and
recognizes expense on a straight-line basis over the
employee’s requisite service period. Stock-based compensation
expense is recognized in the consolidated statements of operations
and comprehensive income (loss) for fiscal years 2016, 2015 and
2014 only for those awards ultimately expected to vest, with
forfeitures estimated at the date of grant. The authoritative
guidance for share-based payments requires forfeitures to be
estimated at the time of grant and revised, if necessary, in
subsequent periods if actual forfeitures differ from those
estimates.</t>
  </si>
  <si>
    <t>Independent research and development
Independent
research and development (IR&amp;D), which is not directly funded
by a third party, is expensed as incurred. IR&amp;D expenses
consist primarily of salaries and other personnel-related expenses,
supplies, prototype materials and other expenses related to
research and development programs.</t>
  </si>
  <si>
    <t>Rent expense, deferred rent obligations and deferred lease incentives</t>
  </si>
  <si>
    <t>Rent
expense, deferred rent obligations and deferred lease
incentives
The Company
leases all of its facilities under operating leases. Some of these
lease agreements contain tenant improvement allowances funded by
landlord incentives, rent holidays and rent escalation clauses. The
authoritative guidance for leases (ASC 840) requires rent expense
to be recognized on a straight-line basis over the lease term. The
difference between the rent due under the stated periods of the
lease compared to that of the straight-line basis is recorded as
deferred rent within other long-term liabilities in the
consolidated balance sheets.
For purposes
of recognizing landlord incentives and minimum rental expenses on a
straight-line basis over the terms of the leases, the Company uses
the date that it obtains the legal right to use and control the
leased space to begin recording rent expense, which is generally
when the Company enters the space and begins to make improvements
in preparation of occupying new space. For tenant improvement
allowances funded by landlord incentives and rent holidays, the
Company records a deferred lease incentive liability in accrued and
other long-term liabilities on the consolidated balance sheets and
amortizes the deferred liability as a reduction to rent expense on
the consolidated statements of operations and comprehensive income
(loss) over the term of the lease.
Certain lease
agreements contain rent escalation clauses which provide for
scheduled rent increases during the lease term or for rental
payments commencing at a date other than the date of initial
occupancy. Such increasing rent expense is recorded in the
consolidated statements of operations and comprehensive income
(loss) on a straight-line basis over the lease term.</t>
  </si>
  <si>
    <t>Income taxes</t>
  </si>
  <si>
    <t>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deferred
income tax assets and liabilities, accounting for interest and
penalties associated with tax positions, and income tax
disclosures. The Company’s policy is to recognize interest
expense and penalties related to income tax matters as a component
of income tax expense.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t>
  </si>
  <si>
    <t>Earnings per share</t>
  </si>
  <si>
    <t>Earnings per share
Basic
earnings per share is computed based upon the weighted average
number of common shares outstanding during the period. Diluted
earnings per share is based upon the weighted average number of
common shares outstanding and potential common stock, if dilutive
during the period. Potential common stock includes options granted
and restricted stock units awarded under the Company’s equity
compensation plan which are included in the earnings per share
calculations using the treasury stock method, common shares
expected to be issued under the Company’s employee stock
purchase plan, and shares potentially issuable under the ViaSat
401(k) Profit Sharing Plan in connection with the Company’s
decision to pay a discretionary match in common stock or cash. The
weighted average number of shares used to calculate basic and
diluted net income (loss) per share attributable to ViaSat, Inc.
common stockholders is the same for the fiscal year ended
April 4, 2014, as the Company incurred a net loss for fiscal
year 2014 and inclusion of potential common stock would be
antidilutive.</t>
  </si>
  <si>
    <t>Segment reporting</t>
  </si>
  <si>
    <t>Segment
reporting
The
Company’s reporting segments, namely its satellite services,
commercial networks and government systems segments, are primarily
distinguished by the type of customer and the related contractual
requirements. The Company’s satellite services segment
provides satellite-based broadband services to customers,
enterprises, commercial airlines and mobile broadband customers
primarily in the United States. The Company’s commercial
networks segment develops and offers advanced end-to-end satellite
and wireless communication systems, ground networking equipment and
space-to-earth connectivity systems, some of which are ultimately
used by the Company’s satellite services segment. The
Company’s government systems segment develops and offers
network-centric, Internet Protocol (IP)-based fixed and mobile
secure government communications systems, products, services and
solutions and provides global mobile broadband service and product
offering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 (see Note 14).</t>
  </si>
  <si>
    <t>Recent authoritative guidance</t>
  </si>
  <si>
    <t>Recent
authoritative guidance
In April
2014, the FASB issued ASU 2014-08, Presentation of Financial
Statements and Property, Plant, and Equipment: Reporting
Discontinued Operations and Disclosures of Disposals of Components
of an Entity. ASU 2014-0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is guidance became effective for the Company beginning in the
first quarter of fiscal year 2016 and the guidance did not have a
material impact on the Company’s consolidated financial
statements and disclosures.
In May 2014,
the FASB issued ASU 2014-09, Revenue from Contracts with Customers.
ASU 2014-09 requires an entity to recognize the amount of revenue
to which it expects to be entitled for the transfer of promised
goods or services to a customer. This guidance will replace most
existing revenue recognition guidance and will be effective for the
Company beginning in fiscal year 2019, including interim periods
within that reporting period, based on the FASB decision in July
2015 (ASU 2015-14, Revenue from Contract with Customers —
Deferral of the Effective Date) to delay the effective date of the
new revenue recognition standard by one year, but providing
entities a choice to adopt the standard as of the original
effective date. In March 2016, the FASB issued ASU 2016-08,
Principal v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 for
contract modifications and clarification on assessing the
collectability criterion, presentation of sales taxes, measurement
date for noncash consideration and completed contracts at
transition. These standards permit the use of either the
retrospective or cumulative effect transition method. The Company
has not selected a transition method and is currently evaluating
the impact these standards will have on its consolidated financial
statements and disclosures.
In February
2015, the FASB issued ASU 2015-02, Consolidation (ASC 810):
Amendments to the Consolidation Analysis. ASU 2015-02 amended the
process that a reporting entity must perform to determine whether
it should consolidate certain types of legal entities. This
guidance will become effective for the Company in fiscal year 2017,
with early adoption permitted. The adoption of this standard is not
expected to have a material impact on the Company’s
consolidated financial statements and disclosures.
In April
2015, the FASB issued ASU 2015-03, Interest — Imputation of
Interest (ASC 835-30): Simplifying the Presentation of Debt
Issuance Costs. ASU 2015-03 requires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Presentation and Subsequent Measurement of Debt
Issuance Costs Associated with Line-of-Credit Arrangements. ASU
2015-15 provides additional guidance to ASU 2015-03, which did not
address presentation or subsequent measurement of debt issuance
costs related to line-of-credit arrangements. ASU 2015-15 noted
that staff of the Securities and Exchange Commission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new guidance
will be effective for the Company in fiscal year 2017, with early
adoption permitted. The new guidance shall be applied on a
retrospective basis, wherein the balance sheet of each individual
period presented should be adjusted to reflect the period-specific
effects of applying the new guidance. The adoption of this standard
is not expected to have a material impact on the Company’s
consolidated financial statements and disclosures.
In April
2015, the FASB issued ASU 2015-05, Intangibles — Goodwill and
Other — Internal-Use Software (Subtopic 350-40):
Customer’s Accounting for Fees Paid in a Cloud Computing
Arrangement.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the Company in fiscal year 2017 with
early adoption permitted using either of two methods: (i)
prospectively to all arrangements entered into or materially
modified after the effective date and represent a change in
accounting principle; or (ii) retrospectively. The Company is
currently evaluating the impact of this standard on its
consolidated financial statements and disclosures.
In July 2015,
the FASB issued ASU 2015-11, Inventory (Topic 330): Simplifying the
Measurement of Inventory. ASU 2015-11 simplifies the guidance on
the subsequent measurement of inventory, excluding inventory
measured using last-in, first out or the retail inventory method.
Under the new standard, in scope inventory should be measured at
the lower of cost and net realizable value. The new standard should
be applied prospectively and will become effective for the Company
in fiscal year 2018, with early adoption permitted. The Company is
currently evaluating the impact of this standard on its
consolidated financial statements and disclosures.
In September
2015, the FASB issued ASU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Under current GAAP, the acquirer is
required to retrospectively apply adjustments made to provisional
amounts recognized in a business combination. The new standard
should be applied prospectively and will become effective for the
Company in fiscal year 2017, with early adoption permitted. The
adoption of this standard is not expected to have a material impact
on the Company’s consolidated financial statements and
disclosures.
In November
2015, the FASB issued ASU 2015-17, Balance Sheet Classification of
Deferred Income Taxes (ASU 2015-17), which requires entities to
classify deferred tax liabilities and assets as non-current in a
classified balance sheet. The new guidance can be applied either
prospectively to all deferred tax liabilities and assets or
retrospectively to all periods presented. ASU 2015-17 will become
effective for the Company in fiscal year 2018, with early adoption
permitted. The Company early adopted this standard retrospectively
and reclassified all of its current deferred tax assets to
non-current deferred tax assets on its consolidated balance sheets
for all periods presented.
In January
2016, the FASB issued ASU 2016-01, Recognition and Measurement of
Financial Assets and Financial Liabilities (Subtopic 825-10). ASU
2016-01 requires that most equity investments (except those
accounted for under the equity method for accounting or those that
result in consolidation of the investee) be measured at fair value,
with subsequent changes in fair value recognized in net income. The
new guidance also impacts financial liabilities under the fair
value option and the presentation and disclosure requirements for
financial instruments. The new guidance should be applied by means
of a cumulative-effect adjustment to the balance sheet as of the
beginning of the fiscal year of adoption. ASU 2016-01 will become
effective for the Company in fiscal year 2019, with early adoption
permitted with certain stipulations. The Company is currently
evaluating the impact of this standard on its consolidated
financial statements and disclosures.
In February
2016, the FASB issued ASU 2016-02, Leases (Topic 842). ASU 2016-02
requires lessees to recognize most leases on their balance sheets
as lease liabilities with corresponding right-of-use assets and
eliminates certain real estate-specific provisions. The new
guidance will become effective for the Company beginning in the
first quarter of fiscal year 2020, with early adoption permitted.
ASU 2016-02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and
disclosures.
In March
2016, the FASB issued ASU 2016-05, Derivatives and Hedging (Topic
815). ASU 2016-05 clarifies that a change in the counterparty to a
derivative instrument, in and of itself, does not require
dedesignation of a hedging relationship. The new guidance will
become effective for the Company beginning in the first quarter of
fiscal year 2018, with early adoption permitted. The Company is
currently evaluating the impact of this standard on its
consolidated financial statements and disclosures.
In March
2016, the FASB issued ASU 2016-06, Derivatives and Hedging (Topic
815). ASU 2016-06 clarifies the requirements for assessing whether
contingent put or call option in a debt instrument qualifies as a
separate derivative. The new guidance is required to be applied on
a modified retrospective basis to all existing and future debt
instruments of the fiscal year for which the amendments are
effective. ASU 2016-06 will become effective for the Company
beginning in the first quarter of fiscal year 2018, with early
adoption permitted. The Company is currently evaluating the impact
of this standard on its consolidated financial statements and
disclosures.
In March
2016, the FASB issued ASU 2016-07, Investment — Equity Method
and Joint Ventures (Topic 323). ASU 2016-07 eliminates the
requirement to apply the equity method of accounting
retrospectively when a reporting entity obtains significant
influence over a previously held investment. ASU 2016-07 will
become effective for the Company beginning in the first quarter of
fiscal year 2018, with early adoption permitted. The Company is
currently evaluating the impact of this standard on its
consolidated financial statements and disclosures.
In March
2016, the FASB issued ASU 2016-09, Compensation — Stock
Compensation (Topic 718). ASU 2016-09 simplifies various aspects
related to how share-based payments are accounted for and presented
in the financial statements. The new guidance we become effective
for the Company beginning in fiscal year 2018, with early adoption
permitted. The Company is currently evaluating the impact of this
standard on its consolidated financial statements and
disclosures.</t>
  </si>
  <si>
    <t>Fair value measurements</t>
  </si>
  <si>
    <t>In accordance
with the authoritative guidance for financial assets and
liabilities measured at fair value on a recurring basis (ASC 820),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March 31,
2016 and April 3, 2015:
Fair Value as of Level 1 Level 2 Level 3
(In
thousands)
Assets:
Cash equivalents $ 2,003 $ 2,003 $ — $ —
Foreign currency forward
contracts 196 — 196 —
Total assets measured at
fair value on a recurring basis $ 2,199 $ 2,003 $ 196 $ —
Fair Value as of Level 1 Level 2 Level 3
(In
thousands)
Assets:
Cash equivalents $ 2,033 $ 2,033 $ — $ —
Total assets measured at
fair value on a recurring basis $ 2,033 $ 2,033 $ — $ —
The following
section describes the valuation methodologies the Company uses to
measure financial instruments at fair value:
Cash
equivalents
Foreign
currency forward contracts
Long-term
debt
Satellite
performance incentives obligation</t>
  </si>
  <si>
    <t>Other acquired intangible assets</t>
  </si>
  <si>
    <t>Other acquired
intangible assets are amortized using the straight-line method over
their estimated useful lives of two to ten years.</t>
  </si>
  <si>
    <t>Acquisition</t>
  </si>
  <si>
    <t>The Company
accounts for business combinations pursuant to the authoritative
guidance for business combinations (ASC 805). Accordingly, the
Company allocated the purchase price of the acquired company to the
net tangible assets and intangible assets acquired based upon their
estimated fair values. Under the authoritative guidance for
business combinations, acquisition-related transaction costs and
acquisition-related restructuring charges are not included as
components of consideration transferred but are accounted for as
expenses in the period in which the costs are incurred.
Merger-related transaction costs incurred by the Company during the
first quarter of fiscal year 2015 were approximately $0.4 million,
which were recorded in SG&amp;A expenses.
The intangible
assets acquired in the NetNearU business combination were
determined, in accordance with the authoritative guidance for
business combinations, based on the estimated fair values using
valuation techniques consistent with the market approach and/or
income approach to measure fair value. The remaining useful lives
were estimated based on the underlying agreements and/or the future
economic benefit expected to be received from the
assets.</t>
  </si>
  <si>
    <t>Operating leases</t>
  </si>
  <si>
    <t>The Company
leases office and other facilities under non-cancelable operating
leases with initial terms ranging from one to fifteen years which
expire between fiscal year 2017 and fiscal year 2027 and provide
for pre-negotiated fixed rental rates during the terms of the
lease. Certain of the Company’s facilities leases contain
option provisions which allow for extension of the lease
terms.
For operating
leases, minimum lease payments, including minimum scheduled rent
increases, are recognized as rent expense on a straight-line basis
over the lease term as that term is defined in the authoritative
guidance for leases including any option periods considered in
the lease term and any periods during which the Company has use of
the property but is not charged rent by a landlord (“rent
holiday”). Leasehold improvement incentives paid to the
Company by a landlord are recorded as a liability and amortized as
a reduction of rent expense over the lease term. Total rent expense
was $27.7 million, $24.5 million and $22.3 million
in fiscal years 2016, 2015 and 2014, respectively.</t>
  </si>
  <si>
    <t>Composition of Certain Balance Sheet Captions (Tables)</t>
  </si>
  <si>
    <t>As of As of
(In
thousands)
Accounts receivable,
net:
Billed $ 146,309 $ 120,345
Unbilled 141,568 147,049
Allowance for doubtful
accounts (1,153 ) (1,055 )
$ 286,724 $ 266,339
Inventories:
Raw materials $ 46,757 $ 42,716
Work in process 27,200 22,957
Finished goods 71,204 62,694
$ 145,161 $ 128,367
Prepaid expenses and other
current assets:
Prepaid expenses $ 43,562 $ 40,106
Other 5,799 4,596
$ 49,361 $ 44,702
Satellites, net:
Satellite —
WildBlue-1 (estimated useful life of 10 years) $ 195,890 $ 195,890
Capital lease of satellite
capacity — Anik F2 (estimated useful life of
10 years) 99,090 99,090
Satellite — ViaSat-1
(estimated useful life of 17 years) 363,204 363,204
Satellites under
construction 515,696 328,857
1,173,880 987,041
Less accumulated
depreciation and amortization (275,683 ) (224,820 )
$ 898,197 $ 762,221
Property and equipment,
net:
Equipment and software
(estimated useful life of 2-7 years) $ 568,663 $ 511,717
CPE leased equipment
(estimated useful life of 4-5 years) 260,409 250,281
Furniture and fixtures
(estimated useful life of 7 years) 25,501 20,395
Leasehold improvements
(estimated useful life of 2-17 years) 71,895 67,723
Building (estimated useful
life of 24 years) 8,923 8,923
Land 41,960 1,621
Construction in
progress 73,535 17,890
1,050,886 878,550
Less accumulated
depreciation (563,976 ) (460,528 )
$ 486,910 $ 418,022
Other assets:
Deferred income
taxes $ 134,721 $ 132,864
Capitalized software costs,
net 163,061 119,936
Patents, orbital slots and
other licenses, net 16,900 16,900
Other 32,079 57,183
$ 346,761 $ 326,883
Accrued
liabilities:
Collections in excess of
revenues and deferred revenues $ 64,624 $ 83,528
Accrued employee
compensation 35,056 27,953
Accrued vacation 28,646 25,859
Warranty reserve, current
portion 7,867 9,235
Current portion of other
long-term debt 274 260
Other 47,877 44,491
$ 184,344 $ 191,326
Other
liabilities:
Deferred revenue, long-term
portion $ 5,470 $ 4,894
Deferred rent, long-term
portion 8,808 8,307
Warranty reserve, long-term
portion 3,567 6,310
Satellite performance
incentives obligation, long-term portion 19,514 $ 20,121
Deferred income
taxes 12 363
$ 37,371 $ 39,995</t>
  </si>
  <si>
    <t>Fair Value Measurements (Tables)</t>
  </si>
  <si>
    <t>Assets Measured at Fair Value on Recurring Basis</t>
  </si>
  <si>
    <t>The following
tables present the Company’s hierarchy for its assets
measured at fair value on a recurring basis as of March 31,
2016 and April 3, 2015:
Fair Value as of Level 1 Level 2 Level 3
(In
thousands)
Assets:
Cash equivalents $ 2,003 $ 2,003 $ — $ —
Foreign currency forward
contracts 196 — 196 —
Total assets measured at
fair value on a recurring basis $ 2,199 $ 2,003 $ 196 $ —
Fair Value as of Level 1 Level 2 Level 3
(In
thousands)
Assets:
Cash equivalents $ 2,033 $ 2,033 $ — $ —
Total assets measured at
fair value on a recurring basis $ 2,033 $ 2,033 $ — $ —</t>
  </si>
  <si>
    <t>Goodwill and Acquired Intangible Assets (Tables)</t>
  </si>
  <si>
    <t>Expected Amortization Expense for Acquired Intangible Assets</t>
  </si>
  <si>
    <t>Expected
amortization expense for acquired intangible assets for each of the
following periods is as follows:
Amortization
(In thousands)
Expected for fiscal year
2017 $ 9,357
Expected for fiscal year
2018 8,023
Expected for fiscal year
2019 5,510
Expected for fiscal year
2020 4,478
Expected for fiscal year
2021 3,045
Thereafter 3,191
$ 33,604</t>
  </si>
  <si>
    <t>Allocation of Other Acquired Intangible Assets and Related Accumulated Amortization</t>
  </si>
  <si>
    <t>The allocation
of the other acquired intangible assets and the related accumulated
amortization as of March 31, 2016 and April 3, 2015 is as
follows:
Weighted As of March 31,
2016 As of April 3,
2015
Total Accumulated Net Total Accumulated Net
(In
years) (In
thousands)
Technology 6 $ 74,848 $ (59,921 ) $ 14,927 $ 67,403 $ (55,939 ) $ 11,464
Contracts and customer
relationships 8 99,499 (83,928 ) 15,571 99,556 (74,019 ) 25,537
Satellite co-location
rights 9 8,600 (5,818 ) 2,782 8,600 (4,893 ) 3,707
Trade name 3 5,940 (5,918 ) 22 5,940 (5,788 ) 152
Other 7 8,717 (8,415 ) 302 8,722 (7,242 ) 1,480
Total other acquired
intangible assets $ 197,604 $ (164,000 ) $ 33,604 $ 190,221 $ (147,881 ) $ 42,340</t>
  </si>
  <si>
    <t>Senior Notes and Other Long-Term Debt (Tables)</t>
  </si>
  <si>
    <t>Components of Long-Term Debt</t>
  </si>
  <si>
    <t>Total long-term
debt consisted of the following as of March 31, 2016 and
April 3, 2015:
As of As of
(In
thousands)
Senior
Notes
2020 Notes $ 575,000 $ 575,000
Unamortized premium on the
2020 Notes 6,374 7,657
Total senior notes, net of
premium 581,374 582,657
Less: current portion of
the senior notes — —
Total senior notes
long-term, net 581,374 582,657
Other Long-Term
Debt
Revolving Credit
Facility 180,000 210,000
Ex-Im Credit Facility
(1) 218,157 20,476
Unamortized discount on the
Ex-Im Credit Facility (1) (25,757 ) (7,302 )
Other 562 822
Total other long-term
debt 372,962 223,996
Less: current portion of
other long-term debt 274 260
Other long-term debt,
net 372,688 223,736
Total debt 954,336 806,653
Less: current
portion 274 260
Long-term debt,
net $ 954,062 $ 806,393
(1) As of March 31, 2016,
included in Ex-Im Credit Facility and in unamortized discount on
the Ex-Im Credit Facility was $21.0 million and
$18.7 million, respectively, relating to the exposure fees
accrued as of such date expected to be financed under the Ex-Im
Credit Facility.</t>
  </si>
  <si>
    <t>Aggregate Payments on Long-Term Debt Obligations</t>
  </si>
  <si>
    <t>The estimated
aggregate amounts and timing of payments on the Company’s
long-term debt obligations as of March 31, 2016 for the next
five fiscal years and thereafter were as follows (excluding the
effects of premium accretion on the 2020 Notes and discount
accretion under the Ex-Im Credit Facility[, and the amendment of
the Revolving Credit Facility in May 2016, which, among other
matters, extended the maturity date under the Revolving Credit
Facility until May 2021]):
For the
Fiscal Years Ending
(In thousands)
2017 $ 263
2018 300
2019 207,270
2020 27,270
2021 602,270
Thereafter 136,346
973,719
Plus: unamortized premium
(discount) (19,383 )
Total $ 954,336</t>
  </si>
  <si>
    <t>Common Stock and Stock Plans (Tables)</t>
  </si>
  <si>
    <t>Summary of Stock-based Compensation Expense</t>
  </si>
  <si>
    <t>Total
stock-based compensation expense recognized in accordance with the
authoritative guidance for share-based payments was as
follows:
Fiscal Years
Ended
March 31, 2016 April 3, 2015 April 4, 2014
(In
thousands)
Stock-based compensation
expense before taxes $ 47,510 $ 39,353 $ 33,639
Related income tax
benefits (18,089 ) (14,889 ) (12,685 )
Stock-based compensation
expense, net of taxes $ 29,421 $ 24,464 $ 20,954</t>
  </si>
  <si>
    <t>Summary of Employee Stock Options and Employee Stock Purchase Plan Weighted Average Assumptions</t>
  </si>
  <si>
    <t xml:space="preserve">The weighted
average estimated fair value of employee stock options granted and
employee stock purchase plan shares issued during fiscal year 2016
was $20.35 and $13.37 per share, respectively, during fiscal year
2015 was $22.22 and $14.18 per share, respectively, and during
fiscal year 2014 was $23.03 and $16.32 per share, respectively,
using the Black-Scholes model with the following weighted average
assumptions (annualized percentages):
Employee Stock
Options Employee Stock Purchase
Plan
Fiscal Year Fiscal Year Fiscal Year Fiscal Year Fiscal Year Fiscal Year
Volatility 32.9 % 34.0 % 40.2 % 24.6 % 30.6 % 34.3 %
Risk-free interest
rate 1.7 % 1.7 % 1.3 % 0.3 % 0.1 % 0.1 %
Dividend yield 0.0 % 0.0 % 0.0 % 0.0 % 0.0 % 0.0 %
Expected life 5.5 years 5.5 years 5.5 years 0.5 years 0.5 years 0.5 years </t>
  </si>
  <si>
    <t>Summary of Employee Stock Option Activity</t>
  </si>
  <si>
    <t xml:space="preserve">A summary of
employee stock option activity for fiscal year 2016 is presented
below:
Number of Weighted Average Weighted Average Aggregate Intrinsic
Outstanding at
April 3, 2015 1,827,143 $ 46.90
Options granted 439,000 61.42
Options canceled — —
Options
exercised (432,706 ) 31.25
Outstanding at
March 31, 2016 1,833,437 $ 54.07 3.57 $ 35,593
Vested and exercisable at
March 31, 2016 921,513 $ 47.84 2.40 $ 23,632 </t>
  </si>
  <si>
    <t>Summary of Restricted Stock Unit Activity</t>
  </si>
  <si>
    <t xml:space="preserve">A summary of
restricted stock unit activity for fiscal year 2016 is presented
below:
Number of Weighted
Outstanding at
April 3, 2015 1,973,921 $ 55.42
Awarded 1,153,513 61.81
Forfeited (55,052 ) 58.48
Released (703,043 ) 52.30
Outstanding at
March 31, 2016 2,369,339 $ 59.39
Vested and deferred at
March 31, 2016 132,670 $ 35.30 </t>
  </si>
  <si>
    <t>Shares Used In Computing Diluted Net Income (Loss) Per Share (Tables)</t>
  </si>
  <si>
    <t>Shares Used in Computing Diluted Net Income (Loss) Per Share</t>
  </si>
  <si>
    <t>Fiscal Years
Ended
March 31, April 3, April 4,
(In
thousands)
Weighted
average:
Common shares outstanding
used in calculating basic net income (loss) per share attributable
to ViaSat, Inc. common stockholders 48,464 47,139 45,744
Options to purchase
common stock as determined by application of the treasury stock
method 281 475 —
Restricted stock units to
acquire common stock as determined by application of the treasury
stock method 533 515 —
Potentially issuable
shares in connection with certain terms of the ViaSat 401(k) Profit
Sharing Plan and Employee Stock Purchase Plan 167 156 —
Shares used in computing
diluted net income (loss) per share attributable to 49,445 48,285 45,744</t>
  </si>
  <si>
    <t>Income Taxes (Tables)</t>
  </si>
  <si>
    <t>Components of Income (Loss) Before Income Taxes</t>
  </si>
  <si>
    <t>The
components of income (loss) before income taxes by jurisdiction are
as follows:
Fiscal Years
Ended
March 31, April 3, April 4,
(In
thousands)
United States $ 20,280 $ 58,185 $ (31,850 )
Foreign (2,683 ) (4,467 ) (2,754 )
$ 17,597 $ 53,718 $ (34,604 )</t>
  </si>
  <si>
    <t>Summary of (Benefit from) Provision for Income Taxes</t>
  </si>
  <si>
    <t>The (benefit
from) provision for income taxes includes the following:
Fiscal Years
Ended
March 31, April 3, April 4,
(In
thousands)
Current tax
provision
Federal $ 132 $ (216 ) $ 798
State 543 1,507 540
Foreign 148 115 12
823 1,406 1,350
Deferred tax (benefit)
provision
Federal 2,266 14,546 (11,188 )
State (7,090 ) (1,477 ) (16,032 )
Foreign (172 ) (648 ) (77 )
(4,996 ) 12,421 (27,297 )
Total (benefit from)
provision for income taxes $ (4,173 ) $ 13,827 $ (25,947 )</t>
  </si>
  <si>
    <t>Components of Net Deferred Tax Assets</t>
  </si>
  <si>
    <t>Significant
components of the Company’s net deferred tax assets are as
follows:
As of
March 31, April 3,
(In
thousands)
Deferred tax
assets:
Net operating loss
carryforwards $ 222,332 $ 223,642
Tax credit
carryforwards 129,333 112,183
Other 64,459 72,807
Valuation
allowance (17,089 ) (15,550 )
Total deferred tax
assets 399,035 393,082
Deferred tax
liabilities:
Intangible
assets (82,295 ) (66,340 )
Property, equipment and
satellites (182,030 ) (194,242 )
Total deferred tax
liabilities (264,325 ) (260,582 )
Net deferred tax
assets $ 134,710 $ 132,500</t>
  </si>
  <si>
    <t>Reconciliation of (Benefit from) Provision for Income Taxes to Amount Computed by Applying Statutory Federal Income Tax Rate to Income before Income Taxes</t>
  </si>
  <si>
    <t>A
reconciliation of the (benefit from) provision for income taxes to
the amount computed by applying the statutory federal income tax
rate to income before income taxes is as follows:
Fiscal Years
Ended
March 31, April 3, April 4,
(In
thousands)
Tax provision (benefit) at
federal statutory rate $ 6,167 $ 18,808 $ (12,132 )
State tax provision, net of
federal benefit 1,197 4,014 (3,555 )
Tax credits, net of
valuation allowance (16,016 ) (14,055 ) (13,217 )
Non-deductible
compensation 2,457 1,966 1,337
Non-deductible meals and
entertainment 751 759 678
Stock-based
compensation 551 478 232
Change in state effective
tax rate (354 ) 508 (308 )
Foreign effective tax rate
differential, net of valuation allowance 859 898 536
Other 215 451 482
Total (benefit from)
provision for income taxes $ (4,173 ) $ 13,827 $ (25,947 )</t>
  </si>
  <si>
    <t>Summary of Activity Related to Unrecognized Tax Benefits</t>
  </si>
  <si>
    <t>The following
table summarizes the activity related to the Company’s
unrecognized tax benefits:
As of
March 31, April 3, April 4,
(In
thousands)
Balance, beginning of
fiscal year $ 41,769 $ 37,395 $ 34,491
(Decrease) increase related
to prior year tax positions (586 ) 524 (249 )
Increases related to
current year tax positions 3,897 3,897 4,459
Statute
expirations — (47 ) (1,306 )
Balance, end of fiscal
year $ 45,080 $ 41,769 $ 37,395</t>
  </si>
  <si>
    <t>Acquisitions and Strategic Partnering Arrangements (Tables)</t>
  </si>
  <si>
    <t>Summary of Purchase Price Allocation of Acquired Assets and Assumed Liabilities Based on Estimated Fair Values</t>
  </si>
  <si>
    <t>The purchase
price allocation of the acquired assets and assumed liabilities
based on the estimated fair values as of June 6, 2014 is as
follows:
(In thousands)
Current assets $ 8,482
Property and
equipment 1,087
Identifiable intangible
assets 24,310
Goodwill 34,576
Total assets
acquired 68,455
Current
liabilities (5,305 )
Other long-term
liabilities (2,981 )
Total liabilities
assumed (8,286 )
Total purchase
price $ 60,169</t>
  </si>
  <si>
    <t>Amounts Assigned to Identifiable Intangible Assets and Estimated Weighted Average Useful Lives</t>
  </si>
  <si>
    <t>Amounts assigned
to identifiable intangible assets are amortized on a straight-line
basis over their estimated useful lives and are as
follows:
Fair value Estimated
Technology $ 10,970 7
Customer
relationships 10,950 9
Non-compete
agreements 2,130 2
Trade name 260 2
Total identifiable
intangible assets $ 24,310 8</t>
  </si>
  <si>
    <t>Commitments (Tables)</t>
  </si>
  <si>
    <t>Summary of Future Minimum Payments Related to Purchase Commitments</t>
  </si>
  <si>
    <t xml:space="preserve">As of March 31,
2016, future minimum payments under the ViaSat-2 satellite
construction contract, the ViaSat-3 limited authorization to
proceed and other satellite related purchase commitments for the
next five fiscal years and thereafter were as follows:
Fiscal Years
Ending (In thousands)
2017 $ 175,935
2018 36,056
2019 53,345
2020 49,345
2021 1,470
Thereafter 15,032
$ 331,183 </t>
  </si>
  <si>
    <t>Summary of Future Minimum Lease Payments</t>
  </si>
  <si>
    <t>As of March
31, 2016, future minimum lease payments for the next five fiscal
years and thereafter were as follows:
Fiscal
Years Ending (In thousands)
2017 $ 29,816
2018 26,802
2019 23,842
2020 20,028
2021 19,787
Thereafter 85,416
$ 205,691</t>
  </si>
  <si>
    <t>Contingencies and Certain Matters Resolved During Fiscal Year 2015 (Tables)</t>
  </si>
  <si>
    <t>Summary of Consideration Assigned to Identifiable Elements</t>
  </si>
  <si>
    <t>The
consideration assigned to each element was as follows:
(In thousands)
Implied license $ 85,132
Other damages 18,714
Interest income 4,866
$ 108,712</t>
  </si>
  <si>
    <t>Product Warranty (Tables)</t>
  </si>
  <si>
    <t>Change in the Company's Warranty Accrual</t>
  </si>
  <si>
    <t>The following
table reflects the change in the Company’s warranty accrual
in fiscal years 2016, 2015 and 2014.
Fiscal Years
Ended
March 31, April 3, April 4,
(In
thousands)
Balance, beginning of
period $ 15,545 $ 17,023 $ 14,107
Change in liability for
warranties issued in period 4,327 5,725 10,110
Settlements made (in cash
or in kind) during the period (8,438 ) (7,203 ) (7,194 )
Balance, end of
period $ 11,434 $ 15,545 $ 17,023</t>
  </si>
  <si>
    <t>Segment Information (Tables)</t>
  </si>
  <si>
    <t>Segment Revenues and Operating Profits (Losses)</t>
  </si>
  <si>
    <t>Segment
revenues and operating profits (losses) for the fiscal years ended
March 31, 2016, April 3, 2015 and April 4, 2014 were
as follows:
Fiscal Years
Ended
March 31, April 3, April 4,
(In
thousands)
Revenues:
Satellite
Services
Product (1) $ 25,606 $ 33,576 $ 42
Service 533,628 466,284 390,666
Total 559,234 499,860 390,708
Commercial
Networks
Product 228,694 331,052 378,577
Service 22,042 16,078 16,944
Total 250,736 347,130 395,521
Government
Systems
Product 410,521 363,446 407,119
Service 196,940 172,099 158,114
Total 607,461 535,545 565,233
Elimination of
intersegment revenues — — —
Total revenues $ 1,417,431 $ 1,382,535 $ 1,351,462
Operating profits
(losses):
Satellite Services
(2) $ 81,830 $ 62,379 $ (45,991 )
Commercial
Networks (111,339 ) (33,616 ) (12,134 )
Government
Systems 87,066 72,347 76,038
Elimination of
intersegment operating profits — — —
Segment operating profit
before corporate and amortization of acquired intangible
assets 57,557 101,110 17,913
Corporate — — —
Amortization of acquired
intangible assets (16,438 ) (17,966 ) (14,614 )
Income from
operations $ 41,119 $ 83,144 $ 3,299
(1) Product revenues in the
satellite services segment included $25.3 million and $33.0 million
for the fiscal years ended March 31, 2016, and April 3, 2015,
respectively, relating to amounts realized under the Settlement
Agreement. See Note 12.
(2) Operating profits for the
satellite services segment included $25.3 million and $51.8 million
for the fiscal years ended March 31, 2016, and April 3, 2015,
respectively, relating to amounts realized under the Settlement
Agreement. See Note 12.</t>
  </si>
  <si>
    <t>Segment Assets</t>
  </si>
  <si>
    <t>Segment
assets as of March 31, 2016, April 3, 2015 and
April 4, 2014 were as follows:
As of As of As of
(In
thousands)
Segment
assets:
Satellite
Services $ 57,529 $ 63,790 $ 73,382
Commercial
Networks 212,943 217,268 229,455
Government
Systems 311,927 273,313 206,848
Total segment
assets 582,399 554,371 509,685
Corporate
assets 1,823,447 1,604,007 1,450,430
Total assets $ 2,405,846 $ 2,158,378 $ 1,960,115</t>
  </si>
  <si>
    <t>Other Acquired Intangible Assets, Net and Goodwill Included in Segment Assets and Amortization of Acquired Intangible Assets by Segment</t>
  </si>
  <si>
    <t>Other
acquired intangible assets, net and goodwill included in segment
assets as of March 31, 2016 and April 3, 2015 were as
follows:
Other Acquired Intangible Goodwill
As of As of As of As of
(In
thousands)
Satellite
Services $ 8,751 $ 17,873 $ 9,809 $ 9,809
Commercial
Networks 6,581 1,443 43,990 43,994
Government
Systems 18,272 23,024 63,241 63,438
Total $ 33,604 $ 42,340 $ 117,040 $ 117,241
Amortization
of acquired intangible assets by segment for the fiscal years ended
March 31, 2016, April 3, 2015 and April 4, 2014
was as follows:
Fiscal Years
Ended
March 31, April 3, April 4,
(In
thousands)
Satellite
Services $ 9,122 $ 11,058 $ 11,058
Commercial
Networks 2,569 1,452 1,337
Government
Systems 4,747 5,456 2,219
Total amortization of
acquired intangible assets $ 16,438 $ 17,966 $ 14,614</t>
  </si>
  <si>
    <t>Revenue Information by Geographic Area</t>
  </si>
  <si>
    <t>Revenue
information by geographic area for the fiscal years ended
March 31, 2016, April 3, 2015 and April 4, 2014
was as follows:
Fiscal Years
Ended
March 31, April 3, April 4,
(In
thousands)
United States $ 1,207,651 $ 1,149,700 $ 1,044,737
Europe, Middle East and
Africa 80,202 89,982 127,696
Asia, Pacific 79,213 81,397 147,063
North America other than
United States 38,957 51,661 25,811
Central and Latin
America 11,408 9,795 6,155
Total revenues $ 1,417,431 $ 1,382,535 $ 1,351,462</t>
  </si>
  <si>
    <t>The Company and a Summary of Its Significant Accounting Policies - Additional Information (Detail) - USD ($)</t>
  </si>
  <si>
    <t>Jun. 30, 2015</t>
  </si>
  <si>
    <t>Company And Summary Of Significant Accounting Policies [Line Items]</t>
  </si>
  <si>
    <t>Capitalized interest expense</t>
  </si>
  <si>
    <t>Total capitalized costs related to patents</t>
  </si>
  <si>
    <t>Total capitalized costs related to orbital slots and other licenses</t>
  </si>
  <si>
    <t>Accumulated amortization of patents and other licenses</t>
  </si>
  <si>
    <t>Capitalized debt issuance costs</t>
  </si>
  <si>
    <t>Goodwill and other intangible assets impairment</t>
  </si>
  <si>
    <t>Maximum warranty periods provided on limited warranty</t>
  </si>
  <si>
    <t>5 years</t>
  </si>
  <si>
    <t>Forward loss related to loss contracts</t>
  </si>
  <si>
    <t>Defense contract audit agency completed cost audits</t>
  </si>
  <si>
    <t>Contract costs on U.S. government contracts are subject to audit and review by the Defense Contracting Management Agency (DCMA), the Defense Contract Audit Agency (DCAA), and other U.S. government agencies, as well as negotiations with U.S. government representatives. As of March 31, 2016, the DCAA had completed its incurred cost audit for fiscal year 2004 and approved the Company’s incurred cost claims for fiscal years 2005 throug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t>
  </si>
  <si>
    <t>Advertising expenses</t>
  </si>
  <si>
    <t>Minimum [Member]</t>
  </si>
  <si>
    <t>Property, equipment and satellites, estimated useful life (years)</t>
  </si>
  <si>
    <t>2 years</t>
  </si>
  <si>
    <t>Maximum [Member]</t>
  </si>
  <si>
    <t>24 years</t>
  </si>
  <si>
    <t>Property and Equipment, Net [Member]</t>
  </si>
  <si>
    <t>Property and equipment</t>
  </si>
  <si>
    <t>Accumulated depreciation and amortization</t>
  </si>
  <si>
    <t>CPE leased equipment [Member] | Minimum [Member]</t>
  </si>
  <si>
    <t>4 years</t>
  </si>
  <si>
    <t>CPE leased equipment [Member] | Maximum [Member]</t>
  </si>
  <si>
    <t>CPE leased equipment [Member] | Property and Equipment, Net [Member]</t>
  </si>
  <si>
    <t>Engreen [Member]</t>
  </si>
  <si>
    <t>Purchase price of the acquisition</t>
  </si>
  <si>
    <t>Purchase price of the acquisition that has been withheld</t>
  </si>
  <si>
    <t>Percentage of total revenues from the U.S. government [Member] | Sales revenue, net [Member]</t>
  </si>
  <si>
    <t>Concentration risk, percentage</t>
  </si>
  <si>
    <t>23.70%</t>
  </si>
  <si>
    <t>22.80%</t>
  </si>
  <si>
    <t>21.20%</t>
  </si>
  <si>
    <t>Percentage of total revenues from the U.S. government [Member] | Percentage of total billed receivables from the U.S. government [Member]</t>
  </si>
  <si>
    <t>30.60%</t>
  </si>
  <si>
    <t>Percentage of total revenues from the Company's five largest contracts [Member] | Sales revenue, net [Member]</t>
  </si>
  <si>
    <t>19.40%</t>
  </si>
  <si>
    <t>21.10%</t>
  </si>
  <si>
    <t>26.40%</t>
  </si>
  <si>
    <t>Unfavorable Regulatory Action [Member]</t>
  </si>
  <si>
    <t>Total U.S. government contract-related reserves balance</t>
  </si>
  <si>
    <t>The Company and a Summary of Its Significant Accounting Policies - Additional Information 1 (Detail) - USD ($)</t>
  </si>
  <si>
    <t>Mar. 29, 2013</t>
  </si>
  <si>
    <t>Capitalized costs, net, related to software developed for resale</t>
  </si>
  <si>
    <t>Capitalized cost related to software development for resale</t>
  </si>
  <si>
    <t>Amortization expense of software development costs</t>
  </si>
  <si>
    <t>Self-insurance liability</t>
  </si>
  <si>
    <t>Repurchased shares of common stock held in treasury</t>
  </si>
  <si>
    <t>Deferred rent included in other long-term liabilities</t>
  </si>
  <si>
    <t>Estimated useful life, years</t>
  </si>
  <si>
    <t>10 years</t>
  </si>
  <si>
    <t>Maximum [Member] | Software Development Costs [Member]</t>
  </si>
  <si>
    <t>Total value of treasury stock retired</t>
  </si>
  <si>
    <t>Common stock issued based on the vesting terms of certain restricted stock unit agreements</t>
  </si>
  <si>
    <t>Indemnification Agreement [Member]</t>
  </si>
  <si>
    <t>Accrued indemnification losses</t>
  </si>
  <si>
    <t>Derivatives designated as hedging instruments [Member] | Cash flow hedging [Member] | Foreign currency forward contracts [Member]</t>
  </si>
  <si>
    <t>Notional value of foreign currency forward contracts outstanding</t>
  </si>
  <si>
    <t>Gains or losses from ineffectiveness of derivative instruments</t>
  </si>
  <si>
    <t>Foreign currency forward contracts maturity, maximum</t>
  </si>
  <si>
    <t>36 months</t>
  </si>
  <si>
    <t>Accounting Standards Update 2014-09 [Member]</t>
  </si>
  <si>
    <t>Description of new accounting pronouncements</t>
  </si>
  <si>
    <t>In May 2014, the FASB issued ASU 2014-09, Revenue from Contracts with Customers. ASU 2014-09 requires an entity to recognize the amount of revenue to which it expects to be entitled for the transfer of promised goods or services to a customer. This guidance will replace most existing revenue recognition guidance and will be effective for the Company beginning in fiscal year 2019, including interim periods within that reporting period, based on the FASB decision in July 2015 (ASU 2015-14, Revenue from Contract with Customers — Deferral of the Effective Date) to delay the effective date of the new revenue recognition standard by one year, but providing entities a choice to adopt the standard as of the original effective date. In March 2016, the FASB issued ASU 2016-08, Principal v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 for contract modifications and clarification on assessing the collectability criterion, presentation of sales taxes, measurement date for noncash consideration and completed contracts at transition. These standards permit the use of either the retrospective or cumulative effect transition method. The Company has not selected a transition method and is currently evaluating the impact these standards will have on its consolidated financial statements and disclosures.</t>
  </si>
  <si>
    <t>Accounting Standards Update 2015-02 [Member]</t>
  </si>
  <si>
    <t>In February 2015, the FASB issued ASU 2015-02, Consolidation (ASC 810) Amendments to the Consolidation Analysis. ASU 2015-02 amended the process that a reporting entity must perform to determine whether it should consolidate certain types of legal entities. This guidance will become effective for the Company in fiscal year 2017, with early adoption permitted. The adoption of this standard is not expected to have a material impact on the Company's consolidated financial statements and disclosures.</t>
  </si>
  <si>
    <t>Accounting Standards Update 2015-03 [Member]</t>
  </si>
  <si>
    <t>In April 2015, the FASB issued ASU 2015-03, Interest - Imputation of Interest (ASC 835-30) Simplifying the Presentation of Debt Issuance Costs. ASU 2015-03 requires that debt issuance costs related to a recognized debt liability be presented in the balance sheet as a direct deduction from the carrying amount of that debt liability, consistent with debt discounts.</t>
  </si>
  <si>
    <t>Accounting Standards Update 2015-05 [Member]</t>
  </si>
  <si>
    <t>In April 2015, the FASB issued ASU 2015-05, Intangibles—Goodwill and Other—Internal-Use Software (Subtopic 350-40): Customer’s Accounting for Fees Paid in a Cloud Computing Arrangement.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the Company in fiscal year 2017 with early adoption permitted using either of two methods: (i) prospectively to all arrangements entered into or materially modified after the effective date and represent a change in accounting principle; or (ii) retrospectively. The Company is currently evaluating the impact of this standard on its consolidated financial statements and disclosures.</t>
  </si>
  <si>
    <t>Accounting Standards Update 2014-08 [Member]</t>
  </si>
  <si>
    <t>In April 2014, the FASB issued ASU 2014-08, Presentation of Financial Statements and Property, Plant, and Equipment: Reporting Discontinued Operations and Disclosures of Disposals of Components of an Entity. ASU 2014-0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is guidance became effective for the Company beginning in the first quarter of fiscal year 2016 and the authoritative guidance did not have a material impact on the Company’s consolidated financial statements and disclosures.</t>
  </si>
  <si>
    <t>Accounting Standards Update 2015 -11 [Member]</t>
  </si>
  <si>
    <t>In July 2015, the FASB issued ASU 2015-11, Inventory (Topic 330): Simplifying the Measurement of Inventory. ASU 2015-11 simplifies the guidance on the subsequent measurement of inventory, excluding inventory measured using last-in, first out or the retail inventory method. Under the new standard, in scope inventory should be measured at the lower of cost and net realizable value. The new standard should be applied prospectively and will become effective for the Company in fiscal year 2018, with early adoption permitted. The Company is currently evaluating the impact of this standard on its consolidated financial statements and disclosures.</t>
  </si>
  <si>
    <t>Accounting Standards Update 2015-15 [Member]</t>
  </si>
  <si>
    <t>In August 2015, the FASB issued ASU 2015-15, Interest – Imputation of Interest (Subtopic 835-30): Presentation and Subsequent Measurement of Debt Issuance Costs Associated with Line-of-Credit Arrangements. ASU 2015-15 provides additional guidance to ASU 2015-03, which did not address presentation or subsequent measurement of debt issuance costs related to line-of-credit arrangements. ASU 2015-15 noted that staff of the Securities and Exchange Commission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new guidance will be effective for the Company in fiscal year 2017, with early adoption permitted. The new guidance shall be applied on a retrospective basis, wherein the balance sheet of each individual period presented should be adjusted to reflect the period-specific effects of applying the new guidance. The adoption of this standard is not expected to have a material impact on the Company’s consolidated financial statements and disclosures.</t>
  </si>
  <si>
    <t>Accounting Standards Update 2015-16 [Member]</t>
  </si>
  <si>
    <t>In September 2015, the FASB issued ASU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Under current GAAP, the acquirer is required to retrospectively apply adjustments made to provisional amounts recognized in a business combination. The new standard should be applied prospectively and will become effective for the Company in fiscal year 2017, with early adoption permitted. The adoption of this standard is not expected to have a material impact on the Company’s consolidated financial statements and disclosures.</t>
  </si>
  <si>
    <t>Accounting Standards Update 2015-17 [Member]</t>
  </si>
  <si>
    <t>In November 2015, the FASB issued ASU 2015-17, Balance Sheet Classification of Deferred Income Taxes (ASU 2015-17), which requires entities to classify deferred tax liabilities and assets as non-current in a classified balance sheet. The new guidance can be applied either prospectively to all deferred tax liabilities and assets or retrospectively to all periods presented. ASU 2015-17 will become effective for the Company in fiscal year 2018, with early adoption permitted. The Company early adopted this standard retrospectively and reclassified all of its current deferred tax assets to non-current deferred tax assets on its consolidated balance sheets for all periods presented.</t>
  </si>
  <si>
    <t>Accounting Standards Update 2016-01 [Member]</t>
  </si>
  <si>
    <t>In January 2016, the FASB issued ASU 2016-01, Recognition and Measurement of Financial Assets and Financial Liabilities (Subtopic 825-10). ASU 2016-01 requires that most equity investments (except those accounted for under the equity method for accounting or those that result in consolidation of the investee) be measured at fair value, with subsequent changes in fair value recognized in net income. The new guidance also impacts financial liabilities under the fair value option and the presentation and disclosure requirements for financial instruments. The new guidance should be applied by means of a cumulative-effect adjustment to the balance sheet as of the beginning of the fiscal year of adoption. ASU 2016-01 will become effective for the Company in fiscal year 2019, with early adoption permitted with certain stipulations. The Company is currently evaluating the impact of this standard on its consolidated financial statements and disclosures.</t>
  </si>
  <si>
    <t>Accounting Standards Update 2016-02 [Member]</t>
  </si>
  <si>
    <t>In February 2016, the FASB issued ASU 2016-02, Leases (Topic 842). ASU 2016-02 requires lessees to recognize most leases on their balance sheets as lease liabilities with corresponding right-of-use assets and eliminates certain real estate-specific provisions. The new guidance will become effective for the Company beginning in the first quarter of fiscal year 2020, with early adoption permitted. ASU 2016-02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and disclosures.</t>
  </si>
  <si>
    <t>Accounting Standards Update 2016-05 [Member]</t>
  </si>
  <si>
    <t>In March 2016, the FASB issued ASU 2016-05, Derivatives and Hedging (Topic 815). ASU 2016-05 clarifies that a change in the counterparty to a derivative instrument, in and of itself, does not require dedesignation of a hedging relationship. The new guidance will become effective for the Company beginning in the first quarter of fiscal year 2018, with early adoption permitted. The Company is currently evaluating the impact of this standard on its consolidated financial statements and disclosures.</t>
  </si>
  <si>
    <t>Accounting Standards Update 2016-06 [Member]</t>
  </si>
  <si>
    <t>In March 2016, the FASB issued ASU 2016-06, Derivatives and Hedging (Topic 815). ASU 2016-06 clarifies the requirements for assessing whether contingent put or call option in a debt instrument qualifies as a separate derivative. The new guidance is required to be applied on a modified retrospective basis to all existing and future debt instruments of the fiscal year for which the amendments are effective. ASU 2016-06 will become effective for the Company beginning in the first quarter of fiscal year 2018, with early adoption permitted. The Company is currently evaluating the impact of this standard on its consolidated financial statements and disclosures.</t>
  </si>
  <si>
    <t>Accounting Standards Update 2016-07 [Member]</t>
  </si>
  <si>
    <t>In March 2016, the FASB issued ASU 2016-07, Investment — Equity Method and Joint Ventures (Topic 323). ASU 2016-07 eliminates the requirement to apply the equity method of accounting retrospectively when a reporting entity obtains significant influence over a previously held investment. ASU 2016-07 will become effective for the Company beginning in the first quarter of fiscal year 2018, with early adoption permitted. The Company is currently evaluating the impact of this standard on its consolidated financial statements and disclosures.</t>
  </si>
  <si>
    <t>Accounting Standards Update 2016-09 [Member]</t>
  </si>
  <si>
    <t>In March 2016, the FASB issued ASU 2016-09, Compensation — Stock Compensation (Topic 718). ASU 2016-09 simplifies various aspects related to how share-based payments are accounted for and presented in the financial statements. The new guidance we become effective for the Company beginning in fiscal year 2018, with early adoption permitted. The Company is currently evaluating the impact of this standard on its consolidated financial statements and disclosures.</t>
  </si>
  <si>
    <t>Composition of Certain Balance Sheet Captions - Composition of Certain Balance Sheet Captions (Detail) - USD ($) $ in Thousands</t>
  </si>
  <si>
    <t>Accounts receivable, net:</t>
  </si>
  <si>
    <t>Accounts receivable, Billed</t>
  </si>
  <si>
    <t>Accounts receivable, Unbilled</t>
  </si>
  <si>
    <t>Allowance for doubtful accounts</t>
  </si>
  <si>
    <t>Inventories:</t>
  </si>
  <si>
    <t>Raw materials</t>
  </si>
  <si>
    <t>Work in process</t>
  </si>
  <si>
    <t>Finished goods</t>
  </si>
  <si>
    <t>Prepaid expenses and other current assets:</t>
  </si>
  <si>
    <t>Prepaid expenses</t>
  </si>
  <si>
    <t>Other</t>
  </si>
  <si>
    <t>Other assets:</t>
  </si>
  <si>
    <t>Capitalized software costs, net</t>
  </si>
  <si>
    <t>Patents, orbital slots and other licenses, net</t>
  </si>
  <si>
    <t>Accrued liabilities:</t>
  </si>
  <si>
    <t>Collections in excess of revenues and deferred revenues</t>
  </si>
  <si>
    <t>Accrued employee compensation</t>
  </si>
  <si>
    <t>Accrued vacation</t>
  </si>
  <si>
    <t>Warranty reserve, current portion</t>
  </si>
  <si>
    <t>Current portion of other long-term debt</t>
  </si>
  <si>
    <t>Other liabilities:</t>
  </si>
  <si>
    <t>Deferred revenue, long-term portion</t>
  </si>
  <si>
    <t>Deferred rent, long-term portion</t>
  </si>
  <si>
    <t>Warranty reserve, long-term portion</t>
  </si>
  <si>
    <t>Satellite performance incentives obligation, long-term portion</t>
  </si>
  <si>
    <t>Satellites, Net [Member]</t>
  </si>
  <si>
    <t>Property and equipment, net:</t>
  </si>
  <si>
    <t>Less: accumulated depreciation and amortization</t>
  </si>
  <si>
    <t>Satellite - WildBlue-1 [Member] | Satellites, Net [Member]</t>
  </si>
  <si>
    <t>Capital lease of satellite capacity - Anik F2 [Member] | Satellites, Net [Member]</t>
  </si>
  <si>
    <t>Satellite - ViaSat-1 [Member] | Satellites, Net [Member]</t>
  </si>
  <si>
    <t>Construction in progress [Member] | Satellites, Net [Member]</t>
  </si>
  <si>
    <t>Construction in progress [Member] | Property and Equipment, Net [Member]</t>
  </si>
  <si>
    <t>Equipment and software [Member] | Property and Equipment, Net [Member]</t>
  </si>
  <si>
    <t>Furniture and fixtures [Member] | Property and Equipment, Net [Member]</t>
  </si>
  <si>
    <t>Leasehold improvements [Member] | Property and Equipment, Net [Member]</t>
  </si>
  <si>
    <t>Building [Member] | Property and Equipment, Net [Member]</t>
  </si>
  <si>
    <t>Land [Member] | Property and Equipment, Net [Member]</t>
  </si>
  <si>
    <t>Composition of Certain Balance Sheet Captions - Composition of Certain Balance Sheet Captions (Parenthetical) (Detail)</t>
  </si>
  <si>
    <t>Schedule Of Composition Of Certain Balance Sheet Captions [Line Items]</t>
  </si>
  <si>
    <t>Satellite - WildBlue-1 [Member]</t>
  </si>
  <si>
    <t>Capital lease of satellite capacity - Anik F2 [Member]</t>
  </si>
  <si>
    <t>Satellite - ViaSat-1 [Member]</t>
  </si>
  <si>
    <t>17 years</t>
  </si>
  <si>
    <t>Equipment and software [Member] | Minimum [Member]</t>
  </si>
  <si>
    <t>Equipment and software [Member] | Maximum [Member]</t>
  </si>
  <si>
    <t>7 years</t>
  </si>
  <si>
    <t>Furniture and fixtures [Member]</t>
  </si>
  <si>
    <t>Leasehold improvements [Member] | Minimum [Member]</t>
  </si>
  <si>
    <t>Leasehold improvements [Member] | Maximum [Member]</t>
  </si>
  <si>
    <t>Building [Member]</t>
  </si>
  <si>
    <t>Fair Value Measurements - Assets Measured at Fair Value on Recurring Basis (Detail) - Fair Value, Measurements, Recurring [Member] - USD ($) $ in Thousands</t>
  </si>
  <si>
    <t>Assets:</t>
  </si>
  <si>
    <t>Foreign currency forward contracts</t>
  </si>
  <si>
    <t>Total assets measured at fair value on a recurring basis</t>
  </si>
  <si>
    <t>Level 1 [Member]</t>
  </si>
  <si>
    <t>Level 2 [Member]</t>
  </si>
  <si>
    <t>Fair Value Measurements - Additional Information (Detail) - USD ($) $ in Thousands</t>
  </si>
  <si>
    <t>Fair Value, Assets and Liabilities Measured on Recurring and Nonrecurring Basis [Line Items]</t>
  </si>
  <si>
    <t>Satellite performance incentives obligation and accrued interest</t>
  </si>
  <si>
    <t>2020 Notes [Member]</t>
  </si>
  <si>
    <t>Principal amount of senior notes issued</t>
  </si>
  <si>
    <t>Satellite Performance Incentives Obligation [Member]</t>
  </si>
  <si>
    <t>Interest on in-orbit satellite performance incentive obligation</t>
  </si>
  <si>
    <t>7.00%</t>
  </si>
  <si>
    <t>Period of in-orbit satellite performance incentive obligation including interest</t>
  </si>
  <si>
    <t>15 years</t>
  </si>
  <si>
    <t>Level 2 [Member] | Fair Value, Measurements, Recurring [Member]</t>
  </si>
  <si>
    <t>Level 2 [Member] | Fair Value, Measurements, Recurring [Member] | Ex-Im Credit Facility [Member]</t>
  </si>
  <si>
    <t>Fair value of long term debt</t>
  </si>
  <si>
    <t>Level 1 [Member] | 2020 Notes [Member] | Fair Value, Measurements, Recurring [Member]</t>
  </si>
  <si>
    <t>Goodwill and Acquired Intangible Assets - Additional Information (Detail) - USD ($) $ in Thousands</t>
  </si>
  <si>
    <t>Jun. 06, 2014</t>
  </si>
  <si>
    <t>Finite-Lived Intangible Assets [Line Items]</t>
  </si>
  <si>
    <t>Decrease in goodwill related to foreign currency translation</t>
  </si>
  <si>
    <t>Change in goodwill</t>
  </si>
  <si>
    <t>Other acquired intangible assets estimated useful lives</t>
  </si>
  <si>
    <t>Other acquired assets related to acquisition</t>
  </si>
  <si>
    <t>NetNearU [Member]</t>
  </si>
  <si>
    <t>NetNearU [Member] | Government Systems [Member]</t>
  </si>
  <si>
    <t>Change in goodwill related to an acquisition</t>
  </si>
  <si>
    <t>Goodwill and Acquired Intangible Assets - Expected Amortization Expense for Acquired Intangible Assets (Detail) - USD ($) $ in Thousands</t>
  </si>
  <si>
    <t>Expected for fiscal year 2017</t>
  </si>
  <si>
    <t>Expected for fiscal year 2018</t>
  </si>
  <si>
    <t>Expected for fiscal year 2019</t>
  </si>
  <si>
    <t>Expected for fiscal year 2020</t>
  </si>
  <si>
    <t>Expected for fiscal year 2021</t>
  </si>
  <si>
    <t>Thereafter</t>
  </si>
  <si>
    <t>Goodwill and Acquired Intangible Assets - Allocation of Other Acquired Intangible Assets and Related Accumulated Amortization (Detail) - USD ($) $ in Thousands</t>
  </si>
  <si>
    <t>Acquired Finite-Lived Intangible Assets [Line Items]</t>
  </si>
  <si>
    <t>Other acquired intangible assets, gross</t>
  </si>
  <si>
    <t>Other acquired intangible assets, accumulated amortization</t>
  </si>
  <si>
    <t>Technology [Member]</t>
  </si>
  <si>
    <t>Weighted Average Useful Life</t>
  </si>
  <si>
    <t>6 years</t>
  </si>
  <si>
    <t>Contracts and customer relationships [Member]</t>
  </si>
  <si>
    <t>8 years</t>
  </si>
  <si>
    <t>Satellite co-location rights [Member]</t>
  </si>
  <si>
    <t>9 years</t>
  </si>
  <si>
    <t>Trade name [Member]</t>
  </si>
  <si>
    <t>3 years</t>
  </si>
  <si>
    <t>Other [Member]</t>
  </si>
  <si>
    <t>Senior Notes and Other Long-Term Debt - Components of Long-Term Debt (Detail) - USD ($) $ in Thousands</t>
  </si>
  <si>
    <t>Senior Notes</t>
  </si>
  <si>
    <t>Total senior notes long-term, net</t>
  </si>
  <si>
    <t>Other Long-Term Debt</t>
  </si>
  <si>
    <t>Total other long-term debt</t>
  </si>
  <si>
    <t>Less: current portion of other long-term debt</t>
  </si>
  <si>
    <t>Other long-term debt, net</t>
  </si>
  <si>
    <t>Total debt</t>
  </si>
  <si>
    <t>Less: current portion</t>
  </si>
  <si>
    <t>Long-term debt, net</t>
  </si>
  <si>
    <t>Credit Facility</t>
  </si>
  <si>
    <t>Unamortized discount on the Ex-Im Credit Facility</t>
  </si>
  <si>
    <t>Principal amounts of Senior Notes issued</t>
  </si>
  <si>
    <t>Unamortized premium on the 2020 Notes</t>
  </si>
  <si>
    <t>Total senior notes, net of premium</t>
  </si>
  <si>
    <t>Less: current portion of the senior notes</t>
  </si>
  <si>
    <t>Senior Notes and Other Long-Term Debt - Components of Long-Term Debt (Parenthetical) (Detail) - Ex-Im Credit Facility [Member] $ in Thousands</t>
  </si>
  <si>
    <t>Mar. 31, 2016USD ($)</t>
  </si>
  <si>
    <t>Exposure fees from undrawn commitment on Ex-Im Credit Facility expected to be financed through Ex-Im Credit Facility</t>
  </si>
  <si>
    <t>Unamortized discount on Ex-Im Credit Facility related to exposure fees expected to be financed</t>
  </si>
  <si>
    <t>Senior Notes and Other Long-Term Debt - Aggregate Payments on Long-Term Debt Obligations (Detail) $ in Thousands</t>
  </si>
  <si>
    <t>Maturities of Long-term Debt [Abstract]</t>
  </si>
  <si>
    <t>Fiscal year ending 2017</t>
  </si>
  <si>
    <t>Fiscal year ending 2018</t>
  </si>
  <si>
    <t>Fiscal year ending 2019</t>
  </si>
  <si>
    <t>Fiscal year ending 2020</t>
  </si>
  <si>
    <t>Fiscal year ending 2021</t>
  </si>
  <si>
    <t>Total Payment</t>
  </si>
  <si>
    <t>Plus: unamortized premium (discount)</t>
  </si>
  <si>
    <t>Senior Notes and Other Long-Term Debt - Additional Information (Detail) $ in Thousands</t>
  </si>
  <si>
    <t>May. 24, 2016USD ($)</t>
  </si>
  <si>
    <t>Mar. 31, 2016USD ($)Installment</t>
  </si>
  <si>
    <t>Dec. 31, 2015USD ($)</t>
  </si>
  <si>
    <t>Apr. 03, 2015USD ($)</t>
  </si>
  <si>
    <t>Oct. 31, 2012USD ($)</t>
  </si>
  <si>
    <t>Feb. 27, 2012USD ($)</t>
  </si>
  <si>
    <t>Debt Instrument [Line Items]</t>
  </si>
  <si>
    <t>Credit Facility maximum borrowing capacity</t>
  </si>
  <si>
    <t>Maturity date of the Credit Facility</t>
  </si>
  <si>
    <t>Nov. 26,
		2018</t>
  </si>
  <si>
    <t>Credit Facility interest rate description</t>
  </si>
  <si>
    <t>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t>
  </si>
  <si>
    <t>Weighted average effective interest rate on the Company's outstanding borrowings under the Credit Facility</t>
  </si>
  <si>
    <t>2.44%</t>
  </si>
  <si>
    <t>Credit facility description</t>
  </si>
  <si>
    <t>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On May 24, 2016, subsequent to fiscal year end, the Company amended its Revolving Credit Facility to, among other matters, increase the size of the revolving line of credit under the Revolving Credit Facility from $500.0 million to $800.0 million and extend the maturity date to May 2021 (or March 2020, if more than $200.0 million of the Company’s 2020 Notes are then outstanding and certain conditions are met).</t>
  </si>
  <si>
    <t>Borrowing availability under the Credit Facility</t>
  </si>
  <si>
    <t>Principal amount of outstanding borrowings under the Credit Facility</t>
  </si>
  <si>
    <t>Revolving credit facility [Member] | Subsequent Event [Member]</t>
  </si>
  <si>
    <t>May 24,
		2021</t>
  </si>
  <si>
    <t>Letter of credit [Member]</t>
  </si>
  <si>
    <t>Standby letters of credit outstanding amount</t>
  </si>
  <si>
    <t>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t>
  </si>
  <si>
    <t>Amount of qualified ViaSat-2 satellite costs limited to finance</t>
  </si>
  <si>
    <t>Percent of qualified ViaSat-2 expenses used to finance</t>
  </si>
  <si>
    <t>85.00%</t>
  </si>
  <si>
    <t>The maximum exposure fees under Ex-Im Credit Facility</t>
  </si>
  <si>
    <t>Interest rate on the outstanding borrowings</t>
  </si>
  <si>
    <t>2.38%</t>
  </si>
  <si>
    <t>Required number of installment repayments | Installment</t>
  </si>
  <si>
    <t>Required first repayment date of borrowings under Ex-Im Credit Facility</t>
  </si>
  <si>
    <t>Apr. 15,
		2018</t>
  </si>
  <si>
    <t>Debt maturity date</t>
  </si>
  <si>
    <t>Oct. 15,
		2025</t>
  </si>
  <si>
    <t>The exposure fees paid under Ex-Im Credit Facility borrowings</t>
  </si>
  <si>
    <t>Borrowing capacity available to finance ViaSat-2 related costs once incurred</t>
  </si>
  <si>
    <t>Cumulative Ex-Im Credit Facility loan discount</t>
  </si>
  <si>
    <t>Undrawn commitment under the Ex-Im Credit Facility</t>
  </si>
  <si>
    <t>Ex-Im Credit Facility [Member] | Minimum [Member]</t>
  </si>
  <si>
    <t>Effective interest rate on the Ex-Im Credit Facility</t>
  </si>
  <si>
    <t>4.10%</t>
  </si>
  <si>
    <t>Ex-Im Credit Facility [Member] | Maximum [Member]</t>
  </si>
  <si>
    <t>4.90%</t>
  </si>
  <si>
    <t>Initial 2020 Notes [Member]</t>
  </si>
  <si>
    <t>Additional 2020 Notes [Member]</t>
  </si>
  <si>
    <t>Original issue premium of Senior Notes</t>
  </si>
  <si>
    <t>103.50%</t>
  </si>
  <si>
    <t>6.875%</t>
  </si>
  <si>
    <t>Jun. 15,
		2020</t>
  </si>
  <si>
    <t>2020 Notes [Member] | Debt Instrument, Redemption, Period One [Member]</t>
  </si>
  <si>
    <t>Redemption price percentage of Senior Notes</t>
  </si>
  <si>
    <t>100.00%</t>
  </si>
  <si>
    <t>Redemption description of Senior Notes</t>
  </si>
  <si>
    <t>The Company may redeem the 2020 Notes prior to June 15, 2016,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0 Notes and (ii) the excess, if any, of (a) the present value at such date of redemption of (1) the redemption price of such 2020 Notes on June 15, 2016 plus (2) all required interest payments due on such 2020 Notes through June 15, 2016 (excluding accrued but unpaid interest to the date of redemption), computed using a discount rate equal to the treasury rate (as defined under the indenture) plus 50 basis points, over (b) the then-outstanding principal amount of such 2020 Notes.</t>
  </si>
  <si>
    <t>2020 Notes [Member] | Debt Instrument, Redemption, Period Two [Member]</t>
  </si>
  <si>
    <t>103.438%</t>
  </si>
  <si>
    <t>The 2020 Notes may be redeemed, in whole or in part, at any time during the twelve months beginning on  June 15, 2016 at a redemption price of 103.438%</t>
  </si>
  <si>
    <t>2020 Notes [Member] | Debt Instrument, Redemption, Period Three [Member]</t>
  </si>
  <si>
    <t>101.719%</t>
  </si>
  <si>
    <t>During the twelve months beginning on June 15, 2017 at a redemption price of 101.719%</t>
  </si>
  <si>
    <t>2020 Notes [Member] | Debt Instrument, Redemption, Period Four [Member]</t>
  </si>
  <si>
    <t>And at any time on or after June 15, 2018 at a redemption price of 100%, in each case plus accrued and unpaid interest, if any, thereon to the redemption date.</t>
  </si>
  <si>
    <t>2020 Notes [Member] | Change of control [Member]</t>
  </si>
  <si>
    <t>101.00%</t>
  </si>
  <si>
    <t>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Common Stock and Stock Plans - Additional Information (Detail) - USD ($)</t>
  </si>
  <si>
    <t>Nov. 30, 1996</t>
  </si>
  <si>
    <t>Share-based Compensation Arrangement by Share-based Payment Award [Line Items]</t>
  </si>
  <si>
    <t>Compensation cost charged against income</t>
  </si>
  <si>
    <t>Compensation costs capitalized</t>
  </si>
  <si>
    <t>Employee Stock Options [Member]</t>
  </si>
  <si>
    <t>Incremental tax benefit from stock options exercised and restricted stock unit awards vesting</t>
  </si>
  <si>
    <t>Weighted average period over which unrecognized compensation cost is expected to be recognized</t>
  </si>
  <si>
    <t>2 years 7 months 6 days</t>
  </si>
  <si>
    <t>Employee stock option vesting period</t>
  </si>
  <si>
    <t>Weighted average estimated fair value of employee stock options granted</t>
  </si>
  <si>
    <t>Stock options exercised intrinsic value</t>
  </si>
  <si>
    <t>Restricted Stock Units [Member]</t>
  </si>
  <si>
    <t>2 years 9 months 18 days</t>
  </si>
  <si>
    <t>Weighted average estimated fair value of restricted stock units granted</t>
  </si>
  <si>
    <t>Total fair value of shares vested related to restricted stock units</t>
  </si>
  <si>
    <t>Equity Participation Plan [Member]</t>
  </si>
  <si>
    <t>Maximum number of shares reserved for issuance</t>
  </si>
  <si>
    <t>Plan share reserve</t>
  </si>
  <si>
    <t>Shares of the Company’s common stock granted under the Equity Participation Plan in the form of stock options or stock appreciation right are counted against the Equity Participation Plan share reserve on a one for one basis. Shares of the Company’s common stock granted under the Equity Participation Plan as an award other than as an option or as a stock appreciation right with a per share purchase price lower than 100% of fair market value on the date of grant are counted against the Equity Participation Plan share reserve as two shares for each share of common stock prior to September 22, 2010 and subsequent to September 19, 2012, and as 2.65 shares for each share of common stock during the period beginning on September 22, 2010 and ending on September 19, 2012.</t>
  </si>
  <si>
    <t>Unrecognized compensation cost related to unvested stock-based compensation arrangements</t>
  </si>
  <si>
    <t>Employee Stock Purchase Plan [Member]</t>
  </si>
  <si>
    <t>Discount on the fair market value of common stock purchased under the Employee Stock Purchase Plan</t>
  </si>
  <si>
    <t>6 months</t>
  </si>
  <si>
    <t>Weighted average estimated fair value of employee stock purchase plan shares issued</t>
  </si>
  <si>
    <t>Common Stock and Stock Plans - Summary of Stock-based Compensation Expense (Detail) - USD ($) $ in Thousands</t>
  </si>
  <si>
    <t>Disclosure of Compensation Related Costs, Share-based Payments [Abstract]</t>
  </si>
  <si>
    <t>Stock-based compensation expense before taxes</t>
  </si>
  <si>
    <t>Related income tax benefits</t>
  </si>
  <si>
    <t>Stock-based compensation expense, net of taxes</t>
  </si>
  <si>
    <t>Common Stock and Stock Plans - Summary of Employee Stock Options and Employee Stock Purchase Plan Weighted Average Assumptions (Detail)</t>
  </si>
  <si>
    <t>Volatility</t>
  </si>
  <si>
    <t>32.90%</t>
  </si>
  <si>
    <t>34.00%</t>
  </si>
  <si>
    <t>40.20%</t>
  </si>
  <si>
    <t>Risk-free interest rate</t>
  </si>
  <si>
    <t>1.70%</t>
  </si>
  <si>
    <t>1.30%</t>
  </si>
  <si>
    <t>Dividend yield</t>
  </si>
  <si>
    <t>0.00%</t>
  </si>
  <si>
    <t>Expected life</t>
  </si>
  <si>
    <t>5 years 6 months</t>
  </si>
  <si>
    <t>24.60%</t>
  </si>
  <si>
    <t>34.30%</t>
  </si>
  <si>
    <t>0.30%</t>
  </si>
  <si>
    <t>0.10%</t>
  </si>
  <si>
    <t>Common Stock and Stock Plans - Summary of Employee Stock Option Activity (Detail) - Employee Stock Options [Member] $ / shares in Units, $ in Thousands</t>
  </si>
  <si>
    <t>Mar. 31, 2016USD ($)$ / sharesshares</t>
  </si>
  <si>
    <t>Number of Shares, Outstanding, Beginning Balance | shares</t>
  </si>
  <si>
    <t>Number of Shares, Options granted | shares</t>
  </si>
  <si>
    <t>Number of Shares, Options canceled | shares</t>
  </si>
  <si>
    <t>Number of Shares, Options exercised | shares</t>
  </si>
  <si>
    <t>Number of Shares, Outstanding, Ending Balance | shares</t>
  </si>
  <si>
    <t>Number of Shares, Vested and exercisable, Ending Balance | shares</t>
  </si>
  <si>
    <t>Weighted Average Exercise Price per Share, Outstanding, Beginning Balance | $ / shares</t>
  </si>
  <si>
    <t>Weighted Average Exercise Price per Share, Options granted | $ / shares</t>
  </si>
  <si>
    <t>Weighted Average Exercise Price per Share, Options canceled | $ / shares</t>
  </si>
  <si>
    <t>Weighted Average Exercise Price per Share, Options exercised | $ / shares</t>
  </si>
  <si>
    <t>Weighted Average Exercise Price per Share, Outstanding, Ending Balance | $ / shares</t>
  </si>
  <si>
    <t>Weighted Average Exercise Price per Share, Vested and exercisable, Ending Balance | $ / shares</t>
  </si>
  <si>
    <t>Weighted Average Remaining Contractual Term in Years, Outstanding</t>
  </si>
  <si>
    <t>3 years 6 months 26 days</t>
  </si>
  <si>
    <t>Weighted Average Remaining Contractual Term in Years, Vested and exercisable</t>
  </si>
  <si>
    <t>2 years 4 months 24 days</t>
  </si>
  <si>
    <t>Aggregate Intrinsic Value, Outstanding | $</t>
  </si>
  <si>
    <t>Aggregate Intrinsic Value, Vested and exercisable | $</t>
  </si>
  <si>
    <t>Common Stock and Stock Plans - Summary of Restricted Stock Unit Activity (Detail) - Restricted Stock Units [Member] - $ / shares</t>
  </si>
  <si>
    <t>Number of Restricted Stock Units, Outstanding, Beginning Balance</t>
  </si>
  <si>
    <t>Number of Restricted Stock Units, Awarded</t>
  </si>
  <si>
    <t>Number of Restricted Stock Units, Forfeited</t>
  </si>
  <si>
    <t>Number of Restricted Stock Units, Released</t>
  </si>
  <si>
    <t>Number of Restricted Stock Units, Outstanding, Ending Balance</t>
  </si>
  <si>
    <t>Number of Restricted Stock Units, Vested and deferred, Ending Balance</t>
  </si>
  <si>
    <t>Weighted Average Grant Date Fair Value per Share, Outstanding, Beginning Balance</t>
  </si>
  <si>
    <t>Weighted Average Grant Date Fair Value per Share, Awarded</t>
  </si>
  <si>
    <t>Weighted Average Grant Date Fair Value per Share, Forfeited</t>
  </si>
  <si>
    <t>Weighted Average Grant Date Fair Value per Share, Released</t>
  </si>
  <si>
    <t>Weighted Average Grant Date Fair Value per Share, Outstanding, Ending Balance</t>
  </si>
  <si>
    <t>Weighted Average Grant Date Fair Value per Share, Vested and deferred, Ending Balance</t>
  </si>
  <si>
    <t>Shares Used In Computing Diluted Net Income (Loss) Per Share - Shares Used in Computing Diluted Net Income (Loss) Per Share (Detail) - shares shares in Thousands</t>
  </si>
  <si>
    <t>Weighted average common shares outstanding used in calculating basic net income (loss) per share attributable to ViaSat, Inc. common stockholders</t>
  </si>
  <si>
    <t>Weighted average options to purchase common stock as determined by application of the treasury stock method</t>
  </si>
  <si>
    <t>Weighted average restricted stock units to acquire common stock as determined by application of the treasury stock method</t>
  </si>
  <si>
    <t>Weighted average potentially issuable shares in connection with certain terms of the ViaSat 401(k) Profit Sharing Plan and Employee Stock Purchase Plan</t>
  </si>
  <si>
    <t>Weighted average shares used in computing diluted net income (loss) per share attributable to ViaSat, Inc. common stockholders</t>
  </si>
  <si>
    <t>Shares Used In Computing Diluted Net Income (Loss) Per Share - Additional Information (Detail) - shares</t>
  </si>
  <si>
    <t>Antidilutive Securities Excluded from Computation of Earnings Per Share [Line Items]</t>
  </si>
  <si>
    <t>Antidilutive shares</t>
  </si>
  <si>
    <t>ViaSat 401(K) Profit Sharing Plan and Employee Stock Purchase Plan [Member]</t>
  </si>
  <si>
    <t>Income Taxes - Components of Income (Loss) Before Income Taxes (Detail) - USD ($) $ in Thousands</t>
  </si>
  <si>
    <t>Provision Benefit For Income Taxes [Line Items]</t>
  </si>
  <si>
    <t>United States [Member]</t>
  </si>
  <si>
    <t>Foreign [Member]</t>
  </si>
  <si>
    <t>Income Taxes - Summary of (Benefit from) Provision for Income Taxes (Detail) - USD ($) $ in Thousands</t>
  </si>
  <si>
    <t>Current tax provision</t>
  </si>
  <si>
    <t>Federal</t>
  </si>
  <si>
    <t>State</t>
  </si>
  <si>
    <t>Foreign</t>
  </si>
  <si>
    <t>Total current tax provision</t>
  </si>
  <si>
    <t>Deferred tax (benefit) provision</t>
  </si>
  <si>
    <t>Total deferred tax (benefit) provision</t>
  </si>
  <si>
    <t>Total (benefit from) provision for income taxes</t>
  </si>
  <si>
    <t>Income Taxes - Components of Net Deferred Tax Assets (Detail) - USD ($) $ in Thousands</t>
  </si>
  <si>
    <t>Deferred tax assets:</t>
  </si>
  <si>
    <t>Net operating loss carryforwards</t>
  </si>
  <si>
    <t>Tax credit carryforwards</t>
  </si>
  <si>
    <t>Valuation allowance</t>
  </si>
  <si>
    <t>Total deferred tax assets</t>
  </si>
  <si>
    <t>Deferred tax liabilities:</t>
  </si>
  <si>
    <t>Intangible assets</t>
  </si>
  <si>
    <t>Total deferred tax liabilities</t>
  </si>
  <si>
    <t>Net deferred tax assets</t>
  </si>
  <si>
    <t>Income Taxes - Reconciliation of (Benefit from) Provision for Income Taxes to Amount Computed by Applying Statutory Federal Income Tax Rate to Income before Income Taxes (Detail) - USD ($) $ in Thousands</t>
  </si>
  <si>
    <t>Tax provision (benefit) at federal statutory rate</t>
  </si>
  <si>
    <t>State tax provision, net of federal benefit</t>
  </si>
  <si>
    <t>Tax credits, net of valuation allowance</t>
  </si>
  <si>
    <t>Non-deductible compensation</t>
  </si>
  <si>
    <t>Non-deductible meals and entertainment</t>
  </si>
  <si>
    <t>Change in state effective tax rate</t>
  </si>
  <si>
    <t>Foreign effective tax rate differential, net of valuation allowance</t>
  </si>
  <si>
    <t>Income Taxes - Additional Information (Detail) - USD ($)</t>
  </si>
  <si>
    <t>Income Tax Contingency [Line Items]</t>
  </si>
  <si>
    <t>Unrealized excess tax benefits associated with share based compensation</t>
  </si>
  <si>
    <t>Realized excess tax benefits</t>
  </si>
  <si>
    <t>Impact on effective tax rate</t>
  </si>
  <si>
    <t>Accrued interest or penalties associated with uncertain tax positions</t>
  </si>
  <si>
    <t>Tax Credit Carryforward Alternative Minimum Tax [Member]</t>
  </si>
  <si>
    <t>Tax credit carryforward amount</t>
  </si>
  <si>
    <t>Tax Credit Carryforward Foreign [Member]</t>
  </si>
  <si>
    <t>Tax credit carryforwards expiration beginning date</t>
  </si>
  <si>
    <t>Apr. 1,
		2020</t>
  </si>
  <si>
    <t>Operating loss carryforwards</t>
  </si>
  <si>
    <t>Operating loss carryforwards expiration beginning date</t>
  </si>
  <si>
    <t>Apr. 1,
		2019</t>
  </si>
  <si>
    <t>Tax years subject to examination</t>
  </si>
  <si>
    <t>United States [Member] | Research [Member]</t>
  </si>
  <si>
    <t>United States [Member] | Research [Member] | Minimum [Member]</t>
  </si>
  <si>
    <t>Apr. 1,
		2025</t>
  </si>
  <si>
    <t>State [Member]</t>
  </si>
  <si>
    <t>Apr. 4,
		2015</t>
  </si>
  <si>
    <t>State [Member] | Research [Member]</t>
  </si>
  <si>
    <t>State [Member] | Research [Member] | Minimum [Member]</t>
  </si>
  <si>
    <t>Apr. 1,
		2017</t>
  </si>
  <si>
    <t>Income Taxes - Summary of Activity Related to Unrecognized Tax Benefits (Detail) - USD ($) $ in Thousands</t>
  </si>
  <si>
    <t>Balance, beginning of fiscal year</t>
  </si>
  <si>
    <t>(Decrease) increase related to prior year tax positions</t>
  </si>
  <si>
    <t>Increases related to current year tax positions</t>
  </si>
  <si>
    <t>Statute expirations</t>
  </si>
  <si>
    <t>Balance, end of fiscal year</t>
  </si>
  <si>
    <t>Acquisitions and Strategic Partnering Arrangements - Additional Information (Detail) $ in Thousands, € in Millions</t>
  </si>
  <si>
    <t>Jun. 06, 2014USD ($)</t>
  </si>
  <si>
    <t>Feb. 29, 2016EUR (€)</t>
  </si>
  <si>
    <t>Jul. 04, 2014USD ($)</t>
  </si>
  <si>
    <t>Apr. 04, 2014USD ($)</t>
  </si>
  <si>
    <t>Business Acquisition [Line Items]</t>
  </si>
  <si>
    <t>Purchase price</t>
  </si>
  <si>
    <t>Cash acquired</t>
  </si>
  <si>
    <t>Total merger-related transaction costs incurred by the Company</t>
  </si>
  <si>
    <t>Eutelsat Newly Formed Subsidiary [Member]</t>
  </si>
  <si>
    <t>Minority interest ownership percentage of issued shares of an entity</t>
  </si>
  <si>
    <t>49.00%</t>
  </si>
  <si>
    <t>Payments to acquire the issued shares of an entity | €</t>
  </si>
  <si>
    <t>Eutelsat Newly Formed Subsidiary [Member] | Eutelsat [Member]</t>
  </si>
  <si>
    <t>Ownership percentage of issued and outstanding shares of an entity</t>
  </si>
  <si>
    <t>51.00%</t>
  </si>
  <si>
    <t>ViaSat Newly Formed Subsidiary [Member]</t>
  </si>
  <si>
    <t>ViaSat Newly Formed Subsidiary [Member] | Eutelsat [Member]</t>
  </si>
  <si>
    <t>Acquisitions and Strategic Partnering Arrangements - Summary of Purchase Price Allocation of Acquired Assets and Assumed Liabilities Based on Estimated Fair Values (Detail) - USD ($) $ in Thousands</t>
  </si>
  <si>
    <t>Current assets</t>
  </si>
  <si>
    <t>Identifiable intangible assets</t>
  </si>
  <si>
    <t>Total assets acquired</t>
  </si>
  <si>
    <t>Current liabilities</t>
  </si>
  <si>
    <t>Other long-term liabilities</t>
  </si>
  <si>
    <t>Total liabilities assumed</t>
  </si>
  <si>
    <t>Total purchase price</t>
  </si>
  <si>
    <t>Acquisitions and Strategic Partnering Arrangements - Amounts Assigned to Identifiable Intangible Assets and Estimated Weighted Average Useful Lives (Detail) - USD ($) $ in Thousands</t>
  </si>
  <si>
    <t>Estimated weighted average life (In years)</t>
  </si>
  <si>
    <t>Fair Value identifiable intangible assets</t>
  </si>
  <si>
    <t>NetNearU [Member] | Technology [Member]</t>
  </si>
  <si>
    <t>NetNearU [Member] | Customer relationships [Member]</t>
  </si>
  <si>
    <t>NetNearU [Member] | Non-compete agreements [Member]</t>
  </si>
  <si>
    <t>NetNearU [Member] | Trade name [Member]</t>
  </si>
  <si>
    <t>Employee Benefits - Additional Information (Detail) - USD ($) $ in Millions</t>
  </si>
  <si>
    <t>Number of common stock that would be issued based on year-end common stock closing price</t>
  </si>
  <si>
    <t>Discretionary contributions accrued by the Company under voluntary deferred compensation plan under Section 401(k) of the Internal Revenue Code</t>
  </si>
  <si>
    <t>Commitments - Additional Information (Detail) - USD ($)</t>
  </si>
  <si>
    <t>1 Months Ended</t>
  </si>
  <si>
    <t>3 Months Ended</t>
  </si>
  <si>
    <t>May. 31, 2013</t>
  </si>
  <si>
    <t>Long-term Purchase Commitment [Line Items]</t>
  </si>
  <si>
    <t>Satellite performance incentives obligation</t>
  </si>
  <si>
    <t>Satellite performance incentives obligation, current</t>
  </si>
  <si>
    <t>Satellite performance incentives obligation, Noncurrent</t>
  </si>
  <si>
    <t>Description of operating lease arrangements</t>
  </si>
  <si>
    <t>The Company leases office and other facilities under non-cancelable operating  leases with initial terms ranging from one to fifteen years which expire between  fiscal year 2017 and fiscal year 2027 and provide for pre-negotiated fixed  rental rates during the terms of the lease. Certain of the Company's facilities  leases contain option provisions which allow for extension of the lease terms.</t>
  </si>
  <si>
    <t>Rent expense</t>
  </si>
  <si>
    <t>Commitment amount</t>
  </si>
  <si>
    <t>Period of in-orbit satellite performance incentive payments, including interest</t>
  </si>
  <si>
    <t>Future minimum payments under satellite performance incentives obligation for fiscal year 2017</t>
  </si>
  <si>
    <t>Future minimum payments under satellite performance incentives obligation for fiscal year 2018</t>
  </si>
  <si>
    <t>Future minimum payments under satellite performance incentives obligation for fiscal year 2019</t>
  </si>
  <si>
    <t>Future minimum payments under satellite performance incentives obligation for fiscal year 2020</t>
  </si>
  <si>
    <t>Future minimum payments under satellite performance incentives obligation for fiscal year 2021</t>
  </si>
  <si>
    <t>Future minimum payments under satellite performance incentives obligation thereafter</t>
  </si>
  <si>
    <t>Satellite Capacity Agreements [Member]</t>
  </si>
  <si>
    <t>Future minimum payments on purchase commitments for fiscal year 2017</t>
  </si>
  <si>
    <t>Future minimum payments on purchase commitments for fiscal year 2018</t>
  </si>
  <si>
    <t>Future minimum payments on purchase commitments for fiscal year 2019</t>
  </si>
  <si>
    <t>Future minimum payments on purchase commitments for fiscal year 2020</t>
  </si>
  <si>
    <t>Future minimum payments on purchase commitments for fiscal year 2021</t>
  </si>
  <si>
    <t>Future minimum payments on purchase commitments thereafter</t>
  </si>
  <si>
    <t>Satellite - ViaSat-2 [Member] | Capital Addition [Member]</t>
  </si>
  <si>
    <t>ViaSat-3 Class Satellites [Member] | Capital Addition [Member]</t>
  </si>
  <si>
    <t>Commitments - Summary of Future Minimum Payments Related to Purchase Commitments (Detail) - Satellite Construction and Other Satellite Related Agreements [Member] $ in Thousands</t>
  </si>
  <si>
    <t>Unrecorded Unconditional Purchase Obligation [Line Items]</t>
  </si>
  <si>
    <t>Future minimum payments on purchase commitments total</t>
  </si>
  <si>
    <t>Commitments - Summary of Future Minimum Lease Payments (Detail) $ in Thousands</t>
  </si>
  <si>
    <t>Contingencies and Certain Matters Resolved During Fiscal Year 2015 - Additional Information (Detail) - USD ($) $ in Millions</t>
  </si>
  <si>
    <t>Loss Contingencies [Line Items]</t>
  </si>
  <si>
    <t>Contingencies and Certain Matters Resolved During Fiscal Year 2015 - Additional Information 1 (Detail) - USD ($) $ in Thousands</t>
  </si>
  <si>
    <t>Sep. 05, 2014</t>
  </si>
  <si>
    <t>Gain Contingencies [Line Items]</t>
  </si>
  <si>
    <t>Litigation settlement amount</t>
  </si>
  <si>
    <t>Proceeds from legal settlement</t>
  </si>
  <si>
    <t>Implied license [Member]</t>
  </si>
  <si>
    <t>Satellite Services [Member] | Operating Segments [Member]</t>
  </si>
  <si>
    <t>Satellite Services [Member] | Operating Segments [Member] | Implied license [Member]</t>
  </si>
  <si>
    <t>Selling, General and Administrative Expenses [Member] | Satellite Services [Member] | Operating Segments [Member]</t>
  </si>
  <si>
    <t>Contingencies and Certain Matters Resolved During Fiscal Year 2015 - Summary of Consideration Assigned to Identifiable Elements (Detail) $ in Thousands</t>
  </si>
  <si>
    <t>Sep. 05, 2014USD ($)</t>
  </si>
  <si>
    <t>Interest income [Member]</t>
  </si>
  <si>
    <t>Other damages [Member]</t>
  </si>
  <si>
    <t>Product Warranty - Additional Information (Detail)</t>
  </si>
  <si>
    <t>Product Warranties Disclosures [Abstract]</t>
  </si>
  <si>
    <t>Product Warranty - Change in the Company's Warranty Accrual (Detail) - USD ($) $ in Thousands</t>
  </si>
  <si>
    <t>Movement in Standard Product Warranty Accrual [Roll Forward]</t>
  </si>
  <si>
    <t>Balance, beginning of period</t>
  </si>
  <si>
    <t>Change in liability for warranties issued in period</t>
  </si>
  <si>
    <t>Settlements made (in cash or in kind) during the period</t>
  </si>
  <si>
    <t>Balance, end of period</t>
  </si>
  <si>
    <t>Segment Information - Segment Revenues and Operating Profits (Losses) (Detail) - USD ($) $ in Thousands</t>
  </si>
  <si>
    <t>Operating profits (losses):</t>
  </si>
  <si>
    <t>Operating Segments [Member]</t>
  </si>
  <si>
    <t>Operating Segments [Member] | Satellite Services [Member]</t>
  </si>
  <si>
    <t>Operating Segments [Member] | Commercial Networks [Member]</t>
  </si>
  <si>
    <t>Operating Segments [Member] | Government Systems [Member]</t>
  </si>
  <si>
    <t>Material Reconciling Items [Member]</t>
  </si>
  <si>
    <t>Segment Information - Segment Revenues and Operating Profits (Losses) (Parenthetical) (Detail) - USD ($) $ in Thousands</t>
  </si>
  <si>
    <t>Segment Reporting Information [Line Items]</t>
  </si>
  <si>
    <t>Income (loss) from operations</t>
  </si>
  <si>
    <t>Implied license [Member] | Satellite Services [Member] | Operating Segments [Member]</t>
  </si>
  <si>
    <t>Implied license and other damages [Member] | Satellite Services [Member] | Operating Segments [Member]</t>
  </si>
  <si>
    <t>Segment Information - Segment Assets (Detail) - USD ($) $ in Thousands</t>
  </si>
  <si>
    <t>Segment Reporting, Asset Reconciling Item [Line Items]</t>
  </si>
  <si>
    <t>Corporate, Non-Segment [Member]</t>
  </si>
  <si>
    <t>Segment Information - Other Acquired Intangible Assets, Net and Goodwill Included in Segment Assets and Amortization of Acquired Intangible Assets by Segment (Detail) - USD ($) $ in Thousands</t>
  </si>
  <si>
    <t>Segment Information - Revenue Information by Geographic Area (Detail) - USD ($) $ in Thousands</t>
  </si>
  <si>
    <t>Europe, Middle East and Africa [Member]</t>
  </si>
  <si>
    <t>Asia, Pacific [Member]</t>
  </si>
  <si>
    <t>North America other than United States [Member]</t>
  </si>
  <si>
    <t>Central and Latin America [Member]</t>
  </si>
  <si>
    <t>Segment Information - Additional Information (Detail) - USD ($) $ in Millions</t>
  </si>
  <si>
    <t>Located outside the United States [Member]</t>
  </si>
  <si>
    <t>Revenues from External Customers and Long-Lived Assets [Line Items]</t>
  </si>
  <si>
    <t>Long-lived assets located outside the United States</t>
  </si>
  <si>
    <t>Schedule II - Valuation and Qualifying Accounts (Detail) - USD ($) $ in Thousands</t>
  </si>
  <si>
    <t>Deferred Tax Asset Valuation Allowance [Member]</t>
  </si>
  <si>
    <t>Valuation and Qualifying Accounts Disclosure [Line Items]</t>
  </si>
  <si>
    <t>Beginning Balance</t>
  </si>
  <si>
    <t>Charged (credited) to costs and expenses</t>
  </si>
  <si>
    <t>Ending Balance</t>
  </si>
  <si>
    <t>Allowance for Doubtful Accounts [Member]</t>
  </si>
  <si>
    <t>Deduction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4" r="B10" t="s">
        <v>18</v>
      </c>
    </row>
    <row spans="1:4" r="11">
      <c s="4" r="A11" t="s">
        <v>19</v>
      </c>
      <c s="6" r="B11" t="n">
        <v>797721</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48944963</v>
      </c>
    </row>
    <row spans="1:4" r="18">
      <c s="4" r="A18" t="s">
        <v>30</v>
      </c>
      <c s="7" r="D18" t="n">
        <v>2851961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12</v>
      </c>
      <c s="2" r="B1" t="s">
        <v>1</v>
      </c>
    </row>
    <row spans="1:2" r="2">
      <c s="2" r="B2" t="s">
        <v>2</v>
      </c>
    </row>
    <row spans="1:2" r="3">
      <c s="3" r="A3" t="s">
        <v>210</v>
      </c>
    </row>
    <row spans="1:2" r="4">
      <c s="4" r="A4" t="s">
        <v>212</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42088</v>
      </c>
      <c s="7" r="C3" t="n">
        <v>52263</v>
      </c>
    </row>
    <row spans="1:3" r="4">
      <c s="4" r="A4" t="s">
        <v>35</v>
      </c>
      <c s="6" r="B4" t="n">
        <v>286724</v>
      </c>
      <c s="6" r="C4" t="n">
        <v>266339</v>
      </c>
    </row>
    <row spans="1:3" r="5">
      <c s="4" r="A5" t="s">
        <v>36</v>
      </c>
      <c s="6" r="B5" t="n">
        <v>145161</v>
      </c>
      <c s="6" r="C5" t="n">
        <v>128367</v>
      </c>
    </row>
    <row spans="1:3" r="6">
      <c s="4" r="A6" t="s">
        <v>37</v>
      </c>
      <c s="6" r="B6" t="n">
        <v>49361</v>
      </c>
      <c s="6" r="C6" t="n">
        <v>44702</v>
      </c>
    </row>
    <row spans="1:3" r="7">
      <c s="4" r="A7" t="s">
        <v>38</v>
      </c>
      <c s="6" r="B7" t="n">
        <v>523334</v>
      </c>
      <c s="6" r="C7" t="n">
        <v>491671</v>
      </c>
    </row>
    <row spans="1:3" r="8">
      <c s="4" r="A8" t="s">
        <v>39</v>
      </c>
      <c s="6" r="B8" t="n">
        <v>33604</v>
      </c>
      <c s="6" r="C8" t="n">
        <v>42340</v>
      </c>
    </row>
    <row spans="1:3" r="9">
      <c s="4" r="A9" t="s">
        <v>40</v>
      </c>
      <c s="6" r="B9" t="n">
        <v>117040</v>
      </c>
      <c s="6" r="C9" t="n">
        <v>117241</v>
      </c>
    </row>
    <row spans="1:3" r="10">
      <c s="4" r="A10" t="s">
        <v>41</v>
      </c>
      <c s="6" r="B10" t="n">
        <v>346761</v>
      </c>
      <c s="6" r="C10" t="n">
        <v>326883</v>
      </c>
    </row>
    <row spans="1:3" r="11">
      <c s="4" r="A11" t="s">
        <v>42</v>
      </c>
      <c s="6" r="B11" t="n">
        <v>2405846</v>
      </c>
      <c s="6" r="C11" t="n">
        <v>2158378</v>
      </c>
    </row>
    <row spans="1:3" r="12">
      <c s="3" r="A12" t="s">
        <v>43</v>
      </c>
    </row>
    <row spans="1:3" r="13">
      <c s="4" r="A13" t="s">
        <v>44</v>
      </c>
      <c s="6" r="B13" t="n">
        <v>95645</v>
      </c>
      <c s="6" r="C13" t="n">
        <v>76931</v>
      </c>
    </row>
    <row spans="1:3" r="14">
      <c s="4" r="A14" t="s">
        <v>45</v>
      </c>
      <c s="6" r="B14" t="n">
        <v>184344</v>
      </c>
      <c s="6" r="C14" t="n">
        <v>191326</v>
      </c>
    </row>
    <row spans="1:3" r="15">
      <c s="4" r="A15" t="s">
        <v>46</v>
      </c>
      <c s="6" r="B15" t="n">
        <v>279989</v>
      </c>
      <c s="6" r="C15" t="n">
        <v>268257</v>
      </c>
    </row>
    <row spans="1:3" r="16">
      <c s="4" r="A16" t="s">
        <v>47</v>
      </c>
      <c s="6" r="B16" t="n">
        <v>581374</v>
      </c>
      <c s="6" r="C16" t="n">
        <v>582657</v>
      </c>
    </row>
    <row spans="1:3" r="17">
      <c s="4" r="A17" t="s">
        <v>48</v>
      </c>
      <c s="6" r="B17" t="n">
        <v>372688</v>
      </c>
      <c s="6" r="C17" t="n">
        <v>223736</v>
      </c>
    </row>
    <row spans="1:3" r="18">
      <c s="4" r="A18" t="s">
        <v>49</v>
      </c>
      <c s="6" r="B18" t="n">
        <v>37371</v>
      </c>
      <c s="6" r="C18" t="n">
        <v>39995</v>
      </c>
    </row>
    <row spans="1:3" r="19">
      <c s="4" r="A19" t="s">
        <v>50</v>
      </c>
      <c s="7" r="B19" t="n">
        <v>1271422</v>
      </c>
      <c s="7" r="C19" t="n">
        <v>1114645</v>
      </c>
    </row>
    <row spans="1:3" r="20">
      <c s="4" r="A20" t="s">
        <v>51</v>
      </c>
      <c s="4" r="B20" t="s">
        <v>52</v>
      </c>
      <c s="4" r="C20" t="s">
        <v>52</v>
      </c>
    </row>
    <row spans="1:3" r="21">
      <c s="3" r="A21" t="s">
        <v>53</v>
      </c>
    </row>
    <row spans="1:3" r="22">
      <c s="4" r="A22" t="s">
        <v>54</v>
      </c>
      <c s="4" r="B22" t="s">
        <v>52</v>
      </c>
      <c s="4" r="C22" t="s">
        <v>52</v>
      </c>
    </row>
    <row spans="1:3" r="23">
      <c s="4" r="A23" t="s">
        <v>55</v>
      </c>
      <c s="7" r="B23" t="n">
        <v>5</v>
      </c>
      <c s="7" r="C23" t="n">
        <v>5</v>
      </c>
    </row>
    <row spans="1:3" r="24">
      <c s="4" r="A24" t="s">
        <v>56</v>
      </c>
      <c s="6" r="B24" t="n">
        <v>855387</v>
      </c>
      <c s="6" r="C24" t="n">
        <v>786467</v>
      </c>
    </row>
    <row spans="1:3" r="25">
      <c s="4" r="A25" t="s">
        <v>57</v>
      </c>
      <c s="6" r="B25" t="n">
        <v>273704</v>
      </c>
      <c s="6" r="C25" t="n">
        <v>251963</v>
      </c>
    </row>
    <row spans="1:3" r="26">
      <c s="4" r="A26" t="s">
        <v>58</v>
      </c>
      <c s="6" r="B26" t="n">
        <v>7</v>
      </c>
      <c s="6" r="C26" t="n">
        <v>147</v>
      </c>
    </row>
    <row spans="1:3" r="27">
      <c s="4" r="A27" t="s">
        <v>59</v>
      </c>
      <c s="6" r="B27" t="n">
        <v>1129103</v>
      </c>
      <c s="6" r="C27" t="n">
        <v>1038582</v>
      </c>
    </row>
    <row spans="1:3" r="28">
      <c s="4" r="A28" t="s">
        <v>60</v>
      </c>
      <c s="6" r="B28" t="n">
        <v>5321</v>
      </c>
      <c s="6" r="C28" t="n">
        <v>5151</v>
      </c>
    </row>
    <row spans="1:3" r="29">
      <c s="4" r="A29" t="s">
        <v>61</v>
      </c>
      <c s="6" r="B29" t="n">
        <v>1134424</v>
      </c>
      <c s="6" r="C29" t="n">
        <v>1043733</v>
      </c>
    </row>
    <row spans="1:3" r="30">
      <c s="4" r="A30" t="s">
        <v>62</v>
      </c>
      <c s="6" r="B30" t="n">
        <v>2405846</v>
      </c>
      <c s="6" r="C30" t="n">
        <v>2158378</v>
      </c>
    </row>
    <row spans="1:3" r="31">
      <c s="4" r="A31" t="s">
        <v>63</v>
      </c>
    </row>
    <row spans="1:3" r="32">
      <c s="3" r="A32" t="s">
        <v>33</v>
      </c>
    </row>
    <row spans="1:3" r="33">
      <c s="4" r="A33" t="s">
        <v>64</v>
      </c>
      <c s="6" r="B33" t="n">
        <v>898197</v>
      </c>
      <c s="6" r="C33" t="n">
        <v>762221</v>
      </c>
    </row>
    <row spans="1:3" r="34">
      <c s="4" r="A34" t="s">
        <v>65</v>
      </c>
    </row>
    <row spans="1:3" r="35">
      <c s="3" r="A35" t="s">
        <v>33</v>
      </c>
    </row>
    <row spans="1:3" r="36">
      <c s="4" r="A36" t="s">
        <v>64</v>
      </c>
      <c s="7" r="B36" t="n">
        <v>486910</v>
      </c>
      <c s="7" r="C36" t="n">
        <v>418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80</v>
      </c>
    </row>
    <row spans="1:2" r="4">
      <c s="4" r="A4" t="s">
        <v>224</v>
      </c>
      <c s="4" r="B4" t="s">
        <v>225</v>
      </c>
    </row>
    <row spans="1:2" r="5">
      <c s="4" r="A5" t="s">
        <v>226</v>
      </c>
      <c s="4" r="B5" t="s">
        <v>227</v>
      </c>
    </row>
    <row spans="1:2" r="6">
      <c s="4" r="A6" t="s">
        <v>228</v>
      </c>
      <c s="4" r="B6" t="s">
        <v>229</v>
      </c>
    </row>
    <row spans="1:2" r="7">
      <c s="4" r="A7" t="s">
        <v>230</v>
      </c>
      <c s="4" r="B7" t="s">
        <v>231</v>
      </c>
    </row>
    <row spans="1:2" r="8">
      <c s="4" r="A8" t="s">
        <v>232</v>
      </c>
      <c s="4" r="B8" t="s">
        <v>233</v>
      </c>
    </row>
    <row spans="1:2" r="9">
      <c s="4" r="A9" t="s">
        <v>234</v>
      </c>
      <c s="4" r="B9" t="s">
        <v>235</v>
      </c>
    </row>
    <row spans="1:2" r="10">
      <c s="4" r="A10" t="s">
        <v>236</v>
      </c>
      <c s="4" r="B10" t="s">
        <v>237</v>
      </c>
    </row>
    <row spans="1:2" r="11">
      <c s="4" r="A11" t="s">
        <v>238</v>
      </c>
      <c s="4" r="B11" t="s">
        <v>239</v>
      </c>
    </row>
    <row spans="1:2" r="12">
      <c s="4" r="A12" t="s">
        <v>240</v>
      </c>
      <c s="4" r="B12" t="s">
        <v>241</v>
      </c>
    </row>
    <row spans="1:2" r="13">
      <c s="4" r="A13" t="s">
        <v>242</v>
      </c>
      <c s="4" r="B13" t="s">
        <v>243</v>
      </c>
    </row>
    <row spans="1:2" r="14">
      <c s="4" r="A14" t="s">
        <v>244</v>
      </c>
      <c s="4" r="B14" t="s">
        <v>245</v>
      </c>
    </row>
    <row spans="1:2" r="15">
      <c s="4" r="A15" t="s">
        <v>246</v>
      </c>
      <c s="4" r="B15" t="s">
        <v>247</v>
      </c>
    </row>
    <row spans="1:2" r="16">
      <c s="4" r="A16" t="s">
        <v>248</v>
      </c>
      <c s="4" r="B16" t="s">
        <v>249</v>
      </c>
    </row>
    <row spans="1:2" r="17">
      <c s="4" r="A17" t="s">
        <v>250</v>
      </c>
      <c s="4" r="B17" t="s">
        <v>251</v>
      </c>
    </row>
    <row spans="1:2" r="18">
      <c s="4" r="A18" t="s">
        <v>252</v>
      </c>
      <c s="4" r="B18" t="s">
        <v>253</v>
      </c>
    </row>
    <row spans="1:2" r="19">
      <c s="4" r="A19" t="s">
        <v>254</v>
      </c>
      <c s="4" r="B19" t="s">
        <v>255</v>
      </c>
    </row>
    <row spans="1:2" r="20">
      <c s="4" r="A20" t="s">
        <v>256</v>
      </c>
      <c s="4" r="B20" t="s">
        <v>257</v>
      </c>
    </row>
    <row spans="1:2" r="21">
      <c s="4" r="A21" t="s">
        <v>258</v>
      </c>
      <c s="4" r="B21" t="s">
        <v>259</v>
      </c>
    </row>
    <row spans="1:2" r="22">
      <c s="4" r="A22" t="s">
        <v>260</v>
      </c>
      <c s="4" r="B22" t="s">
        <v>261</v>
      </c>
    </row>
    <row spans="1:2" r="23">
      <c s="4" r="A23" t="s">
        <v>262</v>
      </c>
      <c s="4" r="B23" t="s">
        <v>263</v>
      </c>
    </row>
    <row spans="1:2" r="24">
      <c s="4" r="A24" t="s">
        <v>264</v>
      </c>
      <c s="4" r="B24" t="s">
        <v>265</v>
      </c>
    </row>
    <row spans="1:2" r="25">
      <c s="4" r="A25" t="s">
        <v>266</v>
      </c>
      <c s="4" r="B25" t="s">
        <v>267</v>
      </c>
    </row>
    <row spans="1:2" r="26">
      <c s="4" r="A26" t="s">
        <v>268</v>
      </c>
      <c s="4" r="B26" t="s">
        <v>269</v>
      </c>
    </row>
    <row spans="1:2" r="27">
      <c s="4" r="A27" t="s">
        <v>270</v>
      </c>
      <c s="4" r="B27" t="s">
        <v>271</v>
      </c>
    </row>
    <row spans="1:2" r="28">
      <c s="4" r="A28" t="s">
        <v>272</v>
      </c>
      <c s="4" r="B28" t="s">
        <v>273</v>
      </c>
    </row>
    <row spans="1:2" r="29">
      <c s="4" r="A29" t="s">
        <v>274</v>
      </c>
      <c s="4" r="B29" t="s">
        <v>275</v>
      </c>
    </row>
    <row spans="1:2" r="30">
      <c s="4" r="A30" t="s">
        <v>276</v>
      </c>
      <c s="4" r="B30" t="s">
        <v>277</v>
      </c>
    </row>
    <row spans="1:2" r="31">
      <c s="4" r="A31" t="s">
        <v>278</v>
      </c>
      <c s="4" r="B31" t="s">
        <v>279</v>
      </c>
    </row>
    <row spans="1:2" r="32">
      <c s="4" r="A32" t="s">
        <v>280</v>
      </c>
      <c s="4" r="B32" t="s">
        <v>281</v>
      </c>
    </row>
    <row spans="1:2" r="33">
      <c s="4" r="A33" t="s">
        <v>162</v>
      </c>
      <c s="4" r="B33" t="s">
        <v>282</v>
      </c>
    </row>
    <row spans="1:2" r="34">
      <c s="4" r="A34" t="s">
        <v>85</v>
      </c>
      <c s="4" r="B34" t="s">
        <v>283</v>
      </c>
    </row>
    <row spans="1:2" r="35">
      <c s="4" r="A35" t="s">
        <v>284</v>
      </c>
      <c s="4" r="B35" t="s">
        <v>285</v>
      </c>
    </row>
    <row spans="1:2" r="36">
      <c s="4" r="A36" t="s">
        <v>286</v>
      </c>
      <c s="4" r="B36" t="s">
        <v>287</v>
      </c>
    </row>
    <row spans="1:2" r="37">
      <c s="4" r="A37" t="s">
        <v>288</v>
      </c>
      <c s="4" r="B37" t="s">
        <v>289</v>
      </c>
    </row>
    <row spans="1:2" r="38">
      <c s="4" r="A38" t="s">
        <v>290</v>
      </c>
      <c s="4" r="B38" t="s">
        <v>291</v>
      </c>
    </row>
    <row spans="1:2" r="39">
      <c s="4" r="A39" t="s">
        <v>292</v>
      </c>
      <c s="4" r="B39" t="s">
        <v>293</v>
      </c>
    </row>
    <row spans="1:2" r="40">
      <c s="4" r="A40" t="s">
        <v>294</v>
      </c>
      <c s="4" r="B40" t="s">
        <v>295</v>
      </c>
    </row>
    <row spans="1:2" r="41">
      <c s="4" r="A41" t="s">
        <v>296</v>
      </c>
      <c s="4" r="B41" t="s">
        <v>297</v>
      </c>
    </row>
    <row spans="1:2" r="42">
      <c s="4" r="A42" t="s">
        <v>298</v>
      </c>
      <c s="4" r="B42" t="s">
        <v>299</v>
      </c>
    </row>
    <row spans="1:2" r="43">
      <c s="4" r="A43" t="s">
        <v>300</v>
      </c>
      <c s="4" r="B43"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183</v>
      </c>
    </row>
    <row spans="1:2" r="4">
      <c s="4" r="A4" t="s">
        <v>182</v>
      </c>
      <c s="4" r="B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04</v>
      </c>
      <c s="2" r="B1" t="s">
        <v>1</v>
      </c>
    </row>
    <row spans="1:2" r="2">
      <c s="2" r="B2" t="s">
        <v>2</v>
      </c>
    </row>
    <row spans="1:2" r="3">
      <c s="3" r="A3" t="s">
        <v>186</v>
      </c>
    </row>
    <row spans="1:2" r="4">
      <c s="4" r="A4" t="s">
        <v>305</v>
      </c>
      <c s="4" r="B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189</v>
      </c>
    </row>
    <row spans="1:2" r="4">
      <c s="4" r="A4" t="s">
        <v>308</v>
      </c>
      <c s="4" r="B4" t="s">
        <v>309</v>
      </c>
    </row>
    <row spans="1:2" r="5">
      <c s="4" r="A5" t="s">
        <v>310</v>
      </c>
      <c s="4" r="B5"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312</v>
      </c>
      <c s="2" r="B1" t="s">
        <v>1</v>
      </c>
    </row>
    <row spans="1:2" r="2">
      <c s="2" r="B2" t="s">
        <v>2</v>
      </c>
    </row>
    <row spans="1:2" r="3">
      <c s="3" r="A3" t="s">
        <v>192</v>
      </c>
    </row>
    <row spans="1:2" r="4">
      <c s="4" r="A4" t="s">
        <v>313</v>
      </c>
      <c s="4" r="B4" t="s">
        <v>314</v>
      </c>
    </row>
    <row spans="1:2" r="5">
      <c s="4" r="A5" t="s">
        <v>315</v>
      </c>
      <c s="4" r="B5"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195</v>
      </c>
    </row>
    <row spans="1:2" r="4">
      <c s="4" r="A4" t="s">
        <v>318</v>
      </c>
      <c s="4" r="B4" t="s">
        <v>319</v>
      </c>
    </row>
    <row spans="1:2" r="5">
      <c s="4" r="A5" t="s">
        <v>320</v>
      </c>
      <c s="4" r="B5" t="s">
        <v>321</v>
      </c>
    </row>
    <row spans="1:2" r="6">
      <c s="4" r="A6" t="s">
        <v>322</v>
      </c>
      <c s="4" r="B6" t="s">
        <v>323</v>
      </c>
    </row>
    <row spans="1:2" r="7">
      <c s="4" r="A7" t="s">
        <v>324</v>
      </c>
      <c s="4" r="B7"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26</v>
      </c>
      <c s="2" r="B1" t="s">
        <v>1</v>
      </c>
    </row>
    <row spans="1:2" r="2">
      <c s="2" r="B2" t="s">
        <v>2</v>
      </c>
    </row>
    <row spans="1:2" r="3">
      <c s="3" r="A3" t="s">
        <v>198</v>
      </c>
    </row>
    <row spans="1:2" r="4">
      <c s="4" r="A4" t="s">
        <v>327</v>
      </c>
      <c s="4" r="B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201</v>
      </c>
    </row>
    <row spans="1:2" r="4">
      <c s="4" r="A4" t="s">
        <v>330</v>
      </c>
      <c s="4" r="B4" t="s">
        <v>331</v>
      </c>
    </row>
    <row spans="1:2" r="5">
      <c s="4" r="A5" t="s">
        <v>332</v>
      </c>
      <c s="4" r="B5" t="s">
        <v>333</v>
      </c>
    </row>
    <row spans="1:2" r="6">
      <c s="4" r="A6" t="s">
        <v>334</v>
      </c>
      <c s="4" r="B6" t="s">
        <v>335</v>
      </c>
    </row>
    <row spans="1:2" r="7">
      <c s="4" r="A7" t="s">
        <v>336</v>
      </c>
      <c s="4" r="B7" t="s">
        <v>337</v>
      </c>
    </row>
    <row spans="1:2" r="8">
      <c s="4" r="A8" t="s">
        <v>338</v>
      </c>
      <c s="4" r="B8"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6</v>
      </c>
      <c s="2" r="B1" t="s">
        <v>2</v>
      </c>
      <c s="2" r="C1" t="s">
        <v>32</v>
      </c>
    </row>
    <row spans="1:3" r="2">
      <c s="3" r="A2" t="s">
        <v>67</v>
      </c>
    </row>
    <row spans="1:3" r="3">
      <c s="4" r="A3" t="s">
        <v>68</v>
      </c>
      <c s="8" r="B3" t="n">
        <v>0.0001</v>
      </c>
      <c s="8" r="C3" t="n">
        <v>0.0001</v>
      </c>
    </row>
    <row spans="1:3" r="4">
      <c s="4" r="A4" t="s">
        <v>69</v>
      </c>
      <c s="6" r="B4" t="n">
        <v>5000000</v>
      </c>
      <c s="6" r="C4" t="n">
        <v>5000000</v>
      </c>
    </row>
    <row spans="1:3" r="5">
      <c s="4" r="A5" t="s">
        <v>70</v>
      </c>
      <c s="6" r="B5" t="n">
        <v>0</v>
      </c>
      <c s="6" r="C5" t="n">
        <v>0</v>
      </c>
    </row>
    <row spans="1:3" r="6">
      <c s="4" r="A6" t="s">
        <v>71</v>
      </c>
      <c s="6" r="B6" t="n">
        <v>0</v>
      </c>
      <c s="6" r="C6" t="n">
        <v>0</v>
      </c>
    </row>
    <row spans="1:3" r="7">
      <c s="4" r="A7" t="s">
        <v>72</v>
      </c>
      <c s="8" r="B7" t="n">
        <v>0.0001</v>
      </c>
      <c s="8" r="C7" t="n">
        <v>0.0001</v>
      </c>
    </row>
    <row spans="1:3" r="8">
      <c s="4" r="A8" t="s">
        <v>73</v>
      </c>
      <c s="6" r="B8" t="n">
        <v>100000000</v>
      </c>
      <c s="6" r="C8" t="n">
        <v>100000000</v>
      </c>
    </row>
    <row spans="1:3" r="9">
      <c s="4" r="A9" t="s">
        <v>74</v>
      </c>
      <c s="6" r="B9" t="n">
        <v>48926417</v>
      </c>
      <c s="6" r="C9" t="n">
        <v>476974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204</v>
      </c>
    </row>
    <row spans="1:2" r="4">
      <c s="4" r="A4" t="s">
        <v>341</v>
      </c>
      <c s="4" r="B4" t="s">
        <v>342</v>
      </c>
    </row>
    <row spans="1:2" r="5">
      <c s="4" r="A5" t="s">
        <v>343</v>
      </c>
      <c s="4" r="B5"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345</v>
      </c>
      <c s="2" r="B1" t="s">
        <v>1</v>
      </c>
    </row>
    <row spans="1:2" r="2">
      <c s="2" r="B2" t="s">
        <v>2</v>
      </c>
    </row>
    <row spans="1:2" r="3">
      <c s="3" r="A3" t="s">
        <v>210</v>
      </c>
    </row>
    <row spans="1:2" r="4">
      <c s="4" r="A4" t="s">
        <v>346</v>
      </c>
      <c s="4" r="B4" t="s">
        <v>347</v>
      </c>
    </row>
    <row spans="1:2" r="5">
      <c s="4" r="A5" t="s">
        <v>348</v>
      </c>
      <c s="4" r="B5"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50</v>
      </c>
      <c s="2" r="B1" t="s">
        <v>1</v>
      </c>
    </row>
    <row spans="1:2" r="2">
      <c s="2" r="B2" t="s">
        <v>2</v>
      </c>
    </row>
    <row spans="1:2" r="3">
      <c s="3" r="A3" t="s">
        <v>210</v>
      </c>
    </row>
    <row spans="1:2" r="4">
      <c s="4" r="A4" t="s">
        <v>351</v>
      </c>
      <c s="4" r="B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53</v>
      </c>
      <c s="2" r="B1" t="s">
        <v>1</v>
      </c>
    </row>
    <row spans="1:2" r="2">
      <c s="2" r="B2" t="s">
        <v>2</v>
      </c>
    </row>
    <row spans="1:2" r="3">
      <c s="3" r="A3" t="s">
        <v>215</v>
      </c>
    </row>
    <row spans="1:2" r="4">
      <c s="4" r="A4" t="s">
        <v>354</v>
      </c>
      <c s="4" r="B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6</v>
      </c>
      <c s="2" r="B1" t="s">
        <v>1</v>
      </c>
    </row>
    <row spans="1:2" r="2">
      <c s="2" r="B2" t="s">
        <v>2</v>
      </c>
    </row>
    <row spans="1:2" r="3">
      <c s="3" r="A3" t="s">
        <v>218</v>
      </c>
    </row>
    <row spans="1:2" r="4">
      <c s="4" r="A4" t="s">
        <v>357</v>
      </c>
      <c s="4" r="B4" t="s">
        <v>358</v>
      </c>
    </row>
    <row spans="1:2" r="5">
      <c s="4" r="A5" t="s">
        <v>359</v>
      </c>
      <c s="4" r="B5" t="s">
        <v>360</v>
      </c>
    </row>
    <row spans="1:2" r="6">
      <c s="4" r="A6" t="s">
        <v>361</v>
      </c>
      <c s="4" r="B6" t="s">
        <v>362</v>
      </c>
    </row>
    <row spans="1:2" r="7">
      <c s="4" r="A7" t="s">
        <v>363</v>
      </c>
      <c s="4" r="B7"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365</v>
      </c>
      <c s="2" r="B1" t="s">
        <v>1</v>
      </c>
    </row>
    <row spans="1:5" r="2">
      <c s="2" r="B2" t="s">
        <v>2</v>
      </c>
      <c s="2" r="C2" t="s">
        <v>32</v>
      </c>
      <c s="2" r="D2" t="s">
        <v>76</v>
      </c>
      <c s="2" r="E2" t="s">
        <v>366</v>
      </c>
    </row>
    <row spans="1:5" r="3">
      <c s="3" r="A3" t="s">
        <v>367</v>
      </c>
    </row>
    <row spans="1:5" r="4">
      <c s="4" r="A4" t="s">
        <v>368</v>
      </c>
      <c s="7" r="B4" t="n">
        <v>30100000</v>
      </c>
      <c s="7" r="C4" t="n">
        <v>16200000</v>
      </c>
      <c s="7" r="D4" t="n">
        <v>8100000</v>
      </c>
    </row>
    <row spans="1:5" r="5">
      <c s="4" r="A5" t="s">
        <v>369</v>
      </c>
      <c s="6" r="B5" t="n">
        <v>3200000</v>
      </c>
      <c s="6" r="C5" t="n">
        <v>3200000</v>
      </c>
    </row>
    <row spans="1:5" r="6">
      <c s="4" r="A6" t="s">
        <v>370</v>
      </c>
      <c s="6" r="B6" t="n">
        <v>15400000</v>
      </c>
      <c s="6" r="C6" t="n">
        <v>15100000</v>
      </c>
    </row>
    <row spans="1:5" r="7">
      <c s="4" r="A7" t="s">
        <v>371</v>
      </c>
      <c s="6" r="B7" t="n">
        <v>1700000</v>
      </c>
      <c s="6" r="C7" t="n">
        <v>1400000</v>
      </c>
    </row>
    <row spans="1:5" r="8">
      <c s="4" r="A8" t="s">
        <v>372</v>
      </c>
      <c s="6" r="C8" t="n">
        <v>3500000</v>
      </c>
      <c s="6" r="D8" t="n">
        <v>2500000</v>
      </c>
    </row>
    <row spans="1:5" r="9">
      <c s="4" r="A9" t="s">
        <v>373</v>
      </c>
      <c s="7" r="B9" t="n">
        <v>0</v>
      </c>
      <c s="6" r="C9" t="n">
        <v>0</v>
      </c>
      <c s="6" r="D9" t="n">
        <v>0</v>
      </c>
    </row>
    <row spans="1:5" r="10">
      <c s="4" r="A10" t="s">
        <v>374</v>
      </c>
      <c s="4" r="B10" t="s">
        <v>375</v>
      </c>
    </row>
    <row spans="1:5" r="11">
      <c s="4" r="A11" t="s">
        <v>376</v>
      </c>
      <c s="7" r="B11" t="n">
        <v>5100000</v>
      </c>
      <c s="6" r="C11" t="n">
        <v>600000</v>
      </c>
      <c s="6" r="D11" t="n">
        <v>3300000</v>
      </c>
    </row>
    <row spans="1:5" r="12">
      <c s="4" r="A12" t="s">
        <v>377</v>
      </c>
      <c s="4" r="B12" t="s">
        <v>378</v>
      </c>
    </row>
    <row spans="1:5" r="13">
      <c s="4" r="A13" t="s">
        <v>379</v>
      </c>
      <c s="7" r="B13" t="n">
        <v>12200000</v>
      </c>
      <c s="6" r="C13" t="n">
        <v>17000000</v>
      </c>
      <c s="7" r="D13" t="n">
        <v>18900000</v>
      </c>
    </row>
    <row spans="1:5" r="14">
      <c s="4" r="A14" t="s">
        <v>380</v>
      </c>
    </row>
    <row spans="1:5" r="15">
      <c s="3" r="A15" t="s">
        <v>367</v>
      </c>
    </row>
    <row spans="1:5" r="16">
      <c s="4" r="A16" t="s">
        <v>381</v>
      </c>
      <c s="4" r="B16" t="s">
        <v>382</v>
      </c>
    </row>
    <row spans="1:5" r="17">
      <c s="4" r="A17" t="s">
        <v>383</v>
      </c>
    </row>
    <row spans="1:5" r="18">
      <c s="3" r="A18" t="s">
        <v>367</v>
      </c>
    </row>
    <row spans="1:5" r="19">
      <c s="4" r="A19" t="s">
        <v>381</v>
      </c>
      <c s="4" r="B19" t="s">
        <v>384</v>
      </c>
    </row>
    <row spans="1:5" r="20">
      <c s="4" r="A20" t="s">
        <v>385</v>
      </c>
    </row>
    <row spans="1:5" r="21">
      <c s="3" r="A21" t="s">
        <v>367</v>
      </c>
    </row>
    <row spans="1:5" r="22">
      <c s="4" r="A22" t="s">
        <v>386</v>
      </c>
      <c s="7" r="B22" t="n">
        <v>1050886000</v>
      </c>
      <c s="6" r="C22" t="n">
        <v>878550000</v>
      </c>
    </row>
    <row spans="1:5" r="23">
      <c s="4" r="A23" t="s">
        <v>387</v>
      </c>
      <c s="7" r="B23" t="n">
        <v>563976000</v>
      </c>
      <c s="6" r="C23" t="n">
        <v>460528000</v>
      </c>
    </row>
    <row spans="1:5" r="24">
      <c s="4" r="A24" t="s">
        <v>388</v>
      </c>
    </row>
    <row spans="1:5" r="25">
      <c s="3" r="A25" t="s">
        <v>367</v>
      </c>
    </row>
    <row spans="1:5" r="26">
      <c s="4" r="A26" t="s">
        <v>381</v>
      </c>
      <c s="4" r="B26" t="s">
        <v>389</v>
      </c>
    </row>
    <row spans="1:5" r="27">
      <c s="4" r="A27" t="s">
        <v>390</v>
      </c>
    </row>
    <row spans="1:5" r="28">
      <c s="3" r="A28" t="s">
        <v>367</v>
      </c>
    </row>
    <row spans="1:5" r="29">
      <c s="4" r="A29" t="s">
        <v>381</v>
      </c>
      <c s="4" r="B29" t="s">
        <v>375</v>
      </c>
    </row>
    <row spans="1:5" r="30">
      <c s="4" r="A30" t="s">
        <v>391</v>
      </c>
    </row>
    <row spans="1:5" r="31">
      <c s="3" r="A31" t="s">
        <v>367</v>
      </c>
    </row>
    <row spans="1:5" r="32">
      <c s="4" r="A32" t="s">
        <v>386</v>
      </c>
      <c s="7" r="B32" t="n">
        <v>260409000</v>
      </c>
      <c s="6" r="C32" t="n">
        <v>250281000</v>
      </c>
    </row>
    <row spans="1:5" r="33">
      <c s="4" r="A33" t="s">
        <v>387</v>
      </c>
      <c s="7" r="B33" t="n">
        <v>136400000</v>
      </c>
      <c s="7" r="C33" t="n">
        <v>107800000</v>
      </c>
    </row>
    <row spans="1:5" r="34">
      <c s="4" r="A34" t="s">
        <v>392</v>
      </c>
    </row>
    <row spans="1:5" r="35">
      <c s="3" r="A35" t="s">
        <v>367</v>
      </c>
    </row>
    <row spans="1:5" r="36">
      <c s="4" r="A36" t="s">
        <v>393</v>
      </c>
      <c s="7" r="E36" t="n">
        <v>5300000</v>
      </c>
    </row>
    <row spans="1:5" r="37">
      <c s="4" r="A37" t="s">
        <v>394</v>
      </c>
      <c s="7" r="E37" t="n">
        <v>500000</v>
      </c>
    </row>
    <row spans="1:5" r="38">
      <c s="4" r="A38" t="s">
        <v>395</v>
      </c>
    </row>
    <row spans="1:5" r="39">
      <c s="3" r="A39" t="s">
        <v>367</v>
      </c>
    </row>
    <row spans="1:5" r="40">
      <c s="4" r="A40" t="s">
        <v>396</v>
      </c>
      <c s="4" r="B40" t="s">
        <v>397</v>
      </c>
      <c s="4" r="C40" t="s">
        <v>398</v>
      </c>
      <c s="4" r="D40" t="s">
        <v>399</v>
      </c>
    </row>
    <row spans="1:5" r="41">
      <c s="4" r="A41" t="s">
        <v>400</v>
      </c>
    </row>
    <row spans="1:5" r="42">
      <c s="3" r="A42" t="s">
        <v>367</v>
      </c>
    </row>
    <row spans="1:5" r="43">
      <c s="4" r="A43" t="s">
        <v>396</v>
      </c>
      <c s="4" r="B43" t="s">
        <v>398</v>
      </c>
      <c s="4" r="C43" t="s">
        <v>401</v>
      </c>
    </row>
    <row spans="1:5" r="44">
      <c s="4" r="A44" t="s">
        <v>402</v>
      </c>
    </row>
    <row spans="1:5" r="45">
      <c s="3" r="A45" t="s">
        <v>367</v>
      </c>
    </row>
    <row spans="1:5" r="46">
      <c s="4" r="A46" t="s">
        <v>396</v>
      </c>
      <c s="4" r="B46" t="s">
        <v>403</v>
      </c>
      <c s="4" r="C46" t="s">
        <v>404</v>
      </c>
      <c s="4" r="D46" t="s">
        <v>405</v>
      </c>
    </row>
    <row spans="1:5" r="47">
      <c s="4" r="A47" t="s">
        <v>406</v>
      </c>
    </row>
    <row spans="1:5" r="48">
      <c s="3" r="A48" t="s">
        <v>367</v>
      </c>
    </row>
    <row spans="1:5" r="49">
      <c s="4" r="A49" t="s">
        <v>407</v>
      </c>
      <c s="7" r="B49" t="n">
        <v>2500000</v>
      </c>
      <c s="7" r="C49" t="n">
        <v>43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408</v>
      </c>
      <c s="2" r="B1" t="s">
        <v>1</v>
      </c>
    </row>
    <row spans="1:5" r="2">
      <c s="2" r="B2" t="s">
        <v>2</v>
      </c>
      <c s="2" r="C2" t="s">
        <v>32</v>
      </c>
      <c s="2" r="D2" t="s">
        <v>76</v>
      </c>
      <c s="2" r="E2" t="s">
        <v>409</v>
      </c>
    </row>
    <row spans="1:5" r="3">
      <c s="3" r="A3" t="s">
        <v>367</v>
      </c>
    </row>
    <row spans="1:5" r="4">
      <c s="4" r="A4" t="s">
        <v>410</v>
      </c>
      <c s="7" r="B4" t="n">
        <v>163061000</v>
      </c>
      <c s="7" r="C4" t="n">
        <v>119936000</v>
      </c>
    </row>
    <row spans="1:5" r="5">
      <c s="4" r="A5" t="s">
        <v>411</v>
      </c>
      <c s="6" r="B5" t="n">
        <v>75400000</v>
      </c>
      <c s="6" r="C5" t="n">
        <v>52400000</v>
      </c>
    </row>
    <row spans="1:5" r="6">
      <c s="4" r="A6" t="s">
        <v>412</v>
      </c>
      <c s="6" r="B6" t="n">
        <v>32200000</v>
      </c>
      <c s="6" r="C6" t="n">
        <v>23500000</v>
      </c>
      <c s="7" r="D6" t="n">
        <v>11100000</v>
      </c>
    </row>
    <row spans="1:5" r="7">
      <c s="4" r="A7" t="s">
        <v>413</v>
      </c>
      <c s="7" r="B7" t="n">
        <v>3800000</v>
      </c>
      <c s="7" r="C7" t="n">
        <v>3900000</v>
      </c>
    </row>
    <row spans="1:5" r="8">
      <c s="4" r="A8" t="s">
        <v>414</v>
      </c>
      <c s="6" r="B8" t="n">
        <v>-48926417</v>
      </c>
      <c s="6" r="C8" t="n">
        <v>-47697413</v>
      </c>
    </row>
    <row spans="1:5" r="9">
      <c s="4" r="A9" t="s">
        <v>166</v>
      </c>
      <c s="7" r="B9" t="n">
        <v>16397000</v>
      </c>
      <c s="7" r="C9" t="n">
        <v>14788000</v>
      </c>
    </row>
    <row spans="1:5" r="10">
      <c s="4" r="A10" t="s">
        <v>415</v>
      </c>
      <c s="7" r="B10" t="n">
        <v>8808000</v>
      </c>
      <c s="7" r="C10" t="n">
        <v>8307000</v>
      </c>
    </row>
    <row spans="1:5" r="11">
      <c s="4" r="A11" t="s">
        <v>383</v>
      </c>
    </row>
    <row spans="1:5" r="12">
      <c s="3" r="A12" t="s">
        <v>367</v>
      </c>
    </row>
    <row spans="1:5" r="13">
      <c s="4" r="A13" t="s">
        <v>416</v>
      </c>
      <c s="4" r="B13" t="s">
        <v>417</v>
      </c>
    </row>
    <row spans="1:5" r="14">
      <c s="4" r="A14" t="s">
        <v>418</v>
      </c>
    </row>
    <row spans="1:5" r="15">
      <c s="3" r="A15" t="s">
        <v>367</v>
      </c>
    </row>
    <row spans="1:5" r="16">
      <c s="4" r="A16" t="s">
        <v>416</v>
      </c>
      <c s="4" r="B16" t="s">
        <v>375</v>
      </c>
    </row>
    <row spans="1:5" r="17">
      <c s="4" r="A17" t="s">
        <v>153</v>
      </c>
    </row>
    <row spans="1:5" r="18">
      <c s="3" r="A18" t="s">
        <v>367</v>
      </c>
    </row>
    <row spans="1:5" r="19">
      <c s="4" r="A19" t="s">
        <v>414</v>
      </c>
      <c s="6" r="B19" t="n">
        <v>0</v>
      </c>
      <c s="6" r="C19" t="n">
        <v>0</v>
      </c>
      <c s="6" r="D19" t="n">
        <v>1190572</v>
      </c>
      <c s="6" r="E19" t="n">
        <v>947607</v>
      </c>
    </row>
    <row spans="1:5" r="20">
      <c s="4" r="A20" t="s">
        <v>167</v>
      </c>
      <c s="6" r="B20" t="n">
        <v>263137</v>
      </c>
      <c s="6" r="C20" t="n">
        <v>236446</v>
      </c>
      <c s="6" r="D20" t="n">
        <v>242965</v>
      </c>
    </row>
    <row spans="1:5" r="21">
      <c s="4" r="A21" t="s">
        <v>166</v>
      </c>
      <c s="7" r="B21" t="n">
        <v>16400000</v>
      </c>
      <c s="7" r="C21" t="n">
        <v>14800000</v>
      </c>
      <c s="7" r="D21" t="n">
        <v>15600000</v>
      </c>
    </row>
    <row spans="1:5" r="22">
      <c s="4" r="A22" t="s">
        <v>172</v>
      </c>
      <c s="6" r="C22" t="n">
        <v>1427018</v>
      </c>
    </row>
    <row spans="1:5" r="23">
      <c s="4" r="A23" t="s">
        <v>419</v>
      </c>
      <c s="7" r="C23" t="n">
        <v>64100000</v>
      </c>
    </row>
    <row spans="1:5" r="24">
      <c s="4" r="A24" t="s">
        <v>150</v>
      </c>
    </row>
    <row spans="1:5" r="25">
      <c s="3" r="A25" t="s">
        <v>367</v>
      </c>
    </row>
    <row spans="1:5" r="26">
      <c s="4" r="A26" t="s">
        <v>420</v>
      </c>
      <c s="6" r="B26" t="n">
        <v>703043</v>
      </c>
      <c s="6" r="C26" t="n">
        <v>647006</v>
      </c>
      <c s="6" r="D26" t="n">
        <v>654020</v>
      </c>
    </row>
    <row spans="1:5" r="27">
      <c s="4" r="A27" t="s">
        <v>151</v>
      </c>
    </row>
    <row spans="1:5" r="28">
      <c s="3" r="A28" t="s">
        <v>367</v>
      </c>
    </row>
    <row spans="1:5" r="29">
      <c s="4" r="A29" t="s">
        <v>166</v>
      </c>
      <c s="7" r="B29" t="n">
        <v>16397000</v>
      </c>
      <c s="7" r="C29" t="n">
        <v>14788000</v>
      </c>
    </row>
    <row spans="1:5" r="30">
      <c s="4" r="A30" t="s">
        <v>419</v>
      </c>
      <c s="6" r="C30" t="n">
        <v>64100000</v>
      </c>
    </row>
    <row spans="1:5" r="31">
      <c s="4" r="A31" t="s">
        <v>421</v>
      </c>
    </row>
    <row spans="1:5" r="32">
      <c s="3" r="A32" t="s">
        <v>367</v>
      </c>
    </row>
    <row spans="1:5" r="33">
      <c s="4" r="A33" t="s">
        <v>422</v>
      </c>
      <c s="6" r="B33" t="n">
        <v>0</v>
      </c>
      <c s="6" r="C33" t="n">
        <v>0</v>
      </c>
    </row>
    <row spans="1:5" r="34">
      <c s="4" r="A34" t="s">
        <v>423</v>
      </c>
    </row>
    <row spans="1:5" r="35">
      <c s="3" r="A35" t="s">
        <v>367</v>
      </c>
    </row>
    <row spans="1:5" r="36">
      <c s="4" r="A36" t="s">
        <v>424</v>
      </c>
      <c s="6" r="B36" t="n">
        <v>5000000</v>
      </c>
      <c s="6" r="C36" t="n">
        <v>0</v>
      </c>
    </row>
    <row spans="1:5" r="37">
      <c s="4" r="A37" t="s">
        <v>425</v>
      </c>
      <c s="7" r="B37" t="n">
        <v>0</v>
      </c>
      <c s="7" r="C37" t="n">
        <v>0</v>
      </c>
      <c s="7" r="D37" t="n">
        <v>0</v>
      </c>
    </row>
    <row spans="1:5" r="38">
      <c s="4" r="A38" t="s">
        <v>426</v>
      </c>
      <c s="4" r="B38" t="s">
        <v>427</v>
      </c>
    </row>
    <row spans="1:5" r="39">
      <c s="4" r="A39" t="s">
        <v>428</v>
      </c>
    </row>
    <row spans="1:5" r="40">
      <c s="3" r="A40" t="s">
        <v>367</v>
      </c>
    </row>
    <row spans="1:5" r="41">
      <c s="4" r="A41" t="s">
        <v>429</v>
      </c>
      <c s="4" r="B41" t="s">
        <v>430</v>
      </c>
    </row>
    <row spans="1:5" r="42">
      <c s="4" r="A42" t="s">
        <v>431</v>
      </c>
    </row>
    <row spans="1:5" r="43">
      <c s="3" r="A43" t="s">
        <v>367</v>
      </c>
    </row>
    <row spans="1:5" r="44">
      <c s="4" r="A44" t="s">
        <v>429</v>
      </c>
      <c s="4" r="B44" t="s">
        <v>432</v>
      </c>
    </row>
    <row spans="1:5" r="45">
      <c s="4" r="A45" t="s">
        <v>433</v>
      </c>
    </row>
    <row spans="1:5" r="46">
      <c s="3" r="A46" t="s">
        <v>367</v>
      </c>
    </row>
    <row spans="1:5" r="47">
      <c s="4" r="A47" t="s">
        <v>429</v>
      </c>
      <c s="4" r="B47" t="s">
        <v>434</v>
      </c>
    </row>
    <row spans="1:5" r="48">
      <c s="4" r="A48" t="s">
        <v>435</v>
      </c>
    </row>
    <row spans="1:5" r="49">
      <c s="3" r="A49" t="s">
        <v>367</v>
      </c>
    </row>
    <row spans="1:5" r="50">
      <c s="4" r="A50" t="s">
        <v>429</v>
      </c>
      <c s="4" r="B50" t="s">
        <v>436</v>
      </c>
    </row>
    <row spans="1:5" r="51">
      <c s="4" r="A51" t="s">
        <v>437</v>
      </c>
    </row>
    <row spans="1:5" r="52">
      <c s="3" r="A52" t="s">
        <v>367</v>
      </c>
    </row>
    <row spans="1:5" r="53">
      <c s="4" r="A53" t="s">
        <v>429</v>
      </c>
      <c s="4" r="B53" t="s">
        <v>438</v>
      </c>
    </row>
    <row spans="1:5" r="54">
      <c s="4" r="A54" t="s">
        <v>439</v>
      </c>
    </row>
    <row spans="1:5" r="55">
      <c s="3" r="A55" t="s">
        <v>367</v>
      </c>
    </row>
    <row spans="1:5" r="56">
      <c s="4" r="A56" t="s">
        <v>429</v>
      </c>
      <c s="4" r="B56" t="s">
        <v>440</v>
      </c>
    </row>
    <row spans="1:5" r="57">
      <c s="4" r="A57" t="s">
        <v>441</v>
      </c>
    </row>
    <row spans="1:5" r="58">
      <c s="3" r="A58" t="s">
        <v>367</v>
      </c>
    </row>
    <row spans="1:5" r="59">
      <c s="4" r="A59" t="s">
        <v>429</v>
      </c>
      <c s="4" r="B59" t="s">
        <v>442</v>
      </c>
    </row>
    <row spans="1:5" r="60">
      <c s="4" r="A60" t="s">
        <v>443</v>
      </c>
    </row>
    <row spans="1:5" r="61">
      <c s="3" r="A61" t="s">
        <v>367</v>
      </c>
    </row>
    <row spans="1:5" r="62">
      <c s="4" r="A62" t="s">
        <v>429</v>
      </c>
      <c s="4" r="B62" t="s">
        <v>444</v>
      </c>
    </row>
    <row spans="1:5" r="63">
      <c s="4" r="A63" t="s">
        <v>445</v>
      </c>
    </row>
    <row spans="1:5" r="64">
      <c s="3" r="A64" t="s">
        <v>367</v>
      </c>
    </row>
    <row spans="1:5" r="65">
      <c s="4" r="A65" t="s">
        <v>429</v>
      </c>
      <c s="4" r="B65" t="s">
        <v>446</v>
      </c>
    </row>
    <row spans="1:5" r="66">
      <c s="4" r="A66" t="s">
        <v>447</v>
      </c>
    </row>
    <row spans="1:5" r="67">
      <c s="3" r="A67" t="s">
        <v>367</v>
      </c>
    </row>
    <row spans="1:5" r="68">
      <c s="4" r="A68" t="s">
        <v>429</v>
      </c>
      <c s="4" r="B68" t="s">
        <v>448</v>
      </c>
    </row>
    <row spans="1:5" r="69">
      <c s="4" r="A69" t="s">
        <v>449</v>
      </c>
    </row>
    <row spans="1:5" r="70">
      <c s="3" r="A70" t="s">
        <v>367</v>
      </c>
    </row>
    <row spans="1:5" r="71">
      <c s="4" r="A71" t="s">
        <v>429</v>
      </c>
      <c s="4" r="B71" t="s">
        <v>450</v>
      </c>
    </row>
    <row spans="1:5" r="72">
      <c s="4" r="A72" t="s">
        <v>451</v>
      </c>
    </row>
    <row spans="1:5" r="73">
      <c s="3" r="A73" t="s">
        <v>367</v>
      </c>
    </row>
    <row spans="1:5" r="74">
      <c s="4" r="A74" t="s">
        <v>429</v>
      </c>
      <c s="4" r="B74" t="s">
        <v>452</v>
      </c>
    </row>
    <row spans="1:5" r="75">
      <c s="4" r="A75" t="s">
        <v>453</v>
      </c>
    </row>
    <row spans="1:5" r="76">
      <c s="3" r="A76" t="s">
        <v>367</v>
      </c>
    </row>
    <row spans="1:5" r="77">
      <c s="4" r="A77" t="s">
        <v>429</v>
      </c>
      <c s="4" r="B77" t="s">
        <v>454</v>
      </c>
    </row>
    <row spans="1:5" r="78">
      <c s="4" r="A78" t="s">
        <v>455</v>
      </c>
    </row>
    <row spans="1:5" r="79">
      <c s="3" r="A79" t="s">
        <v>367</v>
      </c>
    </row>
    <row spans="1:5" r="80">
      <c s="4" r="A80" t="s">
        <v>429</v>
      </c>
      <c s="4" r="B80" t="s">
        <v>456</v>
      </c>
    </row>
    <row spans="1:5" r="81">
      <c s="4" r="A81" t="s">
        <v>457</v>
      </c>
    </row>
    <row spans="1:5" r="82">
      <c s="3" r="A82" t="s">
        <v>367</v>
      </c>
    </row>
    <row spans="1:5" r="83">
      <c s="4" r="A83" t="s">
        <v>429</v>
      </c>
      <c s="4" r="B83" t="s">
        <v>45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9</v>
      </c>
      <c s="2" r="B1" t="s">
        <v>2</v>
      </c>
      <c s="2" r="C1" t="s">
        <v>32</v>
      </c>
    </row>
    <row spans="1:3" r="2">
      <c s="3" r="A2" t="s">
        <v>460</v>
      </c>
    </row>
    <row spans="1:3" r="3">
      <c s="4" r="A3" t="s">
        <v>461</v>
      </c>
      <c s="7" r="B3" t="n">
        <v>146309</v>
      </c>
      <c s="7" r="C3" t="n">
        <v>120345</v>
      </c>
    </row>
    <row spans="1:3" r="4">
      <c s="4" r="A4" t="s">
        <v>462</v>
      </c>
      <c s="6" r="B4" t="n">
        <v>141568</v>
      </c>
      <c s="6" r="C4" t="n">
        <v>147049</v>
      </c>
    </row>
    <row spans="1:3" r="5">
      <c s="4" r="A5" t="s">
        <v>463</v>
      </c>
      <c s="6" r="B5" t="n">
        <v>-1153</v>
      </c>
      <c s="6" r="C5" t="n">
        <v>-1055</v>
      </c>
    </row>
    <row spans="1:3" r="6">
      <c s="4" r="A6" t="s">
        <v>35</v>
      </c>
      <c s="6" r="B6" t="n">
        <v>286724</v>
      </c>
      <c s="6" r="C6" t="n">
        <v>266339</v>
      </c>
    </row>
    <row spans="1:3" r="7">
      <c s="3" r="A7" t="s">
        <v>464</v>
      </c>
    </row>
    <row spans="1:3" r="8">
      <c s="4" r="A8" t="s">
        <v>465</v>
      </c>
      <c s="6" r="B8" t="n">
        <v>46757</v>
      </c>
      <c s="6" r="C8" t="n">
        <v>42716</v>
      </c>
    </row>
    <row spans="1:3" r="9">
      <c s="4" r="A9" t="s">
        <v>466</v>
      </c>
      <c s="6" r="B9" t="n">
        <v>27200</v>
      </c>
      <c s="6" r="C9" t="n">
        <v>22957</v>
      </c>
    </row>
    <row spans="1:3" r="10">
      <c s="4" r="A10" t="s">
        <v>467</v>
      </c>
      <c s="6" r="B10" t="n">
        <v>71204</v>
      </c>
      <c s="6" r="C10" t="n">
        <v>62694</v>
      </c>
    </row>
    <row spans="1:3" r="11">
      <c s="4" r="A11" t="s">
        <v>36</v>
      </c>
      <c s="6" r="B11" t="n">
        <v>145161</v>
      </c>
      <c s="6" r="C11" t="n">
        <v>128367</v>
      </c>
    </row>
    <row spans="1:3" r="12">
      <c s="3" r="A12" t="s">
        <v>468</v>
      </c>
    </row>
    <row spans="1:3" r="13">
      <c s="4" r="A13" t="s">
        <v>469</v>
      </c>
      <c s="6" r="B13" t="n">
        <v>43562</v>
      </c>
      <c s="6" r="C13" t="n">
        <v>40106</v>
      </c>
    </row>
    <row spans="1:3" r="14">
      <c s="4" r="A14" t="s">
        <v>470</v>
      </c>
      <c s="6" r="B14" t="n">
        <v>5799</v>
      </c>
      <c s="6" r="C14" t="n">
        <v>4596</v>
      </c>
    </row>
    <row spans="1:3" r="15">
      <c s="4" r="A15" t="s">
        <v>37</v>
      </c>
      <c s="6" r="B15" t="n">
        <v>49361</v>
      </c>
      <c s="6" r="C15" t="n">
        <v>44702</v>
      </c>
    </row>
    <row spans="1:3" r="16">
      <c s="3" r="A16" t="s">
        <v>471</v>
      </c>
    </row>
    <row spans="1:3" r="17">
      <c s="4" r="A17" t="s">
        <v>114</v>
      </c>
      <c s="6" r="B17" t="n">
        <v>134721</v>
      </c>
      <c s="6" r="C17" t="n">
        <v>132864</v>
      </c>
    </row>
    <row spans="1:3" r="18">
      <c s="4" r="A18" t="s">
        <v>472</v>
      </c>
      <c s="6" r="B18" t="n">
        <v>163061</v>
      </c>
      <c s="6" r="C18" t="n">
        <v>119936</v>
      </c>
    </row>
    <row spans="1:3" r="19">
      <c s="4" r="A19" t="s">
        <v>473</v>
      </c>
      <c s="6" r="B19" t="n">
        <v>16900</v>
      </c>
      <c s="6" r="C19" t="n">
        <v>16900</v>
      </c>
    </row>
    <row spans="1:3" r="20">
      <c s="4" r="A20" t="s">
        <v>470</v>
      </c>
      <c s="6" r="B20" t="n">
        <v>32079</v>
      </c>
      <c s="6" r="C20" t="n">
        <v>57183</v>
      </c>
    </row>
    <row spans="1:3" r="21">
      <c s="4" r="A21" t="s">
        <v>41</v>
      </c>
      <c s="6" r="B21" t="n">
        <v>346761</v>
      </c>
      <c s="6" r="C21" t="n">
        <v>326883</v>
      </c>
    </row>
    <row spans="1:3" r="22">
      <c s="3" r="A22" t="s">
        <v>474</v>
      </c>
    </row>
    <row spans="1:3" r="23">
      <c s="4" r="A23" t="s">
        <v>475</v>
      </c>
      <c s="6" r="B23" t="n">
        <v>64624</v>
      </c>
      <c s="6" r="C23" t="n">
        <v>83528</v>
      </c>
    </row>
    <row spans="1:3" r="24">
      <c s="4" r="A24" t="s">
        <v>476</v>
      </c>
      <c s="6" r="B24" t="n">
        <v>35056</v>
      </c>
      <c s="6" r="C24" t="n">
        <v>27953</v>
      </c>
    </row>
    <row spans="1:3" r="25">
      <c s="4" r="A25" t="s">
        <v>477</v>
      </c>
      <c s="6" r="B25" t="n">
        <v>28646</v>
      </c>
      <c s="6" r="C25" t="n">
        <v>25859</v>
      </c>
    </row>
    <row spans="1:3" r="26">
      <c s="4" r="A26" t="s">
        <v>478</v>
      </c>
      <c s="6" r="B26" t="n">
        <v>7867</v>
      </c>
      <c s="6" r="C26" t="n">
        <v>9235</v>
      </c>
    </row>
    <row spans="1:3" r="27">
      <c s="4" r="A27" t="s">
        <v>479</v>
      </c>
      <c s="6" r="B27" t="n">
        <v>274</v>
      </c>
      <c s="6" r="C27" t="n">
        <v>260</v>
      </c>
    </row>
    <row spans="1:3" r="28">
      <c s="4" r="A28" t="s">
        <v>470</v>
      </c>
      <c s="6" r="B28" t="n">
        <v>47877</v>
      </c>
      <c s="6" r="C28" t="n">
        <v>44491</v>
      </c>
    </row>
    <row spans="1:3" r="29">
      <c s="4" r="A29" t="s">
        <v>45</v>
      </c>
      <c s="6" r="B29" t="n">
        <v>184344</v>
      </c>
      <c s="6" r="C29" t="n">
        <v>191326</v>
      </c>
    </row>
    <row spans="1:3" r="30">
      <c s="3" r="A30" t="s">
        <v>480</v>
      </c>
    </row>
    <row spans="1:3" r="31">
      <c s="4" r="A31" t="s">
        <v>481</v>
      </c>
      <c s="6" r="B31" t="n">
        <v>5470</v>
      </c>
      <c s="6" r="C31" t="n">
        <v>4894</v>
      </c>
    </row>
    <row spans="1:3" r="32">
      <c s="4" r="A32" t="s">
        <v>482</v>
      </c>
      <c s="6" r="B32" t="n">
        <v>8808</v>
      </c>
      <c s="6" r="C32" t="n">
        <v>8307</v>
      </c>
    </row>
    <row spans="1:3" r="33">
      <c s="4" r="A33" t="s">
        <v>483</v>
      </c>
      <c s="6" r="B33" t="n">
        <v>3567</v>
      </c>
      <c s="6" r="C33" t="n">
        <v>6310</v>
      </c>
    </row>
    <row spans="1:3" r="34">
      <c s="4" r="A34" t="s">
        <v>484</v>
      </c>
      <c s="6" r="B34" t="n">
        <v>19514</v>
      </c>
      <c s="6" r="C34" t="n">
        <v>20121</v>
      </c>
    </row>
    <row spans="1:3" r="35">
      <c s="4" r="A35" t="s">
        <v>114</v>
      </c>
      <c s="6" r="B35" t="n">
        <v>12</v>
      </c>
      <c s="6" r="C35" t="n">
        <v>363</v>
      </c>
    </row>
    <row spans="1:3" r="36">
      <c s="4" r="A36" t="s">
        <v>49</v>
      </c>
      <c s="6" r="B36" t="n">
        <v>37371</v>
      </c>
      <c s="6" r="C36" t="n">
        <v>39995</v>
      </c>
    </row>
    <row spans="1:3" r="37">
      <c s="4" r="A37" t="s">
        <v>485</v>
      </c>
    </row>
    <row spans="1:3" r="38">
      <c s="3" r="A38" t="s">
        <v>486</v>
      </c>
    </row>
    <row spans="1:3" r="39">
      <c s="4" r="A39" t="s">
        <v>386</v>
      </c>
      <c s="6" r="B39" t="n">
        <v>1173880</v>
      </c>
      <c s="6" r="C39" t="n">
        <v>987041</v>
      </c>
    </row>
    <row spans="1:3" r="40">
      <c s="4" r="A40" t="s">
        <v>487</v>
      </c>
      <c s="6" r="B40" t="n">
        <v>-275683</v>
      </c>
      <c s="6" r="C40" t="n">
        <v>-224820</v>
      </c>
    </row>
    <row spans="1:3" r="41">
      <c s="4" r="A41" t="s">
        <v>64</v>
      </c>
      <c s="6" r="B41" t="n">
        <v>898197</v>
      </c>
      <c s="6" r="C41" t="n">
        <v>762221</v>
      </c>
    </row>
    <row spans="1:3" r="42">
      <c s="4" r="A42" t="s">
        <v>385</v>
      </c>
    </row>
    <row spans="1:3" r="43">
      <c s="3" r="A43" t="s">
        <v>486</v>
      </c>
    </row>
    <row spans="1:3" r="44">
      <c s="4" r="A44" t="s">
        <v>386</v>
      </c>
      <c s="6" r="B44" t="n">
        <v>1050886</v>
      </c>
      <c s="6" r="C44" t="n">
        <v>878550</v>
      </c>
    </row>
    <row spans="1:3" r="45">
      <c s="4" r="A45" t="s">
        <v>487</v>
      </c>
      <c s="6" r="B45" t="n">
        <v>-563976</v>
      </c>
      <c s="6" r="C45" t="n">
        <v>-460528</v>
      </c>
    </row>
    <row spans="1:3" r="46">
      <c s="4" r="A46" t="s">
        <v>64</v>
      </c>
      <c s="6" r="B46" t="n">
        <v>486910</v>
      </c>
      <c s="6" r="C46" t="n">
        <v>418022</v>
      </c>
    </row>
    <row spans="1:3" r="47">
      <c s="4" r="A47" t="s">
        <v>488</v>
      </c>
    </row>
    <row spans="1:3" r="48">
      <c s="3" r="A48" t="s">
        <v>486</v>
      </c>
    </row>
    <row spans="1:3" r="49">
      <c s="4" r="A49" t="s">
        <v>386</v>
      </c>
      <c s="6" r="B49" t="n">
        <v>195890</v>
      </c>
      <c s="6" r="C49" t="n">
        <v>195890</v>
      </c>
    </row>
    <row spans="1:3" r="50">
      <c s="4" r="A50" t="s">
        <v>489</v>
      </c>
    </row>
    <row spans="1:3" r="51">
      <c s="3" r="A51" t="s">
        <v>486</v>
      </c>
    </row>
    <row spans="1:3" r="52">
      <c s="4" r="A52" t="s">
        <v>386</v>
      </c>
      <c s="6" r="B52" t="n">
        <v>99090</v>
      </c>
      <c s="6" r="C52" t="n">
        <v>99090</v>
      </c>
    </row>
    <row spans="1:3" r="53">
      <c s="4" r="A53" t="s">
        <v>490</v>
      </c>
    </row>
    <row spans="1:3" r="54">
      <c s="3" r="A54" t="s">
        <v>486</v>
      </c>
    </row>
    <row spans="1:3" r="55">
      <c s="4" r="A55" t="s">
        <v>386</v>
      </c>
      <c s="6" r="B55" t="n">
        <v>363204</v>
      </c>
      <c s="6" r="C55" t="n">
        <v>363204</v>
      </c>
    </row>
    <row spans="1:3" r="56">
      <c s="4" r="A56" t="s">
        <v>491</v>
      </c>
    </row>
    <row spans="1:3" r="57">
      <c s="3" r="A57" t="s">
        <v>486</v>
      </c>
    </row>
    <row spans="1:3" r="58">
      <c s="4" r="A58" t="s">
        <v>386</v>
      </c>
      <c s="6" r="B58" t="n">
        <v>515696</v>
      </c>
      <c s="6" r="C58" t="n">
        <v>328857</v>
      </c>
    </row>
    <row spans="1:3" r="59">
      <c s="4" r="A59" t="s">
        <v>492</v>
      </c>
    </row>
    <row spans="1:3" r="60">
      <c s="3" r="A60" t="s">
        <v>486</v>
      </c>
    </row>
    <row spans="1:3" r="61">
      <c s="4" r="A61" t="s">
        <v>386</v>
      </c>
      <c s="6" r="B61" t="n">
        <v>73535</v>
      </c>
      <c s="6" r="C61" t="n">
        <v>17890</v>
      </c>
    </row>
    <row spans="1:3" r="62">
      <c s="4" r="A62" t="s">
        <v>493</v>
      </c>
    </row>
    <row spans="1:3" r="63">
      <c s="3" r="A63" t="s">
        <v>486</v>
      </c>
    </row>
    <row spans="1:3" r="64">
      <c s="4" r="A64" t="s">
        <v>386</v>
      </c>
      <c s="6" r="B64" t="n">
        <v>568663</v>
      </c>
      <c s="6" r="C64" t="n">
        <v>511717</v>
      </c>
    </row>
    <row spans="1:3" r="65">
      <c s="4" r="A65" t="s">
        <v>391</v>
      </c>
    </row>
    <row spans="1:3" r="66">
      <c s="3" r="A66" t="s">
        <v>486</v>
      </c>
    </row>
    <row spans="1:3" r="67">
      <c s="4" r="A67" t="s">
        <v>386</v>
      </c>
      <c s="6" r="B67" t="n">
        <v>260409</v>
      </c>
      <c s="6" r="C67" t="n">
        <v>250281</v>
      </c>
    </row>
    <row spans="1:3" r="68">
      <c s="4" r="A68" t="s">
        <v>487</v>
      </c>
      <c s="6" r="B68" t="n">
        <v>-136400</v>
      </c>
      <c s="6" r="C68" t="n">
        <v>-107800</v>
      </c>
    </row>
    <row spans="1:3" r="69">
      <c s="4" r="A69" t="s">
        <v>494</v>
      </c>
    </row>
    <row spans="1:3" r="70">
      <c s="3" r="A70" t="s">
        <v>486</v>
      </c>
    </row>
    <row spans="1:3" r="71">
      <c s="4" r="A71" t="s">
        <v>386</v>
      </c>
      <c s="6" r="B71" t="n">
        <v>25501</v>
      </c>
      <c s="6" r="C71" t="n">
        <v>20395</v>
      </c>
    </row>
    <row spans="1:3" r="72">
      <c s="4" r="A72" t="s">
        <v>495</v>
      </c>
    </row>
    <row spans="1:3" r="73">
      <c s="3" r="A73" t="s">
        <v>486</v>
      </c>
    </row>
    <row spans="1:3" r="74">
      <c s="4" r="A74" t="s">
        <v>386</v>
      </c>
      <c s="6" r="B74" t="n">
        <v>71895</v>
      </c>
      <c s="6" r="C74" t="n">
        <v>67723</v>
      </c>
    </row>
    <row spans="1:3" r="75">
      <c s="4" r="A75" t="s">
        <v>496</v>
      </c>
    </row>
    <row spans="1:3" r="76">
      <c s="3" r="A76" t="s">
        <v>486</v>
      </c>
    </row>
    <row spans="1:3" r="77">
      <c s="4" r="A77" t="s">
        <v>386</v>
      </c>
      <c s="6" r="B77" t="n">
        <v>8923</v>
      </c>
      <c s="6" r="C77" t="n">
        <v>8923</v>
      </c>
    </row>
    <row spans="1:3" r="78">
      <c s="4" r="A78" t="s">
        <v>497</v>
      </c>
    </row>
    <row spans="1:3" r="79">
      <c s="3" r="A79" t="s">
        <v>486</v>
      </c>
    </row>
    <row spans="1:3" r="80">
      <c s="4" r="A80" t="s">
        <v>386</v>
      </c>
      <c s="7" r="B80" t="n">
        <v>41960</v>
      </c>
      <c s="7" r="C80" t="n">
        <v>16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6"/>
  </cols>
  <sheetData>
    <row spans="1:2" r="1">
      <c s="1" r="A1" t="s">
        <v>498</v>
      </c>
      <c s="2" r="B1" t="s">
        <v>1</v>
      </c>
    </row>
    <row spans="1:2" r="2">
      <c s="2" r="B2" t="s">
        <v>2</v>
      </c>
    </row>
    <row spans="1:2" r="3">
      <c s="4" r="A3" t="s">
        <v>380</v>
      </c>
    </row>
    <row spans="1:2" r="4">
      <c s="3" r="A4" t="s">
        <v>499</v>
      </c>
    </row>
    <row spans="1:2" r="5">
      <c s="4" r="A5" t="s">
        <v>381</v>
      </c>
      <c s="4" r="B5" t="s">
        <v>382</v>
      </c>
    </row>
    <row spans="1:2" r="6">
      <c s="4" r="A6" t="s">
        <v>383</v>
      </c>
    </row>
    <row spans="1:2" r="7">
      <c s="3" r="A7" t="s">
        <v>499</v>
      </c>
    </row>
    <row spans="1:2" r="8">
      <c s="4" r="A8" t="s">
        <v>381</v>
      </c>
      <c s="4" r="B8" t="s">
        <v>384</v>
      </c>
    </row>
    <row spans="1:2" r="9">
      <c s="4" r="A9" t="s">
        <v>500</v>
      </c>
    </row>
    <row spans="1:2" r="10">
      <c s="3" r="A10" t="s">
        <v>499</v>
      </c>
    </row>
    <row spans="1:2" r="11">
      <c s="4" r="A11" t="s">
        <v>381</v>
      </c>
      <c s="4" r="B11" t="s">
        <v>417</v>
      </c>
    </row>
    <row spans="1:2" r="12">
      <c s="4" r="A12" t="s">
        <v>501</v>
      </c>
    </row>
    <row spans="1:2" r="13">
      <c s="3" r="A13" t="s">
        <v>499</v>
      </c>
    </row>
    <row spans="1:2" r="14">
      <c s="4" r="A14" t="s">
        <v>381</v>
      </c>
      <c s="4" r="B14" t="s">
        <v>417</v>
      </c>
    </row>
    <row spans="1:2" r="15">
      <c s="4" r="A15" t="s">
        <v>502</v>
      </c>
    </row>
    <row spans="1:2" r="16">
      <c s="3" r="A16" t="s">
        <v>499</v>
      </c>
    </row>
    <row spans="1:2" r="17">
      <c s="4" r="A17" t="s">
        <v>381</v>
      </c>
      <c s="4" r="B17" t="s">
        <v>503</v>
      </c>
    </row>
    <row spans="1:2" r="18">
      <c s="4" r="A18" t="s">
        <v>504</v>
      </c>
    </row>
    <row spans="1:2" r="19">
      <c s="3" r="A19" t="s">
        <v>499</v>
      </c>
    </row>
    <row spans="1:2" r="20">
      <c s="4" r="A20" t="s">
        <v>381</v>
      </c>
      <c s="4" r="B20" t="s">
        <v>382</v>
      </c>
    </row>
    <row spans="1:2" r="21">
      <c s="4" r="A21" t="s">
        <v>505</v>
      </c>
    </row>
    <row spans="1:2" r="22">
      <c s="3" r="A22" t="s">
        <v>499</v>
      </c>
    </row>
    <row spans="1:2" r="23">
      <c s="4" r="A23" t="s">
        <v>381</v>
      </c>
      <c s="4" r="B23" t="s">
        <v>506</v>
      </c>
    </row>
    <row spans="1:2" r="24">
      <c s="4" r="A24" t="s">
        <v>388</v>
      </c>
    </row>
    <row spans="1:2" r="25">
      <c s="3" r="A25" t="s">
        <v>499</v>
      </c>
    </row>
    <row spans="1:2" r="26">
      <c s="4" r="A26" t="s">
        <v>381</v>
      </c>
      <c s="4" r="B26" t="s">
        <v>389</v>
      </c>
    </row>
    <row spans="1:2" r="27">
      <c s="4" r="A27" t="s">
        <v>390</v>
      </c>
    </row>
    <row spans="1:2" r="28">
      <c s="3" r="A28" t="s">
        <v>499</v>
      </c>
    </row>
    <row spans="1:2" r="29">
      <c s="4" r="A29" t="s">
        <v>381</v>
      </c>
      <c s="4" r="B29" t="s">
        <v>375</v>
      </c>
    </row>
    <row spans="1:2" r="30">
      <c s="4" r="A30" t="s">
        <v>507</v>
      </c>
    </row>
    <row spans="1:2" r="31">
      <c s="3" r="A31" t="s">
        <v>499</v>
      </c>
    </row>
    <row spans="1:2" r="32">
      <c s="4" r="A32" t="s">
        <v>381</v>
      </c>
      <c s="4" r="B32" t="s">
        <v>506</v>
      </c>
    </row>
    <row spans="1:2" r="33">
      <c s="4" r="A33" t="s">
        <v>508</v>
      </c>
    </row>
    <row spans="1:2" r="34">
      <c s="3" r="A34" t="s">
        <v>499</v>
      </c>
    </row>
    <row spans="1:2" r="35">
      <c s="4" r="A35" t="s">
        <v>381</v>
      </c>
      <c s="4" r="B35" t="s">
        <v>382</v>
      </c>
    </row>
    <row spans="1:2" r="36">
      <c s="4" r="A36" t="s">
        <v>509</v>
      </c>
    </row>
    <row spans="1:2" r="37">
      <c s="3" r="A37" t="s">
        <v>499</v>
      </c>
    </row>
    <row spans="1:2" r="38">
      <c s="4" r="A38" t="s">
        <v>381</v>
      </c>
      <c s="4" r="B38" t="s">
        <v>503</v>
      </c>
    </row>
    <row spans="1:2" r="39">
      <c s="4" r="A39" t="s">
        <v>510</v>
      </c>
    </row>
    <row spans="1:2" r="40">
      <c s="3" r="A40" t="s">
        <v>499</v>
      </c>
    </row>
    <row spans="1:2" r="41">
      <c s="4" r="A41" t="s">
        <v>381</v>
      </c>
      <c s="4" r="B41"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1</v>
      </c>
      <c s="2" r="B1" t="s">
        <v>2</v>
      </c>
      <c s="2" r="C1" t="s">
        <v>32</v>
      </c>
    </row>
    <row spans="1:3" r="2">
      <c s="3" r="A2" t="s">
        <v>512</v>
      </c>
    </row>
    <row spans="1:3" r="3">
      <c s="4" r="A3" t="s">
        <v>230</v>
      </c>
      <c s="7" r="B3" t="n">
        <v>2003</v>
      </c>
      <c s="7" r="C3" t="n">
        <v>2033</v>
      </c>
    </row>
    <row spans="1:3" r="4">
      <c s="4" r="A4" t="s">
        <v>513</v>
      </c>
      <c s="6" r="B4" t="n">
        <v>196</v>
      </c>
    </row>
    <row spans="1:3" r="5">
      <c s="4" r="A5" t="s">
        <v>514</v>
      </c>
      <c s="6" r="B5" t="n">
        <v>2199</v>
      </c>
      <c s="6" r="C5" t="n">
        <v>2033</v>
      </c>
    </row>
    <row spans="1:3" r="6">
      <c s="4" r="A6" t="s">
        <v>515</v>
      </c>
    </row>
    <row spans="1:3" r="7">
      <c s="3" r="A7" t="s">
        <v>512</v>
      </c>
    </row>
    <row spans="1:3" r="8">
      <c s="4" r="A8" t="s">
        <v>230</v>
      </c>
      <c s="6" r="B8" t="n">
        <v>2003</v>
      </c>
      <c s="6" r="C8" t="n">
        <v>2033</v>
      </c>
    </row>
    <row spans="1:3" r="9">
      <c s="4" r="A9" t="s">
        <v>514</v>
      </c>
      <c s="6" r="B9" t="n">
        <v>2003</v>
      </c>
      <c s="7" r="C9" t="n">
        <v>2033</v>
      </c>
    </row>
    <row spans="1:3" r="10">
      <c s="4" r="A10" t="s">
        <v>516</v>
      </c>
    </row>
    <row spans="1:3" r="11">
      <c s="3" r="A11" t="s">
        <v>512</v>
      </c>
    </row>
    <row spans="1:3" r="12">
      <c s="4" r="A12" t="s">
        <v>513</v>
      </c>
      <c s="6" r="B12" t="n">
        <v>196</v>
      </c>
    </row>
    <row spans="1:3" r="13">
      <c s="4" r="A13" t="s">
        <v>514</v>
      </c>
      <c s="7" r="B13" t="n">
        <v>1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v>
      </c>
      <c s="2" r="B1" t="s">
        <v>1</v>
      </c>
    </row>
    <row spans="1:4" r="2">
      <c s="2" r="B2" t="s">
        <v>2</v>
      </c>
      <c s="2" r="C2" t="s">
        <v>32</v>
      </c>
      <c s="2" r="D2" t="s">
        <v>76</v>
      </c>
    </row>
    <row spans="1:4" r="3">
      <c s="3" r="A3" t="s">
        <v>77</v>
      </c>
    </row>
    <row spans="1:4" r="4">
      <c s="4" r="A4" t="s">
        <v>78</v>
      </c>
      <c s="7" r="B4" t="n">
        <v>664821</v>
      </c>
      <c s="7" r="C4" t="n">
        <v>728074</v>
      </c>
      <c s="7" r="D4" t="n">
        <v>785738</v>
      </c>
    </row>
    <row spans="1:4" r="5">
      <c s="4" r="A5" t="s">
        <v>79</v>
      </c>
      <c s="6" r="B5" t="n">
        <v>752610</v>
      </c>
      <c s="6" r="C5" t="n">
        <v>654461</v>
      </c>
      <c s="6" r="D5" t="n">
        <v>565724</v>
      </c>
    </row>
    <row spans="1:4" r="6">
      <c s="4" r="A6" t="s">
        <v>80</v>
      </c>
      <c s="6" r="B6" t="n">
        <v>1417431</v>
      </c>
      <c s="6" r="C6" t="n">
        <v>1382535</v>
      </c>
      <c s="6" r="D6" t="n">
        <v>1351462</v>
      </c>
    </row>
    <row spans="1:4" r="7">
      <c s="3" r="A7" t="s">
        <v>81</v>
      </c>
    </row>
    <row spans="1:4" r="8">
      <c s="4" r="A8" t="s">
        <v>82</v>
      </c>
      <c s="6" r="B8" t="n">
        <v>489246</v>
      </c>
      <c s="6" r="C8" t="n">
        <v>519483</v>
      </c>
      <c s="6" r="D8" t="n">
        <v>571855</v>
      </c>
    </row>
    <row spans="1:4" r="9">
      <c s="4" r="A9" t="s">
        <v>83</v>
      </c>
      <c s="6" r="B9" t="n">
        <v>495099</v>
      </c>
      <c s="6" r="C9" t="n">
        <v>444431</v>
      </c>
      <c s="6" r="D9" t="n">
        <v>419425</v>
      </c>
    </row>
    <row spans="1:4" r="10">
      <c s="4" r="A10" t="s">
        <v>84</v>
      </c>
      <c s="6" r="B10" t="n">
        <v>298345</v>
      </c>
      <c s="6" r="C10" t="n">
        <v>270841</v>
      </c>
      <c s="6" r="D10" t="n">
        <v>281533</v>
      </c>
    </row>
    <row spans="1:4" r="11">
      <c s="4" r="A11" t="s">
        <v>85</v>
      </c>
      <c s="6" r="B11" t="n">
        <v>77184</v>
      </c>
      <c s="6" r="C11" t="n">
        <v>46670</v>
      </c>
      <c s="6" r="D11" t="n">
        <v>60736</v>
      </c>
    </row>
    <row spans="1:4" r="12">
      <c s="4" r="A12" t="s">
        <v>86</v>
      </c>
      <c s="6" r="B12" t="n">
        <v>16438</v>
      </c>
      <c s="6" r="C12" t="n">
        <v>17966</v>
      </c>
      <c s="6" r="D12" t="n">
        <v>14614</v>
      </c>
    </row>
    <row spans="1:4" r="13">
      <c s="4" r="A13" t="s">
        <v>87</v>
      </c>
      <c s="6" r="B13" t="n">
        <v>41119</v>
      </c>
      <c s="6" r="C13" t="n">
        <v>83144</v>
      </c>
      <c s="6" r="D13" t="n">
        <v>3299</v>
      </c>
    </row>
    <row spans="1:4" r="14">
      <c s="3" r="A14" t="s">
        <v>88</v>
      </c>
    </row>
    <row spans="1:4" r="15">
      <c s="4" r="A15" t="s">
        <v>89</v>
      </c>
      <c s="6" r="B15" t="n">
        <v>2226</v>
      </c>
      <c s="6" r="C15" t="n">
        <v>2022</v>
      </c>
      <c s="6" r="D15" t="n">
        <v>35</v>
      </c>
    </row>
    <row spans="1:4" r="16">
      <c s="4" r="A16" t="s">
        <v>90</v>
      </c>
      <c s="6" r="B16" t="n">
        <v>-25748</v>
      </c>
      <c s="6" r="C16" t="n">
        <v>-31448</v>
      </c>
      <c s="6" r="D16" t="n">
        <v>-37938</v>
      </c>
    </row>
    <row spans="1:4" r="17">
      <c s="4" r="A17" t="s">
        <v>91</v>
      </c>
      <c s="6" r="B17" t="n">
        <v>17597</v>
      </c>
      <c s="6" r="C17" t="n">
        <v>53718</v>
      </c>
      <c s="6" r="D17" t="n">
        <v>-34604</v>
      </c>
    </row>
    <row spans="1:4" r="18">
      <c s="4" r="A18" t="s">
        <v>92</v>
      </c>
      <c s="6" r="B18" t="n">
        <v>-4173</v>
      </c>
      <c s="6" r="C18" t="n">
        <v>13827</v>
      </c>
      <c s="6" r="D18" t="n">
        <v>-25947</v>
      </c>
    </row>
    <row spans="1:4" r="19">
      <c s="4" r="A19" t="s">
        <v>93</v>
      </c>
      <c s="6" r="B19" t="n">
        <v>21770</v>
      </c>
      <c s="6" r="C19" t="n">
        <v>39891</v>
      </c>
      <c s="6" r="D19" t="n">
        <v>-8657</v>
      </c>
    </row>
    <row spans="1:4" r="20">
      <c s="4" r="A20" t="s">
        <v>94</v>
      </c>
      <c s="6" r="B20" t="n">
        <v>29</v>
      </c>
      <c s="6" r="C20" t="n">
        <v>-472</v>
      </c>
      <c s="6" r="D20" t="n">
        <v>789</v>
      </c>
    </row>
    <row spans="1:4" r="21">
      <c s="4" r="A21" t="s">
        <v>95</v>
      </c>
      <c s="7" r="B21" t="n">
        <v>21741</v>
      </c>
      <c s="7" r="C21" t="n">
        <v>40363</v>
      </c>
      <c s="7" r="D21" t="n">
        <v>-9446</v>
      </c>
    </row>
    <row spans="1:4" r="22">
      <c s="3" r="A22" t="s">
        <v>96</v>
      </c>
    </row>
    <row spans="1:4" r="23">
      <c s="4" r="A23" t="s">
        <v>97</v>
      </c>
      <c s="9" r="B23" t="n">
        <v>0.45</v>
      </c>
      <c s="9" r="C23" t="n">
        <v>0.86</v>
      </c>
      <c s="9" r="D23" t="n">
        <v>-0.21</v>
      </c>
    </row>
    <row spans="1:4" r="24">
      <c s="4" r="A24" t="s">
        <v>98</v>
      </c>
      <c s="9" r="B24" t="n">
        <v>0.44</v>
      </c>
      <c s="9" r="C24" t="n">
        <v>0.84</v>
      </c>
      <c s="9" r="D24" t="n">
        <v>-0.21</v>
      </c>
    </row>
    <row spans="1:4" r="25">
      <c s="4" r="A25" t="s">
        <v>99</v>
      </c>
      <c s="6" r="B25" t="n">
        <v>48464</v>
      </c>
      <c s="6" r="C25" t="n">
        <v>47139</v>
      </c>
      <c s="6" r="D25" t="n">
        <v>45744</v>
      </c>
    </row>
    <row spans="1:4" r="26">
      <c s="4" r="A26" t="s">
        <v>100</v>
      </c>
      <c s="6" r="B26" t="n">
        <v>49445</v>
      </c>
      <c s="6" r="C26" t="n">
        <v>48285</v>
      </c>
      <c s="6" r="D26" t="n">
        <v>45744</v>
      </c>
    </row>
    <row spans="1:4" r="27">
      <c s="3" r="A27" t="s">
        <v>101</v>
      </c>
    </row>
    <row spans="1:4" r="28">
      <c s="4" r="A28" t="s">
        <v>93</v>
      </c>
      <c s="7" r="B28" t="n">
        <v>21770</v>
      </c>
      <c s="7" r="C28" t="n">
        <v>39891</v>
      </c>
      <c s="7" r="D28" t="n">
        <v>-8657</v>
      </c>
    </row>
    <row spans="1:4" r="29">
      <c s="3" r="A29" t="s">
        <v>102</v>
      </c>
    </row>
    <row spans="1:4" r="30">
      <c s="4" r="A30" t="s">
        <v>103</v>
      </c>
      <c s="6" r="B30" t="n">
        <v>122</v>
      </c>
      <c s="6" r="C30" t="n">
        <v>-25</v>
      </c>
      <c s="6" r="D30" t="n">
        <v>219</v>
      </c>
    </row>
    <row spans="1:4" r="31">
      <c s="4" r="A31" t="s">
        <v>104</v>
      </c>
      <c s="6" r="B31" t="n">
        <v>-262</v>
      </c>
      <c s="6" r="C31" t="n">
        <v>-2141</v>
      </c>
      <c s="6" r="D31" t="n">
        <v>1488</v>
      </c>
    </row>
    <row spans="1:4" r="32">
      <c s="4" r="A32" t="s">
        <v>105</v>
      </c>
      <c s="6" r="B32" t="n">
        <v>-140</v>
      </c>
      <c s="6" r="C32" t="n">
        <v>-2166</v>
      </c>
      <c s="6" r="D32" t="n">
        <v>1707</v>
      </c>
    </row>
    <row spans="1:4" r="33">
      <c s="4" r="A33" t="s">
        <v>106</v>
      </c>
      <c s="6" r="B33" t="n">
        <v>21630</v>
      </c>
      <c s="6" r="C33" t="n">
        <v>37725</v>
      </c>
      <c s="6" r="D33" t="n">
        <v>-6950</v>
      </c>
    </row>
    <row spans="1:4" r="34">
      <c s="4" r="A34" t="s">
        <v>107</v>
      </c>
      <c s="6" r="B34" t="n">
        <v>29</v>
      </c>
      <c s="6" r="C34" t="n">
        <v>-472</v>
      </c>
      <c s="6" r="D34" t="n">
        <v>789</v>
      </c>
    </row>
    <row spans="1:4" r="35">
      <c s="4" r="A35" t="s">
        <v>108</v>
      </c>
      <c s="7" r="B35" t="n">
        <v>21601</v>
      </c>
      <c s="7" r="C35" t="n">
        <v>38197</v>
      </c>
      <c s="7" r="D35" t="n">
        <v>-77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7</v>
      </c>
      <c s="2" r="B1" t="s">
        <v>1</v>
      </c>
    </row>
    <row spans="1:3" r="2">
      <c s="2" r="B2" t="s">
        <v>2</v>
      </c>
      <c s="2" r="C2" t="s">
        <v>32</v>
      </c>
    </row>
    <row spans="1:3" r="3">
      <c s="3" r="A3" t="s">
        <v>518</v>
      </c>
    </row>
    <row spans="1:3" r="4">
      <c s="4" r="A4" t="s">
        <v>519</v>
      </c>
      <c s="7" r="B4" t="n">
        <v>22000</v>
      </c>
    </row>
    <row spans="1:3" r="5">
      <c s="4" r="A5" t="s">
        <v>520</v>
      </c>
    </row>
    <row spans="1:3" r="6">
      <c s="3" r="A6" t="s">
        <v>518</v>
      </c>
    </row>
    <row spans="1:3" r="7">
      <c s="4" r="A7" t="s">
        <v>521</v>
      </c>
      <c s="7" r="B7" t="n">
        <v>575000</v>
      </c>
      <c s="7" r="C7" t="n">
        <v>575000</v>
      </c>
    </row>
    <row spans="1:3" r="8">
      <c s="4" r="A8" t="s">
        <v>522</v>
      </c>
    </row>
    <row spans="1:3" r="9">
      <c s="3" r="A9" t="s">
        <v>518</v>
      </c>
    </row>
    <row spans="1:3" r="10">
      <c s="4" r="A10" t="s">
        <v>523</v>
      </c>
      <c s="4" r="B10" t="s">
        <v>524</v>
      </c>
    </row>
    <row spans="1:3" r="11">
      <c s="4" r="A11" t="s">
        <v>525</v>
      </c>
      <c s="4" r="B11" t="s">
        <v>526</v>
      </c>
    </row>
    <row spans="1:3" r="12">
      <c s="4" r="A12" t="s">
        <v>527</v>
      </c>
    </row>
    <row spans="1:3" r="13">
      <c s="3" r="A13" t="s">
        <v>518</v>
      </c>
    </row>
    <row spans="1:3" r="14">
      <c s="4" r="A14" t="s">
        <v>519</v>
      </c>
      <c s="7" r="B14" t="n">
        <v>22000</v>
      </c>
      <c s="6" r="C14" t="n">
        <v>22400</v>
      </c>
    </row>
    <row spans="1:3" r="15">
      <c s="4" r="A15" t="s">
        <v>528</v>
      </c>
    </row>
    <row spans="1:3" r="16">
      <c s="3" r="A16" t="s">
        <v>518</v>
      </c>
    </row>
    <row spans="1:3" r="17">
      <c s="4" r="A17" t="s">
        <v>529</v>
      </c>
      <c s="6" r="B17" t="n">
        <v>219900</v>
      </c>
    </row>
    <row spans="1:3" r="18">
      <c s="4" r="A18" t="s">
        <v>530</v>
      </c>
    </row>
    <row spans="1:3" r="19">
      <c s="3" r="A19" t="s">
        <v>518</v>
      </c>
    </row>
    <row spans="1:3" r="20">
      <c s="4" r="A20" t="s">
        <v>529</v>
      </c>
      <c s="7" r="B20" t="n">
        <v>597300</v>
      </c>
      <c s="7" r="C20" t="n">
        <v>6109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31</v>
      </c>
      <c s="2" r="B1" t="s">
        <v>532</v>
      </c>
      <c s="2" r="C1" t="s">
        <v>2</v>
      </c>
      <c s="2" r="D1" t="s">
        <v>32</v>
      </c>
      <c s="2" r="E1" t="s">
        <v>76</v>
      </c>
    </row>
    <row spans="1:5" r="2">
      <c s="3" r="A2" t="s">
        <v>533</v>
      </c>
    </row>
    <row spans="1:5" r="3">
      <c s="4" r="A3" t="s">
        <v>534</v>
      </c>
      <c s="7" r="C3" t="n">
        <v>200</v>
      </c>
    </row>
    <row spans="1:5" r="4">
      <c s="4" r="A4" t="s">
        <v>535</v>
      </c>
      <c s="7" r="D4" t="n">
        <v>33600</v>
      </c>
    </row>
    <row spans="1:5" r="5">
      <c s="4" r="A5" t="s">
        <v>86</v>
      </c>
      <c s="7" r="C5" t="n">
        <v>16438</v>
      </c>
      <c s="6" r="D5" t="n">
        <v>17966</v>
      </c>
      <c s="7" r="E5" t="n">
        <v>14614</v>
      </c>
    </row>
    <row spans="1:5" r="6">
      <c s="4" r="A6" t="s">
        <v>380</v>
      </c>
    </row>
    <row spans="1:5" r="7">
      <c s="3" r="A7" t="s">
        <v>533</v>
      </c>
    </row>
    <row spans="1:5" r="8">
      <c s="4" r="A8" t="s">
        <v>536</v>
      </c>
      <c s="4" r="C8" t="s">
        <v>382</v>
      </c>
    </row>
    <row spans="1:5" r="9">
      <c s="4" r="A9" t="s">
        <v>383</v>
      </c>
    </row>
    <row spans="1:5" r="10">
      <c s="3" r="A10" t="s">
        <v>533</v>
      </c>
    </row>
    <row spans="1:5" r="11">
      <c s="4" r="A11" t="s">
        <v>536</v>
      </c>
      <c s="4" r="C11" t="s">
        <v>417</v>
      </c>
    </row>
    <row spans="1:5" r="12">
      <c s="4" r="A12" t="s">
        <v>392</v>
      </c>
    </row>
    <row spans="1:5" r="13">
      <c s="3" r="A13" t="s">
        <v>533</v>
      </c>
    </row>
    <row spans="1:5" r="14">
      <c s="4" r="A14" t="s">
        <v>537</v>
      </c>
      <c s="7" r="C14" t="n">
        <v>7700</v>
      </c>
    </row>
    <row spans="1:5" r="15">
      <c s="4" r="A15" t="s">
        <v>538</v>
      </c>
    </row>
    <row spans="1:5" r="16">
      <c s="3" r="A16" t="s">
        <v>533</v>
      </c>
    </row>
    <row spans="1:5" r="17">
      <c s="4" r="A17" t="s">
        <v>537</v>
      </c>
      <c s="7" r="B17" t="n">
        <v>24310</v>
      </c>
      <c s="6" r="D17" t="n">
        <v>24300</v>
      </c>
    </row>
    <row spans="1:5" r="18">
      <c s="4" r="A18" t="s">
        <v>539</v>
      </c>
    </row>
    <row spans="1:5" r="19">
      <c s="3" r="A19" t="s">
        <v>533</v>
      </c>
    </row>
    <row spans="1:5" r="20">
      <c s="4" r="A20" t="s">
        <v>540</v>
      </c>
      <c s="7" r="D20" t="n">
        <v>34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1</v>
      </c>
      <c s="2" r="B1" t="s">
        <v>2</v>
      </c>
      <c s="2" r="C1" t="s">
        <v>32</v>
      </c>
    </row>
    <row spans="1:3" r="2">
      <c s="3" r="A2" t="s">
        <v>189</v>
      </c>
    </row>
    <row spans="1:3" r="3">
      <c s="4" r="A3" t="s">
        <v>542</v>
      </c>
      <c s="7" r="B3" t="n">
        <v>9357</v>
      </c>
    </row>
    <row spans="1:3" r="4">
      <c s="4" r="A4" t="s">
        <v>543</v>
      </c>
      <c s="6" r="B4" t="n">
        <v>8023</v>
      </c>
    </row>
    <row spans="1:3" r="5">
      <c s="4" r="A5" t="s">
        <v>544</v>
      </c>
      <c s="6" r="B5" t="n">
        <v>5510</v>
      </c>
    </row>
    <row spans="1:3" r="6">
      <c s="4" r="A6" t="s">
        <v>545</v>
      </c>
      <c s="6" r="B6" t="n">
        <v>4478</v>
      </c>
    </row>
    <row spans="1:3" r="7">
      <c s="4" r="A7" t="s">
        <v>546</v>
      </c>
      <c s="6" r="B7" t="n">
        <v>3045</v>
      </c>
    </row>
    <row spans="1:3" r="8">
      <c s="4" r="A8" t="s">
        <v>547</v>
      </c>
      <c s="6" r="B8" t="n">
        <v>3191</v>
      </c>
    </row>
    <row spans="1:3" r="9">
      <c s="4" r="A9" t="s">
        <v>39</v>
      </c>
      <c s="7" r="B9" t="n">
        <v>33604</v>
      </c>
      <c s="7" r="C9" t="n">
        <v>423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48</v>
      </c>
      <c s="2" r="B1" t="s">
        <v>1</v>
      </c>
    </row>
    <row spans="1:3" r="2">
      <c s="2" r="B2" t="s">
        <v>2</v>
      </c>
      <c s="2" r="C2" t="s">
        <v>32</v>
      </c>
    </row>
    <row spans="1:3" r="3">
      <c s="3" r="A3" t="s">
        <v>549</v>
      </c>
    </row>
    <row spans="1:3" r="4">
      <c s="4" r="A4" t="s">
        <v>550</v>
      </c>
      <c s="7" r="B4" t="n">
        <v>197604</v>
      </c>
      <c s="7" r="C4" t="n">
        <v>190221</v>
      </c>
    </row>
    <row spans="1:3" r="5">
      <c s="4" r="A5" t="s">
        <v>551</v>
      </c>
      <c s="6" r="B5" t="n">
        <v>-164000</v>
      </c>
      <c s="6" r="C5" t="n">
        <v>-147881</v>
      </c>
    </row>
    <row spans="1:3" r="6">
      <c s="4" r="A6" t="s">
        <v>39</v>
      </c>
      <c s="7" r="B6" t="n">
        <v>33604</v>
      </c>
      <c s="6" r="C6" t="n">
        <v>42340</v>
      </c>
    </row>
    <row spans="1:3" r="7">
      <c s="4" r="A7" t="s">
        <v>552</v>
      </c>
    </row>
    <row spans="1:3" r="8">
      <c s="3" r="A8" t="s">
        <v>549</v>
      </c>
    </row>
    <row spans="1:3" r="9">
      <c s="4" r="A9" t="s">
        <v>553</v>
      </c>
      <c s="4" r="B9" t="s">
        <v>554</v>
      </c>
    </row>
    <row spans="1:3" r="10">
      <c s="4" r="A10" t="s">
        <v>550</v>
      </c>
      <c s="7" r="B10" t="n">
        <v>74848</v>
      </c>
      <c s="6" r="C10" t="n">
        <v>67403</v>
      </c>
    </row>
    <row spans="1:3" r="11">
      <c s="4" r="A11" t="s">
        <v>551</v>
      </c>
      <c s="6" r="B11" t="n">
        <v>-59921</v>
      </c>
      <c s="6" r="C11" t="n">
        <v>-55939</v>
      </c>
    </row>
    <row spans="1:3" r="12">
      <c s="4" r="A12" t="s">
        <v>39</v>
      </c>
      <c s="7" r="B12" t="n">
        <v>14927</v>
      </c>
      <c s="6" r="C12" t="n">
        <v>11464</v>
      </c>
    </row>
    <row spans="1:3" r="13">
      <c s="4" r="A13" t="s">
        <v>555</v>
      </c>
    </row>
    <row spans="1:3" r="14">
      <c s="3" r="A14" t="s">
        <v>549</v>
      </c>
    </row>
    <row spans="1:3" r="15">
      <c s="4" r="A15" t="s">
        <v>553</v>
      </c>
      <c s="4" r="B15" t="s">
        <v>556</v>
      </c>
    </row>
    <row spans="1:3" r="16">
      <c s="4" r="A16" t="s">
        <v>550</v>
      </c>
      <c s="7" r="B16" t="n">
        <v>99499</v>
      </c>
      <c s="6" r="C16" t="n">
        <v>99556</v>
      </c>
    </row>
    <row spans="1:3" r="17">
      <c s="4" r="A17" t="s">
        <v>551</v>
      </c>
      <c s="6" r="B17" t="n">
        <v>-83928</v>
      </c>
      <c s="6" r="C17" t="n">
        <v>-74019</v>
      </c>
    </row>
    <row spans="1:3" r="18">
      <c s="4" r="A18" t="s">
        <v>39</v>
      </c>
      <c s="7" r="B18" t="n">
        <v>15571</v>
      </c>
      <c s="6" r="C18" t="n">
        <v>25537</v>
      </c>
    </row>
    <row spans="1:3" r="19">
      <c s="4" r="A19" t="s">
        <v>557</v>
      </c>
    </row>
    <row spans="1:3" r="20">
      <c s="3" r="A20" t="s">
        <v>549</v>
      </c>
    </row>
    <row spans="1:3" r="21">
      <c s="4" r="A21" t="s">
        <v>553</v>
      </c>
      <c s="4" r="B21" t="s">
        <v>558</v>
      </c>
    </row>
    <row spans="1:3" r="22">
      <c s="4" r="A22" t="s">
        <v>550</v>
      </c>
      <c s="7" r="B22" t="n">
        <v>8600</v>
      </c>
      <c s="6" r="C22" t="n">
        <v>8600</v>
      </c>
    </row>
    <row spans="1:3" r="23">
      <c s="4" r="A23" t="s">
        <v>551</v>
      </c>
      <c s="6" r="B23" t="n">
        <v>-5818</v>
      </c>
      <c s="6" r="C23" t="n">
        <v>-4893</v>
      </c>
    </row>
    <row spans="1:3" r="24">
      <c s="4" r="A24" t="s">
        <v>39</v>
      </c>
      <c s="7" r="B24" t="n">
        <v>2782</v>
      </c>
      <c s="6" r="C24" t="n">
        <v>3707</v>
      </c>
    </row>
    <row spans="1:3" r="25">
      <c s="4" r="A25" t="s">
        <v>559</v>
      </c>
    </row>
    <row spans="1:3" r="26">
      <c s="3" r="A26" t="s">
        <v>549</v>
      </c>
    </row>
    <row spans="1:3" r="27">
      <c s="4" r="A27" t="s">
        <v>553</v>
      </c>
      <c s="4" r="B27" t="s">
        <v>560</v>
      </c>
    </row>
    <row spans="1:3" r="28">
      <c s="4" r="A28" t="s">
        <v>550</v>
      </c>
      <c s="7" r="B28" t="n">
        <v>5940</v>
      </c>
      <c s="6" r="C28" t="n">
        <v>5940</v>
      </c>
    </row>
    <row spans="1:3" r="29">
      <c s="4" r="A29" t="s">
        <v>551</v>
      </c>
      <c s="6" r="B29" t="n">
        <v>-5918</v>
      </c>
      <c s="6" r="C29" t="n">
        <v>-5788</v>
      </c>
    </row>
    <row spans="1:3" r="30">
      <c s="4" r="A30" t="s">
        <v>39</v>
      </c>
      <c s="7" r="B30" t="n">
        <v>22</v>
      </c>
      <c s="6" r="C30" t="n">
        <v>152</v>
      </c>
    </row>
    <row spans="1:3" r="31">
      <c s="4" r="A31" t="s">
        <v>561</v>
      </c>
    </row>
    <row spans="1:3" r="32">
      <c s="3" r="A32" t="s">
        <v>549</v>
      </c>
    </row>
    <row spans="1:3" r="33">
      <c s="4" r="A33" t="s">
        <v>553</v>
      </c>
      <c s="4" r="B33" t="s">
        <v>506</v>
      </c>
    </row>
    <row spans="1:3" r="34">
      <c s="4" r="A34" t="s">
        <v>550</v>
      </c>
      <c s="7" r="B34" t="n">
        <v>8717</v>
      </c>
      <c s="6" r="C34" t="n">
        <v>8722</v>
      </c>
    </row>
    <row spans="1:3" r="35">
      <c s="4" r="A35" t="s">
        <v>551</v>
      </c>
      <c s="6" r="B35" t="n">
        <v>-8415</v>
      </c>
      <c s="6" r="C35" t="n">
        <v>-7242</v>
      </c>
    </row>
    <row spans="1:3" r="36">
      <c s="4" r="A36" t="s">
        <v>39</v>
      </c>
      <c s="7" r="B36" t="n">
        <v>302</v>
      </c>
      <c s="7" r="C36" t="n">
        <v>1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2</v>
      </c>
      <c s="2" r="B1" t="s">
        <v>2</v>
      </c>
      <c s="2" r="C1" t="s">
        <v>32</v>
      </c>
    </row>
    <row spans="1:3" r="2">
      <c s="3" r="A2" t="s">
        <v>563</v>
      </c>
    </row>
    <row spans="1:3" r="3">
      <c s="4" r="A3" t="s">
        <v>564</v>
      </c>
      <c s="7" r="B3" t="n">
        <v>581374</v>
      </c>
      <c s="7" r="C3" t="n">
        <v>582657</v>
      </c>
    </row>
    <row spans="1:3" r="4">
      <c s="3" r="A4" t="s">
        <v>565</v>
      </c>
    </row>
    <row spans="1:3" r="5">
      <c s="4" r="A5" t="s">
        <v>470</v>
      </c>
      <c s="6" r="B5" t="n">
        <v>562</v>
      </c>
      <c s="6" r="C5" t="n">
        <v>822</v>
      </c>
    </row>
    <row spans="1:3" r="6">
      <c s="4" r="A6" t="s">
        <v>566</v>
      </c>
      <c s="6" r="B6" t="n">
        <v>372962</v>
      </c>
      <c s="6" r="C6" t="n">
        <v>223996</v>
      </c>
    </row>
    <row spans="1:3" r="7">
      <c s="4" r="A7" t="s">
        <v>566</v>
      </c>
      <c s="6" r="B7" t="n">
        <v>372962</v>
      </c>
      <c s="6" r="C7" t="n">
        <v>223996</v>
      </c>
    </row>
    <row spans="1:3" r="8">
      <c s="4" r="A8" t="s">
        <v>567</v>
      </c>
      <c s="6" r="B8" t="n">
        <v>274</v>
      </c>
      <c s="6" r="C8" t="n">
        <v>260</v>
      </c>
    </row>
    <row spans="1:3" r="9">
      <c s="4" r="A9" t="s">
        <v>568</v>
      </c>
      <c s="6" r="B9" t="n">
        <v>372688</v>
      </c>
      <c s="6" r="C9" t="n">
        <v>223736</v>
      </c>
    </row>
    <row spans="1:3" r="10">
      <c s="4" r="A10" t="s">
        <v>569</v>
      </c>
      <c s="6" r="B10" t="n">
        <v>954336</v>
      </c>
      <c s="6" r="C10" t="n">
        <v>806653</v>
      </c>
    </row>
    <row spans="1:3" r="11">
      <c s="4" r="A11" t="s">
        <v>570</v>
      </c>
      <c s="6" r="B11" t="n">
        <v>274</v>
      </c>
      <c s="6" r="C11" t="n">
        <v>260</v>
      </c>
    </row>
    <row spans="1:3" r="12">
      <c s="4" r="A12" t="s">
        <v>571</v>
      </c>
      <c s="6" r="B12" t="n">
        <v>954062</v>
      </c>
      <c s="6" r="C12" t="n">
        <v>806393</v>
      </c>
    </row>
    <row spans="1:3" r="13">
      <c s="4" r="A13" t="s">
        <v>143</v>
      </c>
    </row>
    <row spans="1:3" r="14">
      <c s="3" r="A14" t="s">
        <v>565</v>
      </c>
    </row>
    <row spans="1:3" r="15">
      <c s="4" r="A15" t="s">
        <v>572</v>
      </c>
      <c s="6" r="B15" t="n">
        <v>180000</v>
      </c>
      <c s="6" r="C15" t="n">
        <v>210000</v>
      </c>
    </row>
    <row spans="1:3" r="16">
      <c s="4" r="A16" t="s">
        <v>146</v>
      </c>
    </row>
    <row spans="1:3" r="17">
      <c s="3" r="A17" t="s">
        <v>565</v>
      </c>
    </row>
    <row spans="1:3" r="18">
      <c s="4" r="A18" t="s">
        <v>572</v>
      </c>
      <c s="6" r="B18" t="n">
        <v>197200</v>
      </c>
    </row>
    <row spans="1:3" r="19">
      <c s="4" r="A19" t="s">
        <v>572</v>
      </c>
      <c s="6" r="B19" t="n">
        <v>218157</v>
      </c>
      <c s="6" r="C19" t="n">
        <v>20476</v>
      </c>
    </row>
    <row spans="1:3" r="20">
      <c s="4" r="A20" t="s">
        <v>573</v>
      </c>
      <c s="6" r="B20" t="n">
        <v>-25757</v>
      </c>
      <c s="6" r="C20" t="n">
        <v>-7302</v>
      </c>
    </row>
    <row spans="1:3" r="21">
      <c s="4" r="A21" t="s">
        <v>520</v>
      </c>
    </row>
    <row spans="1:3" r="22">
      <c s="3" r="A22" t="s">
        <v>563</v>
      </c>
    </row>
    <row spans="1:3" r="23">
      <c s="4" r="A23" t="s">
        <v>574</v>
      </c>
      <c s="6" r="B23" t="n">
        <v>575000</v>
      </c>
      <c s="6" r="C23" t="n">
        <v>575000</v>
      </c>
    </row>
    <row spans="1:3" r="24">
      <c s="4" r="A24" t="s">
        <v>575</v>
      </c>
      <c s="6" r="B24" t="n">
        <v>6374</v>
      </c>
      <c s="6" r="C24" t="n">
        <v>7657</v>
      </c>
    </row>
    <row spans="1:3" r="25">
      <c s="4" r="A25" t="s">
        <v>576</v>
      </c>
      <c s="6" r="B25" t="n">
        <v>581374</v>
      </c>
      <c s="6" r="C25" t="n">
        <v>582657</v>
      </c>
    </row>
    <row spans="1:3" r="26">
      <c s="4" r="A26" t="s">
        <v>576</v>
      </c>
      <c s="6" r="B26" t="n">
        <v>581374</v>
      </c>
      <c s="6" r="C26" t="n">
        <v>582657</v>
      </c>
    </row>
    <row spans="1:3" r="27">
      <c s="4" r="A27" t="s">
        <v>577</v>
      </c>
      <c s="6" r="B27" t="n">
        <v>0</v>
      </c>
      <c s="6" r="C27" t="n">
        <v>0</v>
      </c>
    </row>
    <row spans="1:3" r="28">
      <c s="4" r="A28" t="s">
        <v>564</v>
      </c>
      <c s="7" r="B28" t="n">
        <v>581374</v>
      </c>
      <c s="7" r="C28" t="n">
        <v>5826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78</v>
      </c>
      <c s="2" r="B1" t="s">
        <v>1</v>
      </c>
    </row>
    <row spans="1:2" r="2">
      <c s="2" r="B2" t="s">
        <v>579</v>
      </c>
    </row>
    <row spans="1:2" r="3">
      <c s="3" r="A3" t="s">
        <v>563</v>
      </c>
    </row>
    <row spans="1:2" r="4">
      <c s="4" r="A4" t="s">
        <v>580</v>
      </c>
      <c s="7" r="B4" t="n">
        <v>20992</v>
      </c>
    </row>
    <row spans="1:2" r="5">
      <c s="4" r="A5" t="s">
        <v>581</v>
      </c>
      <c s="7" r="B5" t="n">
        <v>18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582</v>
      </c>
      <c s="2" r="B1" t="s">
        <v>579</v>
      </c>
    </row>
    <row spans="1:2" r="2">
      <c s="3" r="A2" t="s">
        <v>583</v>
      </c>
    </row>
    <row spans="1:2" r="3">
      <c s="4" r="A3" t="s">
        <v>584</v>
      </c>
      <c s="7" r="B3" t="n">
        <v>263</v>
      </c>
    </row>
    <row spans="1:2" r="4">
      <c s="4" r="A4" t="s">
        <v>585</v>
      </c>
      <c s="6" r="B4" t="n">
        <v>300</v>
      </c>
    </row>
    <row spans="1:2" r="5">
      <c s="4" r="A5" t="s">
        <v>586</v>
      </c>
      <c s="6" r="B5" t="n">
        <v>207270</v>
      </c>
    </row>
    <row spans="1:2" r="6">
      <c s="4" r="A6" t="s">
        <v>587</v>
      </c>
      <c s="6" r="B6" t="n">
        <v>27270</v>
      </c>
    </row>
    <row spans="1:2" r="7">
      <c s="4" r="A7" t="s">
        <v>588</v>
      </c>
      <c s="6" r="B7" t="n">
        <v>602270</v>
      </c>
    </row>
    <row spans="1:2" r="8">
      <c s="4" r="A8" t="s">
        <v>547</v>
      </c>
      <c s="6" r="B8" t="n">
        <v>136346</v>
      </c>
    </row>
    <row spans="1:2" r="9">
      <c s="4" r="A9" t="s">
        <v>589</v>
      </c>
      <c s="6" r="B9" t="n">
        <v>973719</v>
      </c>
    </row>
    <row spans="1:2" r="10">
      <c s="4" r="A10" t="s">
        <v>590</v>
      </c>
      <c s="6" r="B10" t="n">
        <v>-19383</v>
      </c>
    </row>
    <row spans="1:2" r="11">
      <c s="4" r="A11" t="s">
        <v>569</v>
      </c>
      <c s="7" r="B11" t="n">
        <v>9543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 customWidth="1" max="7" min="7" width="21"/>
  </cols>
  <sheetData>
    <row spans="1:7" r="1">
      <c s="1" r="A1" t="s">
        <v>591</v>
      </c>
      <c s="2" r="B1" t="s">
        <v>592</v>
      </c>
      <c s="2" r="C1" t="s">
        <v>593</v>
      </c>
      <c s="2" r="D1" t="s">
        <v>594</v>
      </c>
      <c s="2" r="E1" t="s">
        <v>595</v>
      </c>
      <c s="2" r="F1" t="s">
        <v>596</v>
      </c>
      <c s="2" r="G1" t="s">
        <v>597</v>
      </c>
    </row>
    <row spans="1:7" r="2">
      <c s="4" r="A2" t="s">
        <v>143</v>
      </c>
    </row>
    <row spans="1:7" r="3">
      <c s="3" r="A3" t="s">
        <v>598</v>
      </c>
    </row>
    <row spans="1:7" r="4">
      <c s="4" r="A4" t="s">
        <v>599</v>
      </c>
      <c s="7" r="C4" t="n">
        <v>500000</v>
      </c>
    </row>
    <row spans="1:7" r="5">
      <c s="4" r="A5" t="s">
        <v>600</v>
      </c>
      <c s="4" r="C5" t="s">
        <v>601</v>
      </c>
    </row>
    <row spans="1:7" r="6">
      <c s="4" r="A6" t="s">
        <v>602</v>
      </c>
      <c s="4" r="C6" t="s">
        <v>603</v>
      </c>
    </row>
    <row spans="1:7" r="7">
      <c s="4" r="A7" t="s">
        <v>604</v>
      </c>
      <c s="4" r="C7" t="s">
        <v>605</v>
      </c>
    </row>
    <row spans="1:7" r="8">
      <c s="4" r="A8" t="s">
        <v>606</v>
      </c>
      <c s="4" r="C8" t="s">
        <v>607</v>
      </c>
    </row>
    <row spans="1:7" r="9">
      <c s="4" r="A9" t="s">
        <v>608</v>
      </c>
      <c s="7" r="C9" t="n">
        <v>277200</v>
      </c>
    </row>
    <row spans="1:7" r="10">
      <c s="4" r="A10" t="s">
        <v>609</v>
      </c>
      <c s="6" r="C10" t="n">
        <v>180000</v>
      </c>
      <c s="7" r="E10" t="n">
        <v>210000</v>
      </c>
    </row>
    <row spans="1:7" r="11">
      <c s="4" r="A11" t="s">
        <v>610</v>
      </c>
    </row>
    <row spans="1:7" r="12">
      <c s="3" r="A12" t="s">
        <v>598</v>
      </c>
    </row>
    <row spans="1:7" r="13">
      <c s="4" r="A13" t="s">
        <v>599</v>
      </c>
      <c s="7" r="B13" t="n">
        <v>800000</v>
      </c>
    </row>
    <row spans="1:7" r="14">
      <c s="4" r="A14" t="s">
        <v>600</v>
      </c>
      <c s="4" r="B14" t="s">
        <v>611</v>
      </c>
    </row>
    <row spans="1:7" r="15">
      <c s="4" r="A15" t="s">
        <v>612</v>
      </c>
    </row>
    <row spans="1:7" r="16">
      <c s="3" r="A16" t="s">
        <v>598</v>
      </c>
    </row>
    <row spans="1:7" r="17">
      <c s="4" r="A17" t="s">
        <v>599</v>
      </c>
      <c s="6" r="C17" t="n">
        <v>150000</v>
      </c>
    </row>
    <row spans="1:7" r="18">
      <c s="4" r="A18" t="s">
        <v>613</v>
      </c>
      <c s="6" r="C18" t="n">
        <v>42800</v>
      </c>
    </row>
    <row spans="1:7" r="19">
      <c s="4" r="A19" t="s">
        <v>146</v>
      </c>
    </row>
    <row spans="1:7" r="20">
      <c s="3" r="A20" t="s">
        <v>598</v>
      </c>
    </row>
    <row spans="1:7" r="21">
      <c s="4" r="A21" t="s">
        <v>599</v>
      </c>
      <c s="7" r="C21" t="n">
        <v>386700</v>
      </c>
      <c s="7" r="D21" t="n">
        <v>524900</v>
      </c>
    </row>
    <row spans="1:7" r="22">
      <c s="4" r="A22" t="s">
        <v>606</v>
      </c>
      <c s="4" r="C22" t="s">
        <v>614</v>
      </c>
    </row>
    <row spans="1:7" r="23">
      <c s="4" r="A23" t="s">
        <v>609</v>
      </c>
      <c s="7" r="C23" t="n">
        <v>197200</v>
      </c>
    </row>
    <row spans="1:7" r="24">
      <c s="4" r="A24" t="s">
        <v>615</v>
      </c>
      <c s="7" r="C24" t="n">
        <v>343100</v>
      </c>
    </row>
    <row spans="1:7" r="25">
      <c s="4" r="A25" t="s">
        <v>616</v>
      </c>
      <c s="4" r="C25" t="s">
        <v>617</v>
      </c>
    </row>
    <row spans="1:7" r="26">
      <c s="4" r="A26" t="s">
        <v>618</v>
      </c>
      <c s="7" r="C26" t="n">
        <v>43600</v>
      </c>
    </row>
    <row spans="1:7" r="27">
      <c s="4" r="A27" t="s">
        <v>619</v>
      </c>
      <c s="4" r="C27" t="s">
        <v>620</v>
      </c>
    </row>
    <row spans="1:7" r="28">
      <c s="4" r="A28" t="s">
        <v>621</v>
      </c>
      <c s="6" r="C28" t="n">
        <v>16</v>
      </c>
    </row>
    <row spans="1:7" r="29">
      <c s="4" r="A29" t="s">
        <v>622</v>
      </c>
      <c s="4" r="C29" t="s">
        <v>623</v>
      </c>
    </row>
    <row spans="1:7" r="30">
      <c s="4" r="A30" t="s">
        <v>624</v>
      </c>
      <c s="4" r="C30" t="s">
        <v>625</v>
      </c>
    </row>
    <row spans="1:7" r="31">
      <c s="4" r="A31" t="s">
        <v>626</v>
      </c>
      <c s="7" r="C31" t="n">
        <v>6000</v>
      </c>
    </row>
    <row spans="1:7" r="32">
      <c s="4" r="A32" t="s">
        <v>627</v>
      </c>
      <c s="6" r="C32" t="n">
        <v>151900</v>
      </c>
    </row>
    <row spans="1:7" r="33">
      <c s="4" r="A33" t="s">
        <v>628</v>
      </c>
      <c s="6" r="C33" t="n">
        <v>28100</v>
      </c>
    </row>
    <row spans="1:7" r="34">
      <c s="4" r="A34" t="s">
        <v>629</v>
      </c>
      <c s="6" r="C34" t="n">
        <v>168500</v>
      </c>
    </row>
    <row spans="1:7" r="35">
      <c s="4" r="A35" t="s">
        <v>580</v>
      </c>
      <c s="7" r="C35" t="n">
        <v>20992</v>
      </c>
    </row>
    <row spans="1:7" r="36">
      <c s="4" r="A36" t="s">
        <v>630</v>
      </c>
    </row>
    <row spans="1:7" r="37">
      <c s="3" r="A37" t="s">
        <v>598</v>
      </c>
    </row>
    <row spans="1:7" r="38">
      <c s="4" r="A38" t="s">
        <v>631</v>
      </c>
      <c s="4" r="C38" t="s">
        <v>632</v>
      </c>
    </row>
    <row spans="1:7" r="39">
      <c s="4" r="A39" t="s">
        <v>633</v>
      </c>
    </row>
    <row spans="1:7" r="40">
      <c s="3" r="A40" t="s">
        <v>598</v>
      </c>
    </row>
    <row spans="1:7" r="41">
      <c s="4" r="A41" t="s">
        <v>631</v>
      </c>
      <c s="4" r="C41" t="s">
        <v>634</v>
      </c>
    </row>
    <row spans="1:7" r="42">
      <c s="4" r="A42" t="s">
        <v>635</v>
      </c>
    </row>
    <row spans="1:7" r="43">
      <c s="3" r="A43" t="s">
        <v>598</v>
      </c>
    </row>
    <row spans="1:7" r="44">
      <c s="4" r="A44" t="s">
        <v>574</v>
      </c>
      <c s="7" r="G44" t="n">
        <v>275000</v>
      </c>
    </row>
    <row spans="1:7" r="45">
      <c s="4" r="A45" t="s">
        <v>636</v>
      </c>
    </row>
    <row spans="1:7" r="46">
      <c s="3" r="A46" t="s">
        <v>598</v>
      </c>
    </row>
    <row spans="1:7" r="47">
      <c s="4" r="A47" t="s">
        <v>574</v>
      </c>
      <c s="7" r="F47" t="n">
        <v>300000</v>
      </c>
    </row>
    <row spans="1:7" r="48">
      <c s="4" r="A48" t="s">
        <v>637</v>
      </c>
      <c s="4" r="F48" t="s">
        <v>638</v>
      </c>
    </row>
    <row spans="1:7" r="49">
      <c s="4" r="A49" t="s">
        <v>575</v>
      </c>
      <c s="7" r="F49" t="n">
        <v>10500</v>
      </c>
    </row>
    <row spans="1:7" r="50">
      <c s="4" r="A50" t="s">
        <v>520</v>
      </c>
    </row>
    <row spans="1:7" r="51">
      <c s="3" r="A51" t="s">
        <v>598</v>
      </c>
    </row>
    <row spans="1:7" r="52">
      <c s="4" r="A52" t="s">
        <v>619</v>
      </c>
      <c s="4" r="C52" t="s">
        <v>639</v>
      </c>
    </row>
    <row spans="1:7" r="53">
      <c s="4" r="A53" t="s">
        <v>624</v>
      </c>
      <c s="4" r="C53" t="s">
        <v>640</v>
      </c>
    </row>
    <row spans="1:7" r="54">
      <c s="4" r="A54" t="s">
        <v>574</v>
      </c>
      <c s="7" r="C54" t="n">
        <v>575000</v>
      </c>
      <c s="6" r="E54" t="n">
        <v>575000</v>
      </c>
    </row>
    <row spans="1:7" r="55">
      <c s="4" r="A55" t="s">
        <v>575</v>
      </c>
      <c s="7" r="C55" t="n">
        <v>6374</v>
      </c>
      <c s="7" r="E55" t="n">
        <v>7657</v>
      </c>
    </row>
    <row spans="1:7" r="56">
      <c s="4" r="A56" t="s">
        <v>641</v>
      </c>
    </row>
    <row spans="1:7" r="57">
      <c s="3" r="A57" t="s">
        <v>598</v>
      </c>
    </row>
    <row spans="1:7" r="58">
      <c s="4" r="A58" t="s">
        <v>642</v>
      </c>
      <c s="4" r="C58" t="s">
        <v>643</v>
      </c>
    </row>
    <row spans="1:7" r="59">
      <c s="4" r="A59" t="s">
        <v>644</v>
      </c>
      <c s="4" r="C59" t="s">
        <v>645</v>
      </c>
    </row>
    <row spans="1:7" r="60">
      <c s="4" r="A60" t="s">
        <v>646</v>
      </c>
    </row>
    <row spans="1:7" r="61">
      <c s="3" r="A61" t="s">
        <v>598</v>
      </c>
    </row>
    <row spans="1:7" r="62">
      <c s="4" r="A62" t="s">
        <v>642</v>
      </c>
      <c s="4" r="C62" t="s">
        <v>647</v>
      </c>
    </row>
    <row spans="1:7" r="63">
      <c s="4" r="A63" t="s">
        <v>644</v>
      </c>
      <c s="4" r="C63" t="s">
        <v>648</v>
      </c>
    </row>
    <row spans="1:7" r="64">
      <c s="4" r="A64" t="s">
        <v>649</v>
      </c>
    </row>
    <row spans="1:7" r="65">
      <c s="3" r="A65" t="s">
        <v>598</v>
      </c>
    </row>
    <row spans="1:7" r="66">
      <c s="4" r="A66" t="s">
        <v>642</v>
      </c>
      <c s="4" r="C66" t="s">
        <v>650</v>
      </c>
    </row>
    <row spans="1:7" r="67">
      <c s="4" r="A67" t="s">
        <v>644</v>
      </c>
      <c s="4" r="C67" t="s">
        <v>651</v>
      </c>
    </row>
    <row spans="1:7" r="68">
      <c s="4" r="A68" t="s">
        <v>652</v>
      </c>
    </row>
    <row spans="1:7" r="69">
      <c s="3" r="A69" t="s">
        <v>598</v>
      </c>
    </row>
    <row spans="1:7" r="70">
      <c s="4" r="A70" t="s">
        <v>642</v>
      </c>
      <c s="4" r="C70" t="s">
        <v>643</v>
      </c>
    </row>
    <row spans="1:7" r="71">
      <c s="4" r="A71" t="s">
        <v>644</v>
      </c>
      <c s="4" r="C71" t="s">
        <v>653</v>
      </c>
    </row>
    <row spans="1:7" r="72">
      <c s="4" r="A72" t="s">
        <v>654</v>
      </c>
    </row>
    <row spans="1:7" r="73">
      <c s="3" r="A73" t="s">
        <v>598</v>
      </c>
    </row>
    <row spans="1:7" r="74">
      <c s="4" r="A74" t="s">
        <v>642</v>
      </c>
      <c s="4" r="C74" t="s">
        <v>655</v>
      </c>
    </row>
    <row spans="1:7" r="75">
      <c s="4" r="A75" t="s">
        <v>644</v>
      </c>
      <c s="4" r="C75" t="s">
        <v>6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657</v>
      </c>
      <c s="2" r="B1" t="s">
        <v>1</v>
      </c>
    </row>
    <row spans="1:5" r="2">
      <c s="2" r="B2" t="s">
        <v>2</v>
      </c>
      <c s="2" r="C2" t="s">
        <v>32</v>
      </c>
      <c s="2" r="D2" t="s">
        <v>76</v>
      </c>
      <c s="2" r="E2" t="s">
        <v>658</v>
      </c>
    </row>
    <row spans="1:5" r="3">
      <c s="3" r="A3" t="s">
        <v>659</v>
      </c>
    </row>
    <row spans="1:5" r="4">
      <c s="4" r="A4" t="s">
        <v>660</v>
      </c>
      <c s="7" r="B4" t="n">
        <v>47510000</v>
      </c>
      <c s="7" r="C4" t="n">
        <v>39353000</v>
      </c>
      <c s="7" r="D4" t="n">
        <v>33639000</v>
      </c>
    </row>
    <row spans="1:5" r="5">
      <c s="4" r="A5" t="s">
        <v>661</v>
      </c>
      <c s="6" r="B5" t="n">
        <v>5600000</v>
      </c>
      <c s="6" r="C5" t="n">
        <v>2500000</v>
      </c>
      <c s="6" r="D5" t="n">
        <v>1600000</v>
      </c>
    </row>
    <row spans="1:5" r="6">
      <c s="4" r="A6" t="s">
        <v>662</v>
      </c>
    </row>
    <row spans="1:5" r="7">
      <c s="3" r="A7" t="s">
        <v>659</v>
      </c>
    </row>
    <row spans="1:5" r="8">
      <c s="4" r="A8" t="s">
        <v>663</v>
      </c>
      <c s="7" r="B8" t="n">
        <v>0</v>
      </c>
      <c s="7" r="C8" t="n">
        <v>0</v>
      </c>
      <c s="7" r="D8" t="n">
        <v>0</v>
      </c>
    </row>
    <row spans="1:5" r="9">
      <c s="4" r="A9" t="s">
        <v>664</v>
      </c>
      <c s="4" r="B9" t="s">
        <v>665</v>
      </c>
    </row>
    <row spans="1:5" r="10">
      <c s="4" r="A10" t="s">
        <v>666</v>
      </c>
      <c s="4" r="B10" t="s">
        <v>389</v>
      </c>
    </row>
    <row spans="1:5" r="11">
      <c s="4" r="A11" t="s">
        <v>667</v>
      </c>
      <c s="9" r="B11" t="n">
        <v>20.35</v>
      </c>
      <c s="9" r="C11" t="n">
        <v>22.22</v>
      </c>
      <c s="9" r="D11" t="n">
        <v>23.03</v>
      </c>
    </row>
    <row spans="1:5" r="12">
      <c s="4" r="A12" t="s">
        <v>668</v>
      </c>
      <c s="7" r="B12" t="n">
        <v>14500000</v>
      </c>
      <c s="7" r="C12" t="n">
        <v>28900000</v>
      </c>
      <c s="7" r="D12" t="n">
        <v>25900000</v>
      </c>
    </row>
    <row spans="1:5" r="13">
      <c s="4" r="A13" t="s">
        <v>669</v>
      </c>
    </row>
    <row spans="1:5" r="14">
      <c s="3" r="A14" t="s">
        <v>659</v>
      </c>
    </row>
    <row spans="1:5" r="15">
      <c s="4" r="A15" t="s">
        <v>663</v>
      </c>
      <c s="6" r="B15" t="n">
        <v>0</v>
      </c>
      <c s="6" r="C15" t="n">
        <v>0</v>
      </c>
      <c s="6" r="D15" t="n">
        <v>0</v>
      </c>
    </row>
    <row spans="1:5" r="16">
      <c s="4" r="A16" t="s">
        <v>660</v>
      </c>
      <c s="7" r="B16" t="n">
        <v>38400000</v>
      </c>
      <c s="7" r="C16" t="n">
        <v>31400000</v>
      </c>
      <c s="7" r="D16" t="n">
        <v>26700000</v>
      </c>
    </row>
    <row spans="1:5" r="17">
      <c s="4" r="A17" t="s">
        <v>664</v>
      </c>
      <c s="4" r="B17" t="s">
        <v>670</v>
      </c>
    </row>
    <row spans="1:5" r="18">
      <c s="4" r="A18" t="s">
        <v>666</v>
      </c>
      <c s="4" r="B18" t="s">
        <v>389</v>
      </c>
    </row>
    <row spans="1:5" r="19">
      <c s="4" r="A19" t="s">
        <v>671</v>
      </c>
      <c s="9" r="B19" t="n">
        <v>61.81</v>
      </c>
      <c s="9" r="C19" t="n">
        <v>65.2</v>
      </c>
      <c s="9" r="D19" t="n">
        <v>61.52</v>
      </c>
    </row>
    <row spans="1:5" r="20">
      <c s="4" r="A20" t="s">
        <v>672</v>
      </c>
      <c s="7" r="B20" t="n">
        <v>43800000</v>
      </c>
      <c s="7" r="C20" t="n">
        <v>30600000</v>
      </c>
      <c s="7" r="D20" t="n">
        <v>25200000</v>
      </c>
    </row>
    <row spans="1:5" r="21">
      <c s="4" r="A21" t="s">
        <v>673</v>
      </c>
    </row>
    <row spans="1:5" r="22">
      <c s="3" r="A22" t="s">
        <v>659</v>
      </c>
    </row>
    <row spans="1:5" r="23">
      <c s="4" r="A23" t="s">
        <v>674</v>
      </c>
      <c s="6" r="B23" t="n">
        <v>25200000</v>
      </c>
    </row>
    <row spans="1:5" r="24">
      <c s="4" r="A24" t="s">
        <v>675</v>
      </c>
      <c s="4" r="B24" t="s">
        <v>676</v>
      </c>
    </row>
    <row spans="1:5" r="25">
      <c s="4" r="A25" t="s">
        <v>660</v>
      </c>
      <c s="7" r="B25" t="n">
        <v>45200000</v>
      </c>
      <c s="6" r="C25" t="n">
        <v>37200000</v>
      </c>
      <c s="6" r="D25" t="n">
        <v>31700000</v>
      </c>
    </row>
    <row spans="1:5" r="26">
      <c s="4" r="A26" t="s">
        <v>677</v>
      </c>
      <c s="7" r="B26" t="n">
        <v>130100000</v>
      </c>
    </row>
    <row spans="1:5" r="27">
      <c s="4" r="A27" t="s">
        <v>678</v>
      </c>
    </row>
    <row spans="1:5" r="28">
      <c s="3" r="A28" t="s">
        <v>659</v>
      </c>
    </row>
    <row spans="1:5" r="29">
      <c s="4" r="A29" t="s">
        <v>674</v>
      </c>
      <c s="6" r="B29" t="n">
        <v>2850000</v>
      </c>
      <c s="6" r="E29" t="n">
        <v>2550000</v>
      </c>
    </row>
    <row spans="1:5" r="30">
      <c s="4" r="A30" t="s">
        <v>679</v>
      </c>
      <c s="4" r="B30" t="s">
        <v>617</v>
      </c>
    </row>
    <row spans="1:5" r="31">
      <c s="4" r="A31" t="s">
        <v>660</v>
      </c>
      <c s="7" r="B31" t="n">
        <v>2300000</v>
      </c>
      <c s="7" r="C31" t="n">
        <v>2100000</v>
      </c>
      <c s="7" r="D31" t="n">
        <v>1900000</v>
      </c>
    </row>
    <row spans="1:5" r="32">
      <c s="4" r="A32" t="s">
        <v>677</v>
      </c>
      <c s="7" r="B32" t="n">
        <v>700000</v>
      </c>
    </row>
    <row spans="1:5" r="33">
      <c s="4" r="A33" t="s">
        <v>664</v>
      </c>
      <c s="4" r="B33" t="s">
        <v>680</v>
      </c>
    </row>
    <row spans="1:5" r="34">
      <c s="4" r="A34" t="s">
        <v>681</v>
      </c>
      <c s="9" r="B34" t="n">
        <v>13.37</v>
      </c>
      <c s="9" r="C34" t="n">
        <v>14.18</v>
      </c>
      <c s="9" r="D34" t="n">
        <v>16.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2</v>
      </c>
      <c s="2" r="B1" t="s">
        <v>1</v>
      </c>
    </row>
    <row spans="1:4" r="2">
      <c s="2" r="B2" t="s">
        <v>2</v>
      </c>
      <c s="2" r="C2" t="s">
        <v>32</v>
      </c>
      <c s="2" r="D2" t="s">
        <v>76</v>
      </c>
    </row>
    <row spans="1:4" r="3">
      <c s="3" r="A3" t="s">
        <v>683</v>
      </c>
    </row>
    <row spans="1:4" r="4">
      <c s="4" r="A4" t="s">
        <v>684</v>
      </c>
      <c s="7" r="B4" t="n">
        <v>47510</v>
      </c>
      <c s="7" r="C4" t="n">
        <v>39353</v>
      </c>
      <c s="7" r="D4" t="n">
        <v>33639</v>
      </c>
    </row>
    <row spans="1:4" r="5">
      <c s="4" r="A5" t="s">
        <v>685</v>
      </c>
      <c s="6" r="B5" t="n">
        <v>-18089</v>
      </c>
      <c s="6" r="C5" t="n">
        <v>-14889</v>
      </c>
      <c s="6" r="D5" t="n">
        <v>-12685</v>
      </c>
    </row>
    <row spans="1:4" r="6">
      <c s="4" r="A6" t="s">
        <v>686</v>
      </c>
      <c s="7" r="B6" t="n">
        <v>29421</v>
      </c>
      <c s="7" r="C6" t="n">
        <v>24464</v>
      </c>
      <c s="7" r="D6" t="n">
        <v>209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v>
      </c>
      <c s="2" r="B1" t="s">
        <v>1</v>
      </c>
    </row>
    <row spans="1:4" r="2">
      <c s="2" r="B2" t="s">
        <v>2</v>
      </c>
      <c s="2" r="C2" t="s">
        <v>32</v>
      </c>
      <c s="2" r="D2" t="s">
        <v>76</v>
      </c>
    </row>
    <row spans="1:4" r="3">
      <c s="3" r="A3" t="s">
        <v>110</v>
      </c>
    </row>
    <row spans="1:4" r="4">
      <c s="4" r="A4" t="s">
        <v>93</v>
      </c>
      <c s="7" r="B4" t="n">
        <v>21770</v>
      </c>
      <c s="7" r="C4" t="n">
        <v>39891</v>
      </c>
      <c s="7" r="D4" t="n">
        <v>-8657</v>
      </c>
    </row>
    <row spans="1:4" r="5">
      <c s="3" r="A5" t="s">
        <v>111</v>
      </c>
    </row>
    <row spans="1:4" r="6">
      <c s="4" r="A6" t="s">
        <v>112</v>
      </c>
      <c s="6" r="B6" t="n">
        <v>193086</v>
      </c>
      <c s="6" r="C6" t="n">
        <v>179542</v>
      </c>
      <c s="6" r="D6" t="n">
        <v>159089</v>
      </c>
    </row>
    <row spans="1:4" r="7">
      <c s="4" r="A7" t="s">
        <v>113</v>
      </c>
      <c s="6" r="B7" t="n">
        <v>48990</v>
      </c>
      <c s="6" r="C7" t="n">
        <v>41891</v>
      </c>
      <c s="6" r="D7" t="n">
        <v>25975</v>
      </c>
    </row>
    <row spans="1:4" r="8">
      <c s="4" r="A8" t="s">
        <v>114</v>
      </c>
      <c s="6" r="B8" t="n">
        <v>-5003</v>
      </c>
      <c s="6" r="C8" t="n">
        <v>12420</v>
      </c>
      <c s="6" r="D8" t="n">
        <v>-27182</v>
      </c>
    </row>
    <row spans="1:4" r="9">
      <c s="4" r="A9" t="s">
        <v>115</v>
      </c>
      <c s="6" r="B9" t="n">
        <v>47510</v>
      </c>
      <c s="6" r="C9" t="n">
        <v>39353</v>
      </c>
      <c s="6" r="D9" t="n">
        <v>33639</v>
      </c>
    </row>
    <row spans="1:4" r="10">
      <c s="4" r="A10" t="s">
        <v>116</v>
      </c>
      <c s="6" r="B10" t="n">
        <v>33960</v>
      </c>
      <c s="6" r="C10" t="n">
        <v>31997</v>
      </c>
      <c s="6" r="D10" t="n">
        <v>33752</v>
      </c>
    </row>
    <row spans="1:4" r="11">
      <c s="4" r="A11" t="s">
        <v>117</v>
      </c>
      <c s="6" r="B11" t="n">
        <v>8957</v>
      </c>
      <c s="6" r="C11" t="n">
        <v>4778</v>
      </c>
      <c s="6" r="D11" t="n">
        <v>6153</v>
      </c>
    </row>
    <row spans="1:4" r="12">
      <c s="3" r="A12" t="s">
        <v>118</v>
      </c>
    </row>
    <row spans="1:4" r="13">
      <c s="4" r="A13" t="s">
        <v>119</v>
      </c>
      <c s="6" r="B13" t="n">
        <v>-26342</v>
      </c>
      <c s="6" r="C13" t="n">
        <v>3745</v>
      </c>
      <c s="6" r="D13" t="n">
        <v>-9219</v>
      </c>
    </row>
    <row spans="1:4" r="14">
      <c s="4" r="A14" t="s">
        <v>36</v>
      </c>
      <c s="6" r="B14" t="n">
        <v>-26749</v>
      </c>
      <c s="6" r="C14" t="n">
        <v>-1217</v>
      </c>
      <c s="6" r="D14" t="n">
        <v>-11422</v>
      </c>
    </row>
    <row spans="1:4" r="15">
      <c s="4" r="A15" t="s">
        <v>41</v>
      </c>
      <c s="6" r="B15" t="n">
        <v>-3335</v>
      </c>
      <c s="6" r="C15" t="n">
        <v>-16328</v>
      </c>
      <c s="6" r="D15" t="n">
        <v>-6561</v>
      </c>
    </row>
    <row spans="1:4" r="16">
      <c s="4" r="A16" t="s">
        <v>44</v>
      </c>
      <c s="6" r="B16" t="n">
        <v>5250</v>
      </c>
      <c s="6" r="C16" t="n">
        <v>862</v>
      </c>
      <c s="6" r="D16" t="n">
        <v>-7404</v>
      </c>
    </row>
    <row spans="1:4" r="17">
      <c s="4" r="A17" t="s">
        <v>45</v>
      </c>
      <c s="6" r="B17" t="n">
        <v>-337</v>
      </c>
      <c s="6" r="C17" t="n">
        <v>20017</v>
      </c>
      <c s="6" r="D17" t="n">
        <v>17730</v>
      </c>
    </row>
    <row spans="1:4" r="18">
      <c s="4" r="A18" t="s">
        <v>49</v>
      </c>
      <c s="6" r="B18" t="n">
        <v>-820</v>
      </c>
      <c s="6" r="C18" t="n">
        <v>-7435</v>
      </c>
      <c s="6" r="D18" t="n">
        <v>-753</v>
      </c>
    </row>
    <row spans="1:4" r="19">
      <c s="4" r="A19" t="s">
        <v>120</v>
      </c>
      <c s="6" r="B19" t="n">
        <v>296937</v>
      </c>
      <c s="6" r="C19" t="n">
        <v>349516</v>
      </c>
      <c s="6" r="D19" t="n">
        <v>205140</v>
      </c>
    </row>
    <row spans="1:4" r="20">
      <c s="3" r="A20" t="s">
        <v>121</v>
      </c>
    </row>
    <row spans="1:4" r="21">
      <c s="4" r="A21" t="s">
        <v>122</v>
      </c>
      <c s="6" r="B21" t="n">
        <v>-377894</v>
      </c>
      <c s="6" r="C21" t="n">
        <v>-366492</v>
      </c>
      <c s="6" r="D21" t="n">
        <v>-307625</v>
      </c>
    </row>
    <row spans="1:4" r="22">
      <c s="4" r="A22" t="s">
        <v>123</v>
      </c>
      <c s="6" r="B22" t="n">
        <v>-72731</v>
      </c>
      <c s="6" r="C22" t="n">
        <v>-52686</v>
      </c>
      <c s="6" r="D22" t="n">
        <v>-44461</v>
      </c>
    </row>
    <row spans="1:4" r="23">
      <c s="4" r="A23" t="s">
        <v>124</v>
      </c>
      <c s="6" r="B23" t="n">
        <v>-4402</v>
      </c>
      <c s="6" r="C23" t="n">
        <v>-57376</v>
      </c>
      <c s="6" r="D23" t="n">
        <v>-2400</v>
      </c>
    </row>
    <row spans="1:4" r="24">
      <c s="4" r="A24" t="s">
        <v>125</v>
      </c>
      <c s="6" r="B24" t="n">
        <v>-1258</v>
      </c>
    </row>
    <row spans="1:4" r="25">
      <c s="4" r="A25" t="s">
        <v>126</v>
      </c>
      <c s="6" r="B25" t="n">
        <v>-456285</v>
      </c>
      <c s="6" r="C25" t="n">
        <v>-476554</v>
      </c>
      <c s="6" r="D25" t="n">
        <v>-354486</v>
      </c>
    </row>
    <row spans="1:4" r="26">
      <c s="3" r="A26" t="s">
        <v>127</v>
      </c>
    </row>
    <row spans="1:4" r="27">
      <c s="4" r="A27" t="s">
        <v>128</v>
      </c>
      <c s="6" r="B27" t="n">
        <v>-840</v>
      </c>
      <c s="6" r="C27" t="n">
        <v>-2757</v>
      </c>
      <c s="6" r="D27" t="n">
        <v>-2512</v>
      </c>
    </row>
    <row spans="1:4" r="28">
      <c s="4" r="A28" t="s">
        <v>129</v>
      </c>
      <c s="6" r="B28" t="n">
        <v>22309</v>
      </c>
      <c s="6" r="C28" t="n">
        <v>23202</v>
      </c>
      <c s="6" r="D28" t="n">
        <v>18617</v>
      </c>
    </row>
    <row spans="1:4" r="29">
      <c s="4" r="A29" t="s">
        <v>130</v>
      </c>
      <c s="6" r="B29" t="n">
        <v>-16397</v>
      </c>
      <c s="6" r="C29" t="n">
        <v>-14788</v>
      </c>
      <c s="6" r="D29" t="n">
        <v>-15588</v>
      </c>
    </row>
    <row spans="1:4" r="30">
      <c s="4" r="A30" t="s">
        <v>131</v>
      </c>
      <c s="6" r="B30" t="n">
        <v>-1784</v>
      </c>
      <c s="6" r="C30" t="n">
        <v>-3107</v>
      </c>
      <c s="6" r="D30" t="n">
        <v>-3690</v>
      </c>
    </row>
    <row spans="1:4" r="31">
      <c s="4" r="A31" t="s">
        <v>132</v>
      </c>
      <c s="6" r="B31" t="n">
        <v>149122</v>
      </c>
      <c s="6" r="C31" t="n">
        <v>121464</v>
      </c>
      <c s="6" r="D31" t="n">
        <v>101827</v>
      </c>
    </row>
    <row spans="1:4" r="32">
      <c s="4" r="A32" t="s">
        <v>133</v>
      </c>
      <c s="6" r="B32" t="n">
        <v>51</v>
      </c>
      <c s="6" r="C32" t="n">
        <v>-510</v>
      </c>
      <c s="6" r="D32" t="n">
        <v>128</v>
      </c>
    </row>
    <row spans="1:4" r="33">
      <c s="4" r="A33" t="s">
        <v>134</v>
      </c>
      <c s="6" r="B33" t="n">
        <v>-10175</v>
      </c>
      <c s="6" r="C33" t="n">
        <v>-6084</v>
      </c>
      <c s="6" r="D33" t="n">
        <v>-47391</v>
      </c>
    </row>
    <row spans="1:4" r="34">
      <c s="4" r="A34" t="s">
        <v>135</v>
      </c>
      <c s="6" r="B34" t="n">
        <v>52263</v>
      </c>
      <c s="6" r="C34" t="n">
        <v>58347</v>
      </c>
      <c s="6" r="D34" t="n">
        <v>105738</v>
      </c>
    </row>
    <row spans="1:4" r="35">
      <c s="4" r="A35" t="s">
        <v>136</v>
      </c>
      <c s="6" r="B35" t="n">
        <v>42088</v>
      </c>
      <c s="6" r="C35" t="n">
        <v>52263</v>
      </c>
      <c s="6" r="D35" t="n">
        <v>58347</v>
      </c>
    </row>
    <row spans="1:4" r="36">
      <c s="3" r="A36" t="s">
        <v>137</v>
      </c>
    </row>
    <row spans="1:4" r="37">
      <c s="4" r="A37" t="s">
        <v>138</v>
      </c>
      <c s="6" r="B37" t="n">
        <v>21787</v>
      </c>
      <c s="6" r="C37" t="n">
        <v>29645</v>
      </c>
      <c s="6" r="D37" t="n">
        <v>34446</v>
      </c>
    </row>
    <row spans="1:4" r="38">
      <c s="4" r="A38" t="s">
        <v>139</v>
      </c>
      <c s="6" r="B38" t="n">
        <v>1380</v>
      </c>
      <c s="6" r="C38" t="n">
        <v>494</v>
      </c>
      <c s="6" r="D38" t="n">
        <v>1185</v>
      </c>
    </row>
    <row spans="1:4" r="39">
      <c s="3" r="A39" t="s">
        <v>140</v>
      </c>
    </row>
    <row spans="1:4" r="40">
      <c s="4" r="A40" t="s">
        <v>141</v>
      </c>
      <c s="6" r="B40" t="n">
        <v>11609</v>
      </c>
      <c s="6" r="C40" t="n">
        <v>10194</v>
      </c>
      <c s="6" r="D40" t="n">
        <v>8018</v>
      </c>
    </row>
    <row spans="1:4" r="41">
      <c s="4" r="A41" t="s">
        <v>142</v>
      </c>
      <c s="6" r="B41" t="n">
        <v>60796</v>
      </c>
      <c s="6" r="C41" t="n">
        <v>6584</v>
      </c>
      <c s="6" r="D41" t="n">
        <v>30237</v>
      </c>
    </row>
    <row spans="1:4" r="42">
      <c s="4" r="A42" t="s">
        <v>143</v>
      </c>
    </row>
    <row spans="1:4" r="43">
      <c s="3" r="A43" t="s">
        <v>127</v>
      </c>
    </row>
    <row spans="1:4" r="44">
      <c s="4" r="A44" t="s">
        <v>144</v>
      </c>
      <c s="6" r="B44" t="n">
        <v>175000</v>
      </c>
      <c s="6" r="C44" t="n">
        <v>350000</v>
      </c>
      <c s="6" r="D44" t="n">
        <v>295000</v>
      </c>
    </row>
    <row spans="1:4" r="45">
      <c s="4" r="A45" t="s">
        <v>145</v>
      </c>
      <c s="6" r="B45" t="n">
        <v>-205000</v>
      </c>
      <c s="6" r="C45" t="n">
        <v>-245000</v>
      </c>
      <c s="7" r="D45" t="n">
        <v>-190000</v>
      </c>
    </row>
    <row spans="1:4" r="46">
      <c s="4" r="A46" t="s">
        <v>146</v>
      </c>
    </row>
    <row spans="1:4" r="47">
      <c s="3" r="A47" t="s">
        <v>127</v>
      </c>
    </row>
    <row spans="1:4" r="48">
      <c s="4" r="A48" t="s">
        <v>144</v>
      </c>
      <c s="6" r="B48" t="n">
        <v>175834</v>
      </c>
      <c s="7" r="C48" t="n">
        <v>13914</v>
      </c>
    </row>
    <row spans="1:4" r="49">
      <c s="3" r="A49" t="s">
        <v>140</v>
      </c>
    </row>
    <row spans="1:4" r="50">
      <c s="4" r="A50" t="s">
        <v>147</v>
      </c>
      <c s="7" r="B50" t="n">
        <v>209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687</v>
      </c>
      <c s="2" r="B1" t="s">
        <v>1</v>
      </c>
    </row>
    <row spans="1:4" r="2">
      <c s="2" r="B2" t="s">
        <v>2</v>
      </c>
      <c s="2" r="C2" t="s">
        <v>32</v>
      </c>
      <c s="2" r="D2" t="s">
        <v>76</v>
      </c>
    </row>
    <row spans="1:4" r="3">
      <c s="4" r="A3" t="s">
        <v>662</v>
      </c>
    </row>
    <row spans="1:4" r="4">
      <c s="3" r="A4" t="s">
        <v>659</v>
      </c>
    </row>
    <row spans="1:4" r="5">
      <c s="4" r="A5" t="s">
        <v>688</v>
      </c>
      <c s="4" r="B5" t="s">
        <v>689</v>
      </c>
      <c s="4" r="C5" t="s">
        <v>690</v>
      </c>
      <c s="4" r="D5" t="s">
        <v>691</v>
      </c>
    </row>
    <row spans="1:4" r="6">
      <c s="4" r="A6" t="s">
        <v>692</v>
      </c>
      <c s="4" r="B6" t="s">
        <v>693</v>
      </c>
      <c s="4" r="C6" t="s">
        <v>693</v>
      </c>
      <c s="4" r="D6" t="s">
        <v>694</v>
      </c>
    </row>
    <row spans="1:4" r="7">
      <c s="4" r="A7" t="s">
        <v>695</v>
      </c>
      <c s="4" r="B7" t="s">
        <v>696</v>
      </c>
      <c s="4" r="C7" t="s">
        <v>696</v>
      </c>
      <c s="4" r="D7" t="s">
        <v>696</v>
      </c>
    </row>
    <row spans="1:4" r="8">
      <c s="4" r="A8" t="s">
        <v>697</v>
      </c>
      <c s="4" r="B8" t="s">
        <v>698</v>
      </c>
      <c s="4" r="C8" t="s">
        <v>698</v>
      </c>
      <c s="4" r="D8" t="s">
        <v>698</v>
      </c>
    </row>
    <row spans="1:4" r="9">
      <c s="4" r="A9" t="s">
        <v>678</v>
      </c>
    </row>
    <row spans="1:4" r="10">
      <c s="3" r="A10" t="s">
        <v>659</v>
      </c>
    </row>
    <row spans="1:4" r="11">
      <c s="4" r="A11" t="s">
        <v>688</v>
      </c>
      <c s="4" r="B11" t="s">
        <v>699</v>
      </c>
      <c s="4" r="C11" t="s">
        <v>401</v>
      </c>
      <c s="4" r="D11" t="s">
        <v>700</v>
      </c>
    </row>
    <row spans="1:4" r="12">
      <c s="4" r="A12" t="s">
        <v>692</v>
      </c>
      <c s="4" r="B12" t="s">
        <v>701</v>
      </c>
      <c s="4" r="C12" t="s">
        <v>702</v>
      </c>
      <c s="4" r="D12" t="s">
        <v>702</v>
      </c>
    </row>
    <row spans="1:4" r="13">
      <c s="4" r="A13" t="s">
        <v>695</v>
      </c>
      <c s="4" r="B13" t="s">
        <v>696</v>
      </c>
      <c s="4" r="C13" t="s">
        <v>696</v>
      </c>
      <c s="4" r="D13" t="s">
        <v>696</v>
      </c>
    </row>
    <row spans="1:4" r="14">
      <c s="4" r="A14" t="s">
        <v>697</v>
      </c>
      <c s="4" r="B14" t="s">
        <v>680</v>
      </c>
      <c s="4" r="C14" t="s">
        <v>680</v>
      </c>
      <c s="4" r="D14" t="s">
        <v>6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r="A1" t="s">
        <v>703</v>
      </c>
      <c s="2" r="B1" t="s">
        <v>1</v>
      </c>
    </row>
    <row spans="1:2" r="2">
      <c s="2" r="B2" t="s">
        <v>704</v>
      </c>
    </row>
    <row spans="1:2" r="3">
      <c s="3" r="A3" t="s">
        <v>659</v>
      </c>
    </row>
    <row spans="1:2" r="4">
      <c s="4" r="A4" t="s">
        <v>705</v>
      </c>
      <c s="6" r="B4" t="n">
        <v>1827143</v>
      </c>
    </row>
    <row spans="1:2" r="5">
      <c s="4" r="A5" t="s">
        <v>706</v>
      </c>
      <c s="6" r="B5" t="n">
        <v>439000</v>
      </c>
    </row>
    <row spans="1:2" r="6">
      <c s="4" r="A6" t="s">
        <v>707</v>
      </c>
      <c s="6" r="B6" t="n">
        <v>0</v>
      </c>
    </row>
    <row spans="1:2" r="7">
      <c s="4" r="A7" t="s">
        <v>708</v>
      </c>
      <c s="6" r="B7" t="n">
        <v>-432706</v>
      </c>
    </row>
    <row spans="1:2" r="8">
      <c s="4" r="A8" t="s">
        <v>709</v>
      </c>
      <c s="6" r="B8" t="n">
        <v>1833437</v>
      </c>
    </row>
    <row spans="1:2" r="9">
      <c s="4" r="A9" t="s">
        <v>710</v>
      </c>
      <c s="6" r="B9" t="n">
        <v>921513</v>
      </c>
    </row>
    <row spans="1:2" r="10">
      <c s="4" r="A10" t="s">
        <v>711</v>
      </c>
      <c s="9" r="B10" t="n">
        <v>46.9</v>
      </c>
    </row>
    <row spans="1:2" r="11">
      <c s="4" r="A11" t="s">
        <v>712</v>
      </c>
      <c s="10" r="B11" t="n">
        <v>61.42</v>
      </c>
    </row>
    <row spans="1:2" r="12">
      <c s="4" r="A12" t="s">
        <v>713</v>
      </c>
      <c s="6" r="B12" t="n">
        <v>0</v>
      </c>
    </row>
    <row spans="1:2" r="13">
      <c s="4" r="A13" t="s">
        <v>714</v>
      </c>
      <c s="10" r="B13" t="n">
        <v>31.25</v>
      </c>
    </row>
    <row spans="1:2" r="14">
      <c s="4" r="A14" t="s">
        <v>715</v>
      </c>
      <c s="10" r="B14" t="n">
        <v>54.07</v>
      </c>
    </row>
    <row spans="1:2" r="15">
      <c s="4" r="A15" t="s">
        <v>716</v>
      </c>
      <c s="9" r="B15" t="n">
        <v>47.84</v>
      </c>
    </row>
    <row spans="1:2" r="16">
      <c s="4" r="A16" t="s">
        <v>717</v>
      </c>
      <c s="4" r="B16" t="s">
        <v>718</v>
      </c>
    </row>
    <row spans="1:2" r="17">
      <c s="4" r="A17" t="s">
        <v>719</v>
      </c>
      <c s="4" r="B17" t="s">
        <v>720</v>
      </c>
    </row>
    <row spans="1:2" r="18">
      <c s="4" r="A18" t="s">
        <v>721</v>
      </c>
      <c s="7" r="B18" t="n">
        <v>35593</v>
      </c>
    </row>
    <row spans="1:2" r="19">
      <c s="4" r="A19" t="s">
        <v>722</v>
      </c>
      <c s="7" r="B19" t="n">
        <v>236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3</v>
      </c>
      <c s="2" r="B1" t="s">
        <v>1</v>
      </c>
    </row>
    <row spans="1:4" r="2">
      <c s="2" r="B2" t="s">
        <v>2</v>
      </c>
      <c s="2" r="C2" t="s">
        <v>32</v>
      </c>
      <c s="2" r="D2" t="s">
        <v>76</v>
      </c>
    </row>
    <row spans="1:4" r="3">
      <c s="3" r="A3" t="s">
        <v>659</v>
      </c>
    </row>
    <row spans="1:4" r="4">
      <c s="4" r="A4" t="s">
        <v>724</v>
      </c>
      <c s="6" r="B4" t="n">
        <v>1973921</v>
      </c>
    </row>
    <row spans="1:4" r="5">
      <c s="4" r="A5" t="s">
        <v>725</v>
      </c>
      <c s="6" r="B5" t="n">
        <v>1153513</v>
      </c>
    </row>
    <row spans="1:4" r="6">
      <c s="4" r="A6" t="s">
        <v>726</v>
      </c>
      <c s="6" r="B6" t="n">
        <v>-55052</v>
      </c>
    </row>
    <row spans="1:4" r="7">
      <c s="4" r="A7" t="s">
        <v>727</v>
      </c>
      <c s="6" r="B7" t="n">
        <v>-703043</v>
      </c>
    </row>
    <row spans="1:4" r="8">
      <c s="4" r="A8" t="s">
        <v>728</v>
      </c>
      <c s="6" r="B8" t="n">
        <v>2369339</v>
      </c>
      <c s="6" r="C8" t="n">
        <v>1973921</v>
      </c>
    </row>
    <row spans="1:4" r="9">
      <c s="4" r="A9" t="s">
        <v>729</v>
      </c>
      <c s="6" r="B9" t="n">
        <v>132670</v>
      </c>
    </row>
    <row spans="1:4" r="10">
      <c s="4" r="A10" t="s">
        <v>730</v>
      </c>
      <c s="9" r="B10" t="n">
        <v>55.42</v>
      </c>
    </row>
    <row spans="1:4" r="11">
      <c s="4" r="A11" t="s">
        <v>731</v>
      </c>
      <c s="10" r="B11" t="n">
        <v>61.81</v>
      </c>
      <c s="9" r="C11" t="n">
        <v>65.2</v>
      </c>
      <c s="9" r="D11" t="n">
        <v>61.52</v>
      </c>
    </row>
    <row spans="1:4" r="12">
      <c s="4" r="A12" t="s">
        <v>732</v>
      </c>
      <c s="10" r="B12" t="n">
        <v>58.48</v>
      </c>
    </row>
    <row spans="1:4" r="13">
      <c s="4" r="A13" t="s">
        <v>733</v>
      </c>
      <c s="10" r="B13" t="n">
        <v>52.3</v>
      </c>
    </row>
    <row spans="1:4" r="14">
      <c s="4" r="A14" t="s">
        <v>734</v>
      </c>
      <c s="10" r="B14" t="n">
        <v>59.39</v>
      </c>
      <c s="9" r="C14" t="n">
        <v>55.42</v>
      </c>
    </row>
    <row spans="1:4" r="15">
      <c s="4" r="A15" t="s">
        <v>735</v>
      </c>
      <c s="9" r="B15" t="n">
        <v>3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6</v>
      </c>
      <c s="2" r="B1" t="s">
        <v>1</v>
      </c>
    </row>
    <row spans="1:4" r="2">
      <c s="2" r="B2" t="s">
        <v>2</v>
      </c>
      <c s="2" r="C2" t="s">
        <v>32</v>
      </c>
      <c s="2" r="D2" t="s">
        <v>76</v>
      </c>
    </row>
    <row spans="1:4" r="3">
      <c s="3" r="A3" t="s">
        <v>198</v>
      </c>
    </row>
    <row spans="1:4" r="4">
      <c s="4" r="A4" t="s">
        <v>737</v>
      </c>
      <c s="6" r="B4" t="n">
        <v>48464</v>
      </c>
      <c s="6" r="C4" t="n">
        <v>47139</v>
      </c>
      <c s="6" r="D4" t="n">
        <v>45744</v>
      </c>
    </row>
    <row spans="1:4" r="5">
      <c s="4" r="A5" t="s">
        <v>738</v>
      </c>
      <c s="6" r="B5" t="n">
        <v>281</v>
      </c>
      <c s="6" r="C5" t="n">
        <v>475</v>
      </c>
    </row>
    <row spans="1:4" r="6">
      <c s="4" r="A6" t="s">
        <v>739</v>
      </c>
      <c s="6" r="B6" t="n">
        <v>533</v>
      </c>
      <c s="6" r="C6" t="n">
        <v>515</v>
      </c>
    </row>
    <row spans="1:4" r="7">
      <c s="4" r="A7" t="s">
        <v>740</v>
      </c>
      <c s="6" r="B7" t="n">
        <v>167</v>
      </c>
      <c s="6" r="C7" t="n">
        <v>156</v>
      </c>
    </row>
    <row spans="1:4" r="8">
      <c s="4" r="A8" t="s">
        <v>741</v>
      </c>
      <c s="6" r="B8" t="n">
        <v>49445</v>
      </c>
      <c s="6" r="C8" t="n">
        <v>48285</v>
      </c>
      <c s="6" r="D8" t="n">
        <v>457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2</v>
      </c>
      <c s="2" r="B1" t="s">
        <v>1</v>
      </c>
    </row>
    <row spans="1:4" r="2">
      <c s="2" r="B2" t="s">
        <v>2</v>
      </c>
      <c s="2" r="C2" t="s">
        <v>32</v>
      </c>
      <c s="2" r="D2" t="s">
        <v>76</v>
      </c>
    </row>
    <row spans="1:4" r="3">
      <c s="4" r="A3" t="s">
        <v>662</v>
      </c>
    </row>
    <row spans="1:4" r="4">
      <c s="3" r="A4" t="s">
        <v>743</v>
      </c>
    </row>
    <row spans="1:4" r="5">
      <c s="4" r="A5" t="s">
        <v>744</v>
      </c>
      <c s="6" r="B5" t="n">
        <v>810231</v>
      </c>
      <c s="6" r="C5" t="n">
        <v>451038</v>
      </c>
      <c s="6" r="D5" t="n">
        <v>920113</v>
      </c>
    </row>
    <row spans="1:4" r="6">
      <c s="4" r="A6" t="s">
        <v>669</v>
      </c>
    </row>
    <row spans="1:4" r="7">
      <c s="3" r="A7" t="s">
        <v>743</v>
      </c>
    </row>
    <row spans="1:4" r="8">
      <c s="4" r="A8" t="s">
        <v>744</v>
      </c>
      <c s="6" r="B8" t="n">
        <v>4138</v>
      </c>
      <c s="6" r="C8" t="n">
        <v>285481</v>
      </c>
      <c s="6" r="D8" t="n">
        <v>618113</v>
      </c>
    </row>
    <row spans="1:4" r="9">
      <c s="4" r="A9" t="s">
        <v>745</v>
      </c>
    </row>
    <row spans="1:4" r="10">
      <c s="3" r="A10" t="s">
        <v>743</v>
      </c>
    </row>
    <row spans="1:4" r="11">
      <c s="4" r="A11" t="s">
        <v>744</v>
      </c>
      <c s="6" r="D11" t="n">
        <v>1516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6</v>
      </c>
      <c s="2" r="B1" t="s">
        <v>1</v>
      </c>
    </row>
    <row spans="1:4" r="2">
      <c s="2" r="B2" t="s">
        <v>2</v>
      </c>
      <c s="2" r="C2" t="s">
        <v>32</v>
      </c>
      <c s="2" r="D2" t="s">
        <v>76</v>
      </c>
    </row>
    <row spans="1:4" r="3">
      <c s="3" r="A3" t="s">
        <v>747</v>
      </c>
    </row>
    <row spans="1:4" r="4">
      <c s="4" r="A4" t="s">
        <v>91</v>
      </c>
      <c s="7" r="B4" t="n">
        <v>17597</v>
      </c>
      <c s="7" r="C4" t="n">
        <v>53718</v>
      </c>
      <c s="7" r="D4" t="n">
        <v>-34604</v>
      </c>
    </row>
    <row spans="1:4" r="5">
      <c s="4" r="A5" t="s">
        <v>748</v>
      </c>
    </row>
    <row spans="1:4" r="6">
      <c s="3" r="A6" t="s">
        <v>747</v>
      </c>
    </row>
    <row spans="1:4" r="7">
      <c s="4" r="A7" t="s">
        <v>91</v>
      </c>
      <c s="6" r="B7" t="n">
        <v>20280</v>
      </c>
      <c s="6" r="C7" t="n">
        <v>58185</v>
      </c>
      <c s="6" r="D7" t="n">
        <v>-31850</v>
      </c>
    </row>
    <row spans="1:4" r="8">
      <c s="4" r="A8" t="s">
        <v>749</v>
      </c>
    </row>
    <row spans="1:4" r="9">
      <c s="3" r="A9" t="s">
        <v>747</v>
      </c>
    </row>
    <row spans="1:4" r="10">
      <c s="4" r="A10" t="s">
        <v>91</v>
      </c>
      <c s="7" r="B10" t="n">
        <v>-2683</v>
      </c>
      <c s="7" r="C10" t="n">
        <v>-4467</v>
      </c>
      <c s="7" r="D10" t="n">
        <v>-27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0</v>
      </c>
      <c s="2" r="B1" t="s">
        <v>1</v>
      </c>
    </row>
    <row spans="1:4" r="2">
      <c s="2" r="B2" t="s">
        <v>2</v>
      </c>
      <c s="2" r="C2" t="s">
        <v>32</v>
      </c>
      <c s="2" r="D2" t="s">
        <v>76</v>
      </c>
    </row>
    <row spans="1:4" r="3">
      <c s="3" r="A3" t="s">
        <v>751</v>
      </c>
    </row>
    <row spans="1:4" r="4">
      <c s="4" r="A4" t="s">
        <v>752</v>
      </c>
      <c s="7" r="B4" t="n">
        <v>132</v>
      </c>
      <c s="7" r="C4" t="n">
        <v>-216</v>
      </c>
      <c s="7" r="D4" t="n">
        <v>798</v>
      </c>
    </row>
    <row spans="1:4" r="5">
      <c s="4" r="A5" t="s">
        <v>753</v>
      </c>
      <c s="6" r="B5" t="n">
        <v>543</v>
      </c>
      <c s="6" r="C5" t="n">
        <v>1507</v>
      </c>
      <c s="6" r="D5" t="n">
        <v>540</v>
      </c>
    </row>
    <row spans="1:4" r="6">
      <c s="4" r="A6" t="s">
        <v>754</v>
      </c>
      <c s="6" r="B6" t="n">
        <v>148</v>
      </c>
      <c s="6" r="C6" t="n">
        <v>115</v>
      </c>
      <c s="6" r="D6" t="n">
        <v>12</v>
      </c>
    </row>
    <row spans="1:4" r="7">
      <c s="4" r="A7" t="s">
        <v>755</v>
      </c>
      <c s="6" r="B7" t="n">
        <v>823</v>
      </c>
      <c s="6" r="C7" t="n">
        <v>1406</v>
      </c>
      <c s="6" r="D7" t="n">
        <v>1350</v>
      </c>
    </row>
    <row spans="1:4" r="8">
      <c s="3" r="A8" t="s">
        <v>756</v>
      </c>
    </row>
    <row spans="1:4" r="9">
      <c s="4" r="A9" t="s">
        <v>752</v>
      </c>
      <c s="6" r="B9" t="n">
        <v>2266</v>
      </c>
      <c s="6" r="C9" t="n">
        <v>14546</v>
      </c>
      <c s="6" r="D9" t="n">
        <v>-11188</v>
      </c>
    </row>
    <row spans="1:4" r="10">
      <c s="4" r="A10" t="s">
        <v>753</v>
      </c>
      <c s="6" r="B10" t="n">
        <v>-7090</v>
      </c>
      <c s="6" r="C10" t="n">
        <v>-1477</v>
      </c>
      <c s="6" r="D10" t="n">
        <v>-16032</v>
      </c>
    </row>
    <row spans="1:4" r="11">
      <c s="4" r="A11" t="s">
        <v>754</v>
      </c>
      <c s="6" r="B11" t="n">
        <v>-172</v>
      </c>
      <c s="6" r="C11" t="n">
        <v>-648</v>
      </c>
      <c s="6" r="D11" t="n">
        <v>-77</v>
      </c>
    </row>
    <row spans="1:4" r="12">
      <c s="4" r="A12" t="s">
        <v>757</v>
      </c>
      <c s="6" r="B12" t="n">
        <v>-4996</v>
      </c>
      <c s="6" r="C12" t="n">
        <v>12421</v>
      </c>
      <c s="6" r="D12" t="n">
        <v>-27297</v>
      </c>
    </row>
    <row spans="1:4" r="13">
      <c s="4" r="A13" t="s">
        <v>758</v>
      </c>
      <c s="7" r="B13" t="n">
        <v>-4173</v>
      </c>
      <c s="7" r="C13" t="n">
        <v>13827</v>
      </c>
      <c s="7" r="D13" t="n">
        <v>-259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9</v>
      </c>
      <c s="2" r="B1" t="s">
        <v>2</v>
      </c>
      <c s="2" r="C1" t="s">
        <v>32</v>
      </c>
    </row>
    <row spans="1:3" r="2">
      <c s="3" r="A2" t="s">
        <v>760</v>
      </c>
    </row>
    <row spans="1:3" r="3">
      <c s="4" r="A3" t="s">
        <v>761</v>
      </c>
      <c s="7" r="B3" t="n">
        <v>222332</v>
      </c>
      <c s="7" r="C3" t="n">
        <v>223642</v>
      </c>
    </row>
    <row spans="1:3" r="4">
      <c s="4" r="A4" t="s">
        <v>762</v>
      </c>
      <c s="6" r="B4" t="n">
        <v>129333</v>
      </c>
      <c s="6" r="C4" t="n">
        <v>112183</v>
      </c>
    </row>
    <row spans="1:3" r="5">
      <c s="4" r="A5" t="s">
        <v>470</v>
      </c>
      <c s="6" r="B5" t="n">
        <v>64459</v>
      </c>
      <c s="6" r="C5" t="n">
        <v>72807</v>
      </c>
    </row>
    <row spans="1:3" r="6">
      <c s="4" r="A6" t="s">
        <v>763</v>
      </c>
      <c s="6" r="B6" t="n">
        <v>-17089</v>
      </c>
      <c s="6" r="C6" t="n">
        <v>-15550</v>
      </c>
    </row>
    <row spans="1:3" r="7">
      <c s="4" r="A7" t="s">
        <v>764</v>
      </c>
      <c s="6" r="B7" t="n">
        <v>399035</v>
      </c>
      <c s="6" r="C7" t="n">
        <v>393082</v>
      </c>
    </row>
    <row spans="1:3" r="8">
      <c s="3" r="A8" t="s">
        <v>765</v>
      </c>
    </row>
    <row spans="1:3" r="9">
      <c s="4" r="A9" t="s">
        <v>766</v>
      </c>
      <c s="6" r="B9" t="n">
        <v>-82295</v>
      </c>
      <c s="6" r="C9" t="n">
        <v>-66340</v>
      </c>
    </row>
    <row spans="1:3" r="10">
      <c s="4" r="A10" t="s">
        <v>240</v>
      </c>
      <c s="6" r="B10" t="n">
        <v>-182030</v>
      </c>
      <c s="6" r="C10" t="n">
        <v>-194242</v>
      </c>
    </row>
    <row spans="1:3" r="11">
      <c s="4" r="A11" t="s">
        <v>767</v>
      </c>
      <c s="6" r="B11" t="n">
        <v>-264325</v>
      </c>
      <c s="6" r="C11" t="n">
        <v>-260582</v>
      </c>
    </row>
    <row spans="1:3" r="12">
      <c s="4" r="A12" t="s">
        <v>768</v>
      </c>
      <c s="7" r="B12" t="n">
        <v>134710</v>
      </c>
      <c s="7" r="C12" t="n">
        <v>132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9</v>
      </c>
      <c s="2" r="B1" t="s">
        <v>1</v>
      </c>
    </row>
    <row spans="1:4" r="2">
      <c s="2" r="B2" t="s">
        <v>2</v>
      </c>
      <c s="2" r="C2" t="s">
        <v>32</v>
      </c>
      <c s="2" r="D2" t="s">
        <v>76</v>
      </c>
    </row>
    <row spans="1:4" r="3">
      <c s="3" r="A3" t="s">
        <v>201</v>
      </c>
    </row>
    <row spans="1:4" r="4">
      <c s="4" r="A4" t="s">
        <v>770</v>
      </c>
      <c s="7" r="B4" t="n">
        <v>6167</v>
      </c>
      <c s="7" r="C4" t="n">
        <v>18808</v>
      </c>
      <c s="7" r="D4" t="n">
        <v>-12132</v>
      </c>
    </row>
    <row spans="1:4" r="5">
      <c s="4" r="A5" t="s">
        <v>771</v>
      </c>
      <c s="6" r="B5" t="n">
        <v>1197</v>
      </c>
      <c s="6" r="C5" t="n">
        <v>4014</v>
      </c>
      <c s="6" r="D5" t="n">
        <v>-3555</v>
      </c>
    </row>
    <row spans="1:4" r="6">
      <c s="4" r="A6" t="s">
        <v>772</v>
      </c>
      <c s="6" r="B6" t="n">
        <v>-16016</v>
      </c>
      <c s="6" r="C6" t="n">
        <v>-14055</v>
      </c>
      <c s="6" r="D6" t="n">
        <v>-13217</v>
      </c>
    </row>
    <row spans="1:4" r="7">
      <c s="4" r="A7" t="s">
        <v>773</v>
      </c>
      <c s="6" r="B7" t="n">
        <v>2457</v>
      </c>
      <c s="6" r="C7" t="n">
        <v>1966</v>
      </c>
      <c s="6" r="D7" t="n">
        <v>1337</v>
      </c>
    </row>
    <row spans="1:4" r="8">
      <c s="4" r="A8" t="s">
        <v>774</v>
      </c>
      <c s="6" r="B8" t="n">
        <v>751</v>
      </c>
      <c s="6" r="C8" t="n">
        <v>759</v>
      </c>
      <c s="6" r="D8" t="n">
        <v>678</v>
      </c>
    </row>
    <row spans="1:4" r="9">
      <c s="4" r="A9" t="s">
        <v>162</v>
      </c>
      <c s="6" r="B9" t="n">
        <v>551</v>
      </c>
      <c s="6" r="C9" t="n">
        <v>478</v>
      </c>
      <c s="6" r="D9" t="n">
        <v>232</v>
      </c>
    </row>
    <row spans="1:4" r="10">
      <c s="4" r="A10" t="s">
        <v>775</v>
      </c>
      <c s="6" r="B10" t="n">
        <v>-354</v>
      </c>
      <c s="6" r="C10" t="n">
        <v>508</v>
      </c>
      <c s="6" r="D10" t="n">
        <v>-308</v>
      </c>
    </row>
    <row spans="1:4" r="11">
      <c s="4" r="A11" t="s">
        <v>776</v>
      </c>
      <c s="6" r="B11" t="n">
        <v>859</v>
      </c>
      <c s="6" r="C11" t="n">
        <v>898</v>
      </c>
      <c s="6" r="D11" t="n">
        <v>536</v>
      </c>
    </row>
    <row spans="1:4" r="12">
      <c s="4" r="A12" t="s">
        <v>470</v>
      </c>
      <c s="6" r="B12" t="n">
        <v>215</v>
      </c>
      <c s="6" r="C12" t="n">
        <v>451</v>
      </c>
      <c s="6" r="D12" t="n">
        <v>482</v>
      </c>
    </row>
    <row spans="1:4" r="13">
      <c s="4" r="A13" t="s">
        <v>758</v>
      </c>
      <c s="7" r="B13" t="n">
        <v>-4173</v>
      </c>
      <c s="7" r="C13" t="n">
        <v>13827</v>
      </c>
      <c s="7" r="D13" t="n">
        <v>-259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777</v>
      </c>
      <c s="2" r="B1" t="s">
        <v>1</v>
      </c>
    </row>
    <row spans="1:3" r="2">
      <c s="2" r="B2" t="s">
        <v>2</v>
      </c>
      <c s="2" r="C2" t="s">
        <v>32</v>
      </c>
    </row>
    <row spans="1:3" r="3">
      <c s="3" r="A3" t="s">
        <v>778</v>
      </c>
    </row>
    <row spans="1:3" r="4">
      <c s="4" r="A4" t="s">
        <v>779</v>
      </c>
      <c s="7" r="B4" t="n">
        <v>52900000</v>
      </c>
    </row>
    <row spans="1:3" r="5">
      <c s="4" r="A5" t="s">
        <v>780</v>
      </c>
      <c s="6" r="B5" t="n">
        <v>0</v>
      </c>
    </row>
    <row spans="1:3" r="6">
      <c s="4" r="A6" t="s">
        <v>763</v>
      </c>
      <c s="6" r="B6" t="n">
        <v>17089000</v>
      </c>
      <c s="7" r="C6" t="n">
        <v>15550000</v>
      </c>
    </row>
    <row spans="1:3" r="7">
      <c s="4" r="A7" t="s">
        <v>781</v>
      </c>
      <c s="6" r="B7" t="n">
        <v>36800000</v>
      </c>
    </row>
    <row spans="1:3" r="8">
      <c s="4" r="A8" t="s">
        <v>782</v>
      </c>
      <c s="6" r="B8" t="n">
        <v>0</v>
      </c>
      <c s="7" r="C8" t="n">
        <v>0</v>
      </c>
    </row>
    <row spans="1:3" r="9">
      <c s="4" r="A9" t="s">
        <v>783</v>
      </c>
    </row>
    <row spans="1:3" r="10">
      <c s="3" r="A10" t="s">
        <v>778</v>
      </c>
    </row>
    <row spans="1:3" r="11">
      <c s="4" r="A11" t="s">
        <v>784</v>
      </c>
      <c s="6" r="B11" t="n">
        <v>400000</v>
      </c>
    </row>
    <row spans="1:3" r="12">
      <c s="4" r="A12" t="s">
        <v>785</v>
      </c>
    </row>
    <row spans="1:3" r="13">
      <c s="3" r="A13" t="s">
        <v>778</v>
      </c>
    </row>
    <row spans="1:3" r="14">
      <c s="4" r="A14" t="s">
        <v>784</v>
      </c>
      <c s="7" r="B14" t="n">
        <v>1200000</v>
      </c>
    </row>
    <row spans="1:3" r="15">
      <c s="4" r="A15" t="s">
        <v>786</v>
      </c>
      <c s="4" r="B15" t="s">
        <v>787</v>
      </c>
    </row>
    <row spans="1:3" r="16">
      <c s="4" r="A16" t="s">
        <v>748</v>
      </c>
    </row>
    <row spans="1:3" r="17">
      <c s="3" r="A17" t="s">
        <v>778</v>
      </c>
    </row>
    <row spans="1:3" r="18">
      <c s="4" r="A18" t="s">
        <v>788</v>
      </c>
      <c s="7" r="B18" t="n">
        <v>708600000</v>
      </c>
    </row>
    <row spans="1:3" r="19">
      <c s="4" r="A19" t="s">
        <v>789</v>
      </c>
      <c s="4" r="B19" t="s">
        <v>790</v>
      </c>
    </row>
    <row spans="1:3" r="20">
      <c s="4" r="A20" t="s">
        <v>791</v>
      </c>
      <c s="6" r="B20" t="n">
        <v>2013</v>
      </c>
    </row>
    <row spans="1:3" r="21">
      <c s="4" r="A21" t="s">
        <v>792</v>
      </c>
    </row>
    <row spans="1:3" r="22">
      <c s="3" r="A22" t="s">
        <v>778</v>
      </c>
    </row>
    <row spans="1:3" r="23">
      <c s="4" r="A23" t="s">
        <v>784</v>
      </c>
      <c s="7" r="B23" t="n">
        <v>96700000</v>
      </c>
    </row>
    <row spans="1:3" r="24">
      <c s="4" r="A24" t="s">
        <v>793</v>
      </c>
    </row>
    <row spans="1:3" r="25">
      <c s="3" r="A25" t="s">
        <v>778</v>
      </c>
    </row>
    <row spans="1:3" r="26">
      <c s="4" r="A26" t="s">
        <v>786</v>
      </c>
      <c s="4" r="B26" t="s">
        <v>794</v>
      </c>
    </row>
    <row spans="1:3" r="27">
      <c s="4" r="A27" t="s">
        <v>795</v>
      </c>
    </row>
    <row spans="1:3" r="28">
      <c s="3" r="A28" t="s">
        <v>778</v>
      </c>
    </row>
    <row spans="1:3" r="29">
      <c s="4" r="A29" t="s">
        <v>788</v>
      </c>
      <c s="7" r="B29" t="n">
        <v>585500000</v>
      </c>
    </row>
    <row spans="1:3" r="30">
      <c s="4" r="A30" t="s">
        <v>789</v>
      </c>
      <c s="4" r="B30" t="s">
        <v>796</v>
      </c>
    </row>
    <row spans="1:3" r="31">
      <c s="4" r="A31" t="s">
        <v>791</v>
      </c>
      <c s="6" r="B31" t="n">
        <v>2012</v>
      </c>
    </row>
    <row spans="1:3" r="32">
      <c s="4" r="A32" t="s">
        <v>797</v>
      </c>
    </row>
    <row spans="1:3" r="33">
      <c s="3" r="A33" t="s">
        <v>778</v>
      </c>
    </row>
    <row spans="1:3" r="34">
      <c s="4" r="A34" t="s">
        <v>784</v>
      </c>
      <c s="7" r="B34" t="n">
        <v>104000000</v>
      </c>
    </row>
    <row spans="1:3" r="35">
      <c s="4" r="A35" t="s">
        <v>798</v>
      </c>
    </row>
    <row spans="1:3" r="36">
      <c s="3" r="A36" t="s">
        <v>778</v>
      </c>
    </row>
    <row spans="1:3" r="37">
      <c s="4" r="A37" t="s">
        <v>786</v>
      </c>
      <c s="4" r="B37" t="s">
        <v>799</v>
      </c>
    </row>
    <row spans="1:3" r="38">
      <c s="4" r="A38" t="s">
        <v>749</v>
      </c>
    </row>
    <row spans="1:3" r="39">
      <c s="3" r="A39" t="s">
        <v>778</v>
      </c>
    </row>
    <row spans="1:3" r="40">
      <c s="4" r="A40" t="s">
        <v>791</v>
      </c>
      <c s="6" r="B40" t="n">
        <v>20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39"/>
    <col customWidth="1" max="7" min="7" width="55"/>
    <col customWidth="1" max="8" min="8" width="47"/>
  </cols>
  <sheetData>
    <row spans="1:8" r="1">
      <c s="1" r="A1" t="s">
        <v>148</v>
      </c>
      <c s="2" r="B1" t="s">
        <v>149</v>
      </c>
      <c s="2" r="C1" t="s">
        <v>150</v>
      </c>
      <c s="2" r="D1" t="s">
        <v>151</v>
      </c>
      <c s="2" r="E1" t="s">
        <v>152</v>
      </c>
      <c s="2" r="F1" t="s">
        <v>153</v>
      </c>
      <c s="2" r="G1" t="s">
        <v>154</v>
      </c>
      <c s="2" r="H1" t="s">
        <v>155</v>
      </c>
    </row>
    <row spans="1:8" r="2">
      <c s="4" r="A2" t="s">
        <v>156</v>
      </c>
      <c s="7" r="B2" t="n">
        <v>907835</v>
      </c>
      <c s="7" r="C2" t="n">
        <v>4</v>
      </c>
      <c s="7" r="D2" t="n">
        <v>715115</v>
      </c>
      <c s="7" r="E2" t="n">
        <v>221046</v>
      </c>
      <c s="7" r="F2" t="n">
        <v>-33770</v>
      </c>
      <c s="7" r="G2" t="n">
        <v>606</v>
      </c>
      <c s="7" r="H2" t="n">
        <v>4834</v>
      </c>
    </row>
    <row spans="1:8" r="3">
      <c s="4" r="A3" t="s">
        <v>157</v>
      </c>
      <c s="6" r="C3" t="n">
        <v>45921793</v>
      </c>
    </row>
    <row spans="1:8" r="4">
      <c s="4" r="A4" t="s">
        <v>157</v>
      </c>
      <c s="6" r="F4" t="n">
        <v>-947607</v>
      </c>
    </row>
    <row spans="1:8" r="5">
      <c s="4" r="A5" t="s">
        <v>158</v>
      </c>
      <c s="6" r="B5" t="n">
        <v>12911</v>
      </c>
      <c s="7" r="C5" t="n">
        <v>1</v>
      </c>
      <c s="6" r="D5" t="n">
        <v>12910</v>
      </c>
    </row>
    <row spans="1:8" r="6">
      <c s="4" r="A6" t="s">
        <v>159</v>
      </c>
      <c s="6" r="C6" t="n">
        <v>592971</v>
      </c>
    </row>
    <row spans="1:8" r="7">
      <c s="4" r="A7" t="s">
        <v>160</v>
      </c>
      <c s="6" r="B7" t="n">
        <v>5706</v>
      </c>
      <c s="6" r="D7" t="n">
        <v>5706</v>
      </c>
    </row>
    <row spans="1:8" r="8">
      <c s="4" r="A8" t="s">
        <v>161</v>
      </c>
      <c s="6" r="C8" t="n">
        <v>137921</v>
      </c>
    </row>
    <row spans="1:8" r="9">
      <c s="4" r="A9" t="s">
        <v>162</v>
      </c>
      <c s="6" r="B9" t="n">
        <v>34703</v>
      </c>
      <c s="6" r="D9" t="n">
        <v>34703</v>
      </c>
    </row>
    <row spans="1:8" r="10">
      <c s="4" r="A10" t="s">
        <v>163</v>
      </c>
      <c s="6" r="B10" t="n">
        <v>8018</v>
      </c>
      <c s="6" r="D10" t="n">
        <v>8018</v>
      </c>
    </row>
    <row spans="1:8" r="11">
      <c s="4" r="A11" t="s">
        <v>164</v>
      </c>
      <c s="6" r="C11" t="n">
        <v>113126</v>
      </c>
    </row>
    <row spans="1:8" r="12">
      <c s="4" r="A12" t="s">
        <v>165</v>
      </c>
      <c s="6" r="C12" t="n">
        <v>654020</v>
      </c>
    </row>
    <row spans="1:8" r="13">
      <c s="4" r="A13" t="s">
        <v>166</v>
      </c>
      <c s="6" r="B13" t="n">
        <v>-15588</v>
      </c>
      <c s="7" r="F13" t="n">
        <v>-15588</v>
      </c>
    </row>
    <row spans="1:8" r="14">
      <c s="4" r="A14" t="s">
        <v>167</v>
      </c>
      <c s="6" r="F14" t="n">
        <v>-242965</v>
      </c>
    </row>
    <row spans="1:8" r="15">
      <c s="4" r="A15" t="s">
        <v>168</v>
      </c>
      <c s="7" r="F15" t="n">
        <v>-15600</v>
      </c>
    </row>
    <row spans="1:8" r="16">
      <c s="4" r="A16" t="s">
        <v>93</v>
      </c>
      <c s="6" r="B16" t="n">
        <v>-8657</v>
      </c>
      <c s="6" r="E16" t="n">
        <v>-9446</v>
      </c>
      <c s="6" r="H16" t="n">
        <v>789</v>
      </c>
    </row>
    <row spans="1:8" r="17">
      <c s="4" r="A17" t="s">
        <v>105</v>
      </c>
      <c s="6" r="B17" t="n">
        <v>1707</v>
      </c>
      <c s="6" r="G17" t="n">
        <v>1707</v>
      </c>
    </row>
    <row spans="1:8" r="18">
      <c s="4" r="A18" t="s">
        <v>169</v>
      </c>
      <c s="6" r="B18" t="n">
        <v>946635</v>
      </c>
      <c s="7" r="C18" t="n">
        <v>5</v>
      </c>
      <c s="6" r="D18" t="n">
        <v>776452</v>
      </c>
      <c s="6" r="E18" t="n">
        <v>211600</v>
      </c>
      <c s="7" r="F18" t="n">
        <v>-49358</v>
      </c>
      <c s="6" r="G18" t="n">
        <v>2313</v>
      </c>
      <c s="6" r="H18" t="n">
        <v>5623</v>
      </c>
    </row>
    <row spans="1:8" r="19">
      <c s="4" r="A19" t="s">
        <v>170</v>
      </c>
      <c s="6" r="C19" t="n">
        <v>47419831</v>
      </c>
    </row>
    <row spans="1:8" r="20">
      <c s="4" r="A20" t="s">
        <v>170</v>
      </c>
      <c s="6" r="F20" t="n">
        <v>-1190572</v>
      </c>
    </row>
    <row spans="1:8" r="21">
      <c s="4" r="A21" t="s">
        <v>158</v>
      </c>
      <c s="6" r="B21" t="n">
        <v>15732</v>
      </c>
      <c s="6" r="D21" t="n">
        <v>15732</v>
      </c>
    </row>
    <row spans="1:8" r="22">
      <c s="4" r="A22" t="s">
        <v>159</v>
      </c>
      <c s="6" r="C22" t="n">
        <v>724800</v>
      </c>
    </row>
    <row spans="1:8" r="23">
      <c s="4" r="A23" t="s">
        <v>160</v>
      </c>
      <c s="6" r="B23" t="n">
        <v>7470</v>
      </c>
      <c s="6" r="D23" t="n">
        <v>7470</v>
      </c>
    </row>
    <row spans="1:8" r="24">
      <c s="4" r="A24" t="s">
        <v>161</v>
      </c>
      <c s="6" r="C24" t="n">
        <v>152268</v>
      </c>
    </row>
    <row spans="1:8" r="25">
      <c s="4" r="A25" t="s">
        <v>162</v>
      </c>
      <c s="6" r="B25" t="n">
        <v>40765</v>
      </c>
      <c s="6" r="D25" t="n">
        <v>40765</v>
      </c>
    </row>
    <row spans="1:8" r="26">
      <c s="4" r="A26" t="s">
        <v>163</v>
      </c>
      <c s="6" r="B26" t="n">
        <v>10194</v>
      </c>
      <c s="6" r="D26" t="n">
        <v>10194</v>
      </c>
    </row>
    <row spans="1:8" r="27">
      <c s="4" r="A27" t="s">
        <v>164</v>
      </c>
      <c s="6" r="C27" t="n">
        <v>180526</v>
      </c>
    </row>
    <row spans="1:8" r="28">
      <c s="4" r="A28" t="s">
        <v>171</v>
      </c>
      <c s="6" r="D28" t="n">
        <v>-49358</v>
      </c>
      <c s="7" r="F28" t="n">
        <v>49358</v>
      </c>
    </row>
    <row spans="1:8" r="29">
      <c s="4" r="A29" t="s">
        <v>172</v>
      </c>
      <c s="6" r="C29" t="n">
        <v>-1190572</v>
      </c>
      <c s="6" r="F29" t="n">
        <v>1190572</v>
      </c>
    </row>
    <row spans="1:8" r="30">
      <c s="4" r="A30" t="s">
        <v>168</v>
      </c>
      <c s="6" r="B30" t="n">
        <v>-14788</v>
      </c>
      <c s="6" r="D30" t="n">
        <v>-14788</v>
      </c>
      <c s="7" r="F30" t="n">
        <v>-14800</v>
      </c>
    </row>
    <row spans="1:8" r="31">
      <c s="4" r="A31" t="s">
        <v>173</v>
      </c>
      <c s="6" r="C31" t="n">
        <v>410560</v>
      </c>
    </row>
    <row spans="1:8" r="32">
      <c s="4" r="A32" t="s">
        <v>93</v>
      </c>
      <c s="6" r="B32" t="n">
        <v>39891</v>
      </c>
      <c s="6" r="E32" t="n">
        <v>40363</v>
      </c>
      <c s="6" r="H32" t="n">
        <v>-472</v>
      </c>
    </row>
    <row spans="1:8" r="33">
      <c s="4" r="A33" t="s">
        <v>105</v>
      </c>
      <c s="6" r="B33" t="n">
        <v>-2166</v>
      </c>
      <c s="6" r="G33" t="n">
        <v>-2166</v>
      </c>
    </row>
    <row spans="1:8" r="34">
      <c s="4" r="A34" t="s">
        <v>174</v>
      </c>
      <c s="7" r="B34" t="n">
        <v>1043733</v>
      </c>
      <c s="7" r="C34" t="n">
        <v>5</v>
      </c>
      <c s="6" r="D34" t="n">
        <v>786467</v>
      </c>
      <c s="6" r="E34" t="n">
        <v>251963</v>
      </c>
      <c s="6" r="G34" t="n">
        <v>147</v>
      </c>
      <c s="6" r="H34" t="n">
        <v>5151</v>
      </c>
    </row>
    <row spans="1:8" r="35">
      <c s="4" r="A35" t="s">
        <v>175</v>
      </c>
      <c s="6" r="C35" t="n">
        <v>47697413</v>
      </c>
    </row>
    <row spans="1:8" r="36">
      <c s="4" r="A36" t="s">
        <v>175</v>
      </c>
      <c s="6" r="B36" t="n">
        <v>47697413</v>
      </c>
      <c s="6" r="F36" t="n">
        <v>0</v>
      </c>
    </row>
    <row spans="1:8" r="37">
      <c s="4" r="A37" t="s">
        <v>158</v>
      </c>
      <c s="7" r="B37" t="n">
        <v>13520</v>
      </c>
      <c s="6" r="D37" t="n">
        <v>13520</v>
      </c>
    </row>
    <row spans="1:8" r="38">
      <c s="4" r="A38" t="s">
        <v>159</v>
      </c>
      <c s="6" r="C38" t="n">
        <v>432706</v>
      </c>
    </row>
    <row spans="1:8" r="39">
      <c s="4" r="A39" t="s">
        <v>160</v>
      </c>
      <c s="6" r="B39" t="n">
        <v>8789</v>
      </c>
      <c s="6" r="D39" t="n">
        <v>8789</v>
      </c>
    </row>
    <row spans="1:8" r="40">
      <c s="4" r="A40" t="s">
        <v>161</v>
      </c>
      <c s="6" r="C40" t="n">
        <v>170968</v>
      </c>
    </row>
    <row spans="1:8" r="41">
      <c s="4" r="A41" t="s">
        <v>162</v>
      </c>
      <c s="6" r="B41" t="n">
        <v>51399</v>
      </c>
      <c s="6" r="D41" t="n">
        <v>51399</v>
      </c>
    </row>
    <row spans="1:8" r="42">
      <c s="4" r="A42" t="s">
        <v>163</v>
      </c>
      <c s="6" r="B42" t="n">
        <v>11609</v>
      </c>
      <c s="6" r="D42" t="n">
        <v>11609</v>
      </c>
    </row>
    <row spans="1:8" r="43">
      <c s="4" r="A43" t="s">
        <v>164</v>
      </c>
      <c s="6" r="C43" t="n">
        <v>185424</v>
      </c>
    </row>
    <row spans="1:8" r="44">
      <c s="4" r="A44" t="s">
        <v>168</v>
      </c>
      <c s="6" r="B44" t="n">
        <v>-16397</v>
      </c>
      <c s="6" r="D44" t="n">
        <v>-16397</v>
      </c>
      <c s="7" r="F44" t="n">
        <v>-16400</v>
      </c>
    </row>
    <row spans="1:8" r="45">
      <c s="4" r="A45" t="s">
        <v>173</v>
      </c>
      <c s="6" r="C45" t="n">
        <v>439906</v>
      </c>
    </row>
    <row spans="1:8" r="46">
      <c s="4" r="A46" t="s">
        <v>176</v>
      </c>
      <c s="6" r="B46" t="n">
        <v>141</v>
      </c>
      <c s="6" r="H46" t="n">
        <v>141</v>
      </c>
    </row>
    <row spans="1:8" r="47">
      <c s="4" r="A47" t="s">
        <v>93</v>
      </c>
      <c s="6" r="B47" t="n">
        <v>21770</v>
      </c>
      <c s="6" r="E47" t="n">
        <v>21741</v>
      </c>
      <c s="6" r="H47" t="n">
        <v>29</v>
      </c>
    </row>
    <row spans="1:8" r="48">
      <c s="4" r="A48" t="s">
        <v>105</v>
      </c>
      <c s="6" r="B48" t="n">
        <v>-140</v>
      </c>
      <c s="6" r="G48" t="n">
        <v>-140</v>
      </c>
    </row>
    <row spans="1:8" r="49">
      <c s="4" r="A49" t="s">
        <v>177</v>
      </c>
      <c s="7" r="B49" t="n">
        <v>1134424</v>
      </c>
      <c s="7" r="C49" t="n">
        <v>5</v>
      </c>
      <c s="7" r="D49" t="n">
        <v>855387</v>
      </c>
      <c s="7" r="E49" t="n">
        <v>273704</v>
      </c>
      <c s="7" r="G49" t="n">
        <v>7</v>
      </c>
      <c s="7" r="H49" t="n">
        <v>5321</v>
      </c>
    </row>
    <row spans="1:8" r="50">
      <c s="4" r="A50" t="s">
        <v>178</v>
      </c>
      <c s="6" r="C50" t="n">
        <v>48926417</v>
      </c>
    </row>
    <row spans="1:8" r="51">
      <c s="4" r="A51" t="s">
        <v>178</v>
      </c>
      <c s="6" r="B51" t="n">
        <v>48926417</v>
      </c>
      <c s="6" r="F51"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0</v>
      </c>
      <c s="2" r="B1" t="s">
        <v>1</v>
      </c>
    </row>
    <row spans="1:4" r="2">
      <c s="2" r="B2" t="s">
        <v>2</v>
      </c>
      <c s="2" r="C2" t="s">
        <v>32</v>
      </c>
      <c s="2" r="D2" t="s">
        <v>76</v>
      </c>
    </row>
    <row spans="1:4" r="3">
      <c s="3" r="A3" t="s">
        <v>201</v>
      </c>
    </row>
    <row spans="1:4" r="4">
      <c s="4" r="A4" t="s">
        <v>801</v>
      </c>
      <c s="7" r="B4" t="n">
        <v>41769</v>
      </c>
      <c s="7" r="C4" t="n">
        <v>37395</v>
      </c>
      <c s="7" r="D4" t="n">
        <v>34491</v>
      </c>
    </row>
    <row spans="1:4" r="5">
      <c s="4" r="A5" t="s">
        <v>802</v>
      </c>
      <c s="6" r="B5" t="n">
        <v>-586</v>
      </c>
      <c s="6" r="C5" t="n">
        <v>524</v>
      </c>
      <c s="6" r="D5" t="n">
        <v>-249</v>
      </c>
    </row>
    <row spans="1:4" r="6">
      <c s="4" r="A6" t="s">
        <v>803</v>
      </c>
      <c s="6" r="B6" t="n">
        <v>3897</v>
      </c>
      <c s="6" r="C6" t="n">
        <v>3897</v>
      </c>
      <c s="6" r="D6" t="n">
        <v>4459</v>
      </c>
    </row>
    <row spans="1:4" r="7">
      <c s="4" r="A7" t="s">
        <v>804</v>
      </c>
      <c s="6" r="C7" t="n">
        <v>-47</v>
      </c>
      <c s="6" r="D7" t="n">
        <v>-1306</v>
      </c>
    </row>
    <row spans="1:4" r="8">
      <c s="4" r="A8" t="s">
        <v>805</v>
      </c>
      <c s="7" r="B8" t="n">
        <v>45080</v>
      </c>
      <c s="7" r="C8" t="n">
        <v>41769</v>
      </c>
      <c s="7" r="D8" t="n">
        <v>373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806</v>
      </c>
      <c s="2" r="B1" t="s">
        <v>807</v>
      </c>
      <c s="2" r="C1" t="s">
        <v>808</v>
      </c>
      <c s="2" r="D1" t="s">
        <v>809</v>
      </c>
      <c s="2" r="E1" t="s">
        <v>579</v>
      </c>
      <c s="2" r="F1" t="s">
        <v>595</v>
      </c>
      <c s="2" r="G1" t="s">
        <v>810</v>
      </c>
    </row>
    <row spans="1:7" r="2">
      <c s="3" r="A2" t="s">
        <v>811</v>
      </c>
    </row>
    <row spans="1:7" r="3">
      <c s="4" r="A3" t="s">
        <v>124</v>
      </c>
      <c s="7" r="E3" t="n">
        <v>4402</v>
      </c>
      <c s="7" r="F3" t="n">
        <v>57376</v>
      </c>
      <c s="7" r="G3" t="n">
        <v>2400</v>
      </c>
    </row>
    <row spans="1:7" r="4">
      <c s="4" r="A4" t="s">
        <v>538</v>
      </c>
    </row>
    <row spans="1:7" r="5">
      <c s="3" r="A5" t="s">
        <v>811</v>
      </c>
    </row>
    <row spans="1:7" r="6">
      <c s="4" r="A6" t="s">
        <v>812</v>
      </c>
      <c s="7" r="B6" t="n">
        <v>60200</v>
      </c>
    </row>
    <row spans="1:7" r="7">
      <c s="4" r="A7" t="s">
        <v>813</v>
      </c>
      <c s="6" r="B7" t="n">
        <v>4100</v>
      </c>
    </row>
    <row spans="1:7" r="8">
      <c s="4" r="A8" t="s">
        <v>124</v>
      </c>
      <c s="7" r="B8" t="n">
        <v>56100</v>
      </c>
    </row>
    <row spans="1:7" r="9">
      <c s="4" r="A9" t="s">
        <v>814</v>
      </c>
      <c s="7" r="D9" t="n">
        <v>400</v>
      </c>
    </row>
    <row spans="1:7" r="10">
      <c s="4" r="A10" t="s">
        <v>815</v>
      </c>
    </row>
    <row spans="1:7" r="11">
      <c s="3" r="A11" t="s">
        <v>811</v>
      </c>
    </row>
    <row spans="1:7" r="12">
      <c s="4" r="A12" t="s">
        <v>816</v>
      </c>
      <c s="4" r="C12" t="s">
        <v>817</v>
      </c>
    </row>
    <row spans="1:7" r="13">
      <c s="4" r="A13" t="s">
        <v>818</v>
      </c>
      <c s="11" r="C13" t="n">
        <v>132.5</v>
      </c>
    </row>
    <row spans="1:7" r="14">
      <c s="4" r="A14" t="s">
        <v>819</v>
      </c>
    </row>
    <row spans="1:7" r="15">
      <c s="3" r="A15" t="s">
        <v>811</v>
      </c>
    </row>
    <row spans="1:7" r="16">
      <c s="4" r="A16" t="s">
        <v>820</v>
      </c>
      <c s="4" r="C16" t="s">
        <v>821</v>
      </c>
    </row>
    <row spans="1:7" r="17">
      <c s="4" r="A17" t="s">
        <v>822</v>
      </c>
    </row>
    <row spans="1:7" r="18">
      <c s="3" r="A18" t="s">
        <v>811</v>
      </c>
    </row>
    <row spans="1:7" r="19">
      <c s="4" r="A19" t="s">
        <v>820</v>
      </c>
      <c s="4" r="C19" t="s">
        <v>821</v>
      </c>
    </row>
    <row spans="1:7" r="20">
      <c s="4" r="A20" t="s">
        <v>823</v>
      </c>
    </row>
    <row spans="1:7" r="21">
      <c s="3" r="A21" t="s">
        <v>811</v>
      </c>
    </row>
    <row spans="1:7" r="22">
      <c s="4" r="A22" t="s">
        <v>816</v>
      </c>
      <c s="4" r="C22" t="s">
        <v>8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24</v>
      </c>
      <c s="2" r="B1" t="s">
        <v>2</v>
      </c>
      <c s="2" r="C1" t="s">
        <v>32</v>
      </c>
      <c s="2" r="D1" t="s">
        <v>532</v>
      </c>
    </row>
    <row spans="1:4" r="2">
      <c s="3" r="A2" t="s">
        <v>811</v>
      </c>
    </row>
    <row spans="1:4" r="3">
      <c s="4" r="A3" t="s">
        <v>40</v>
      </c>
      <c s="7" r="B3" t="n">
        <v>117040</v>
      </c>
      <c s="7" r="C3" t="n">
        <v>117241</v>
      </c>
    </row>
    <row spans="1:4" r="4">
      <c s="4" r="A4" t="s">
        <v>538</v>
      </c>
    </row>
    <row spans="1:4" r="5">
      <c s="3" r="A5" t="s">
        <v>811</v>
      </c>
    </row>
    <row spans="1:4" r="6">
      <c s="4" r="A6" t="s">
        <v>825</v>
      </c>
      <c s="7" r="D6" t="n">
        <v>8482</v>
      </c>
    </row>
    <row spans="1:4" r="7">
      <c s="4" r="A7" t="s">
        <v>386</v>
      </c>
      <c s="6" r="D7" t="n">
        <v>1087</v>
      </c>
    </row>
    <row spans="1:4" r="8">
      <c s="4" r="A8" t="s">
        <v>826</v>
      </c>
      <c s="6" r="D8" t="n">
        <v>24310</v>
      </c>
    </row>
    <row spans="1:4" r="9">
      <c s="4" r="A9" t="s">
        <v>40</v>
      </c>
      <c s="6" r="D9" t="n">
        <v>34576</v>
      </c>
    </row>
    <row spans="1:4" r="10">
      <c s="4" r="A10" t="s">
        <v>827</v>
      </c>
      <c s="6" r="D10" t="n">
        <v>68455</v>
      </c>
    </row>
    <row spans="1:4" r="11">
      <c s="4" r="A11" t="s">
        <v>828</v>
      </c>
      <c s="6" r="D11" t="n">
        <v>-5305</v>
      </c>
    </row>
    <row spans="1:4" r="12">
      <c s="4" r="A12" t="s">
        <v>829</v>
      </c>
      <c s="6" r="D12" t="n">
        <v>-2981</v>
      </c>
    </row>
    <row spans="1:4" r="13">
      <c s="4" r="A13" t="s">
        <v>830</v>
      </c>
      <c s="6" r="D13" t="n">
        <v>-8286</v>
      </c>
    </row>
    <row spans="1:4" r="14">
      <c s="4" r="A14" t="s">
        <v>831</v>
      </c>
      <c s="7" r="D14" t="n">
        <v>6016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32</v>
      </c>
      <c s="2" r="B1" t="s">
        <v>532</v>
      </c>
      <c s="2" r="C1" t="s">
        <v>2</v>
      </c>
      <c s="2" r="D1" t="s">
        <v>32</v>
      </c>
    </row>
    <row spans="1:4" r="2">
      <c s="4" r="A2" t="s">
        <v>552</v>
      </c>
    </row>
    <row spans="1:4" r="3">
      <c s="3" r="A3" t="s">
        <v>549</v>
      </c>
    </row>
    <row spans="1:4" r="4">
      <c s="4" r="A4" t="s">
        <v>833</v>
      </c>
      <c s="4" r="C4" t="s">
        <v>554</v>
      </c>
    </row>
    <row spans="1:4" r="5">
      <c s="4" r="A5" t="s">
        <v>559</v>
      </c>
    </row>
    <row spans="1:4" r="6">
      <c s="3" r="A6" t="s">
        <v>549</v>
      </c>
    </row>
    <row spans="1:4" r="7">
      <c s="4" r="A7" t="s">
        <v>833</v>
      </c>
      <c s="4" r="C7" t="s">
        <v>560</v>
      </c>
    </row>
    <row spans="1:4" r="8">
      <c s="4" r="A8" t="s">
        <v>538</v>
      </c>
    </row>
    <row spans="1:4" r="9">
      <c s="3" r="A9" t="s">
        <v>549</v>
      </c>
    </row>
    <row spans="1:4" r="10">
      <c s="4" r="A10" t="s">
        <v>834</v>
      </c>
      <c s="7" r="B10" t="n">
        <v>24310</v>
      </c>
      <c s="7" r="D10" t="n">
        <v>24300</v>
      </c>
    </row>
    <row spans="1:4" r="11">
      <c s="4" r="A11" t="s">
        <v>833</v>
      </c>
      <c s="4" r="B11" t="s">
        <v>556</v>
      </c>
    </row>
    <row spans="1:4" r="12">
      <c s="4" r="A12" t="s">
        <v>835</v>
      </c>
    </row>
    <row spans="1:4" r="13">
      <c s="3" r="A13" t="s">
        <v>549</v>
      </c>
    </row>
    <row spans="1:4" r="14">
      <c s="4" r="A14" t="s">
        <v>834</v>
      </c>
      <c s="7" r="B14" t="n">
        <v>10970</v>
      </c>
    </row>
    <row spans="1:4" r="15">
      <c s="4" r="A15" t="s">
        <v>833</v>
      </c>
      <c s="4" r="B15" t="s">
        <v>506</v>
      </c>
    </row>
    <row spans="1:4" r="16">
      <c s="4" r="A16" t="s">
        <v>836</v>
      </c>
    </row>
    <row spans="1:4" r="17">
      <c s="3" r="A17" t="s">
        <v>549</v>
      </c>
    </row>
    <row spans="1:4" r="18">
      <c s="4" r="A18" t="s">
        <v>834</v>
      </c>
      <c s="7" r="B18" t="n">
        <v>10950</v>
      </c>
    </row>
    <row spans="1:4" r="19">
      <c s="4" r="A19" t="s">
        <v>833</v>
      </c>
      <c s="4" r="B19" t="s">
        <v>558</v>
      </c>
    </row>
    <row spans="1:4" r="20">
      <c s="4" r="A20" t="s">
        <v>837</v>
      </c>
    </row>
    <row spans="1:4" r="21">
      <c s="3" r="A21" t="s">
        <v>549</v>
      </c>
    </row>
    <row spans="1:4" r="22">
      <c s="4" r="A22" t="s">
        <v>834</v>
      </c>
      <c s="7" r="B22" t="n">
        <v>2130</v>
      </c>
    </row>
    <row spans="1:4" r="23">
      <c s="4" r="A23" t="s">
        <v>833</v>
      </c>
      <c s="4" r="B23" t="s">
        <v>382</v>
      </c>
    </row>
    <row spans="1:4" r="24">
      <c s="4" r="A24" t="s">
        <v>838</v>
      </c>
    </row>
    <row spans="1:4" r="25">
      <c s="3" r="A25" t="s">
        <v>549</v>
      </c>
    </row>
    <row spans="1:4" r="26">
      <c s="4" r="A26" t="s">
        <v>834</v>
      </c>
      <c s="7" r="B26" t="n">
        <v>260</v>
      </c>
    </row>
    <row spans="1:4" r="27">
      <c s="4" r="A27" t="s">
        <v>833</v>
      </c>
      <c s="4" r="B27" t="s">
        <v>38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9</v>
      </c>
      <c s="2" r="B1" t="s">
        <v>2</v>
      </c>
      <c s="2" r="C1" t="s">
        <v>32</v>
      </c>
    </row>
    <row spans="1:3" r="2">
      <c s="3" r="A2" t="s">
        <v>207</v>
      </c>
    </row>
    <row spans="1:3" r="3">
      <c s="4" r="A3" t="s">
        <v>840</v>
      </c>
      <c s="6" r="B3" t="n">
        <v>184889</v>
      </c>
    </row>
    <row spans="1:3" r="4">
      <c s="4" r="A4" t="s">
        <v>841</v>
      </c>
      <c s="12" r="B4" t="n">
        <v>13.6</v>
      </c>
      <c s="12" r="C4" t="n">
        <v>11.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s>
  <sheetData>
    <row spans="1:6" r="1">
      <c s="1" r="A1" t="s">
        <v>842</v>
      </c>
      <c s="2" r="B1" t="s">
        <v>843</v>
      </c>
      <c s="2" r="C1" t="s">
        <v>844</v>
      </c>
      <c s="2" r="D1" t="s">
        <v>1</v>
      </c>
    </row>
    <row spans="1:6" r="2">
      <c s="2" r="B2" t="s">
        <v>845</v>
      </c>
      <c s="2" r="C2" t="s">
        <v>2</v>
      </c>
      <c s="2" r="D2" t="s">
        <v>2</v>
      </c>
      <c s="2" r="E2" t="s">
        <v>32</v>
      </c>
      <c s="2" r="F2" t="s">
        <v>76</v>
      </c>
    </row>
    <row spans="1:6" r="3">
      <c s="3" r="A3" t="s">
        <v>846</v>
      </c>
    </row>
    <row spans="1:6" r="4">
      <c s="4" r="A4" t="s">
        <v>847</v>
      </c>
      <c s="7" r="C4" t="n">
        <v>22000000</v>
      </c>
      <c s="7" r="D4" t="n">
        <v>22000000</v>
      </c>
    </row>
    <row spans="1:6" r="5">
      <c s="4" r="A5" t="s">
        <v>848</v>
      </c>
      <c s="6" r="C5" t="n">
        <v>2500000</v>
      </c>
      <c s="6" r="D5" t="n">
        <v>2500000</v>
      </c>
    </row>
    <row spans="1:6" r="6">
      <c s="4" r="A6" t="s">
        <v>849</v>
      </c>
      <c s="6" r="C6" t="n">
        <v>19514000</v>
      </c>
      <c s="7" r="D6" t="n">
        <v>19514000</v>
      </c>
      <c s="7" r="E6" t="n">
        <v>20121000</v>
      </c>
    </row>
    <row spans="1:6" r="7">
      <c s="4" r="A7" t="s">
        <v>850</v>
      </c>
      <c s="4" r="D7" t="s">
        <v>851</v>
      </c>
    </row>
    <row spans="1:6" r="8">
      <c s="4" r="A8" t="s">
        <v>852</v>
      </c>
      <c s="7" r="D8" t="n">
        <v>27700000</v>
      </c>
      <c s="7" r="E8" t="n">
        <v>24500000</v>
      </c>
      <c s="7" r="F8" t="n">
        <v>22300000</v>
      </c>
    </row>
    <row spans="1:6" r="9">
      <c s="4" r="A9" t="s">
        <v>522</v>
      </c>
    </row>
    <row spans="1:6" r="10">
      <c s="3" r="A10" t="s">
        <v>846</v>
      </c>
    </row>
    <row spans="1:6" r="11">
      <c s="4" r="A11" t="s">
        <v>853</v>
      </c>
      <c s="7" r="D11" t="n">
        <v>32000000</v>
      </c>
    </row>
    <row spans="1:6" r="12">
      <c s="4" r="A12" t="s">
        <v>854</v>
      </c>
      <c s="4" r="D12" t="s">
        <v>526</v>
      </c>
    </row>
    <row spans="1:6" r="13">
      <c s="4" r="A13" t="s">
        <v>855</v>
      </c>
      <c s="6" r="C13" t="n">
        <v>2100000</v>
      </c>
      <c s="7" r="D13" t="n">
        <v>2100000</v>
      </c>
    </row>
    <row spans="1:6" r="14">
      <c s="4" r="A14" t="s">
        <v>856</v>
      </c>
      <c s="6" r="C14" t="n">
        <v>2300000</v>
      </c>
      <c s="6" r="D14" t="n">
        <v>2300000</v>
      </c>
    </row>
    <row spans="1:6" r="15">
      <c s="4" r="A15" t="s">
        <v>857</v>
      </c>
      <c s="6" r="C15" t="n">
        <v>2400000</v>
      </c>
      <c s="6" r="D15" t="n">
        <v>2400000</v>
      </c>
    </row>
    <row spans="1:6" r="16">
      <c s="4" r="A16" t="s">
        <v>858</v>
      </c>
      <c s="6" r="C16" t="n">
        <v>2600000</v>
      </c>
      <c s="6" r="D16" t="n">
        <v>2600000</v>
      </c>
    </row>
    <row spans="1:6" r="17">
      <c s="4" r="A17" t="s">
        <v>859</v>
      </c>
      <c s="6" r="C17" t="n">
        <v>2800000</v>
      </c>
      <c s="6" r="D17" t="n">
        <v>2800000</v>
      </c>
    </row>
    <row spans="1:6" r="18">
      <c s="4" r="A18" t="s">
        <v>860</v>
      </c>
      <c s="6" r="C18" t="n">
        <v>19800000</v>
      </c>
      <c s="6" r="D18" t="n">
        <v>19800000</v>
      </c>
    </row>
    <row spans="1:6" r="19">
      <c s="4" r="A19" t="s">
        <v>861</v>
      </c>
    </row>
    <row spans="1:6" r="20">
      <c s="3" r="A20" t="s">
        <v>846</v>
      </c>
    </row>
    <row spans="1:6" r="21">
      <c s="4" r="A21" t="s">
        <v>862</v>
      </c>
      <c s="6" r="C21" t="n">
        <v>44800000</v>
      </c>
      <c s="6" r="D21" t="n">
        <v>44800000</v>
      </c>
    </row>
    <row spans="1:6" r="22">
      <c s="4" r="A22" t="s">
        <v>863</v>
      </c>
      <c s="6" r="C22" t="n">
        <v>15400000</v>
      </c>
      <c s="6" r="D22" t="n">
        <v>15400000</v>
      </c>
    </row>
    <row spans="1:6" r="23">
      <c s="4" r="A23" t="s">
        <v>864</v>
      </c>
      <c s="6" r="C23" t="n">
        <v>11700000</v>
      </c>
      <c s="6" r="D23" t="n">
        <v>11700000</v>
      </c>
    </row>
    <row spans="1:6" r="24">
      <c s="4" r="A24" t="s">
        <v>865</v>
      </c>
      <c s="6" r="C24" t="n">
        <v>9500000</v>
      </c>
      <c s="6" r="D24" t="n">
        <v>9500000</v>
      </c>
    </row>
    <row spans="1:6" r="25">
      <c s="4" r="A25" t="s">
        <v>866</v>
      </c>
      <c s="6" r="C25" t="n">
        <v>3700000</v>
      </c>
      <c s="6" r="D25" t="n">
        <v>3700000</v>
      </c>
    </row>
    <row spans="1:6" r="26">
      <c s="4" r="A26" t="s">
        <v>867</v>
      </c>
      <c s="6" r="C26" t="n">
        <v>0</v>
      </c>
      <c s="7" r="D26" t="n">
        <v>0</v>
      </c>
    </row>
    <row spans="1:6" r="27">
      <c s="4" r="A27" t="s">
        <v>868</v>
      </c>
    </row>
    <row spans="1:6" r="28">
      <c s="3" r="A28" t="s">
        <v>846</v>
      </c>
    </row>
    <row spans="1:6" r="29">
      <c s="4" r="A29" t="s">
        <v>853</v>
      </c>
      <c s="7" r="B29" t="n">
        <v>358000000</v>
      </c>
    </row>
    <row spans="1:6" r="30">
      <c s="4" r="A30" t="s">
        <v>869</v>
      </c>
    </row>
    <row spans="1:6" r="31">
      <c s="3" r="A31" t="s">
        <v>846</v>
      </c>
    </row>
    <row spans="1:6" r="32">
      <c s="4" r="A32" t="s">
        <v>853</v>
      </c>
      <c s="7" r="C32" t="n">
        <v>56500000</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70</v>
      </c>
      <c s="2" r="B1" t="s">
        <v>579</v>
      </c>
    </row>
    <row spans="1:2" r="2">
      <c s="3" r="A2" t="s">
        <v>871</v>
      </c>
    </row>
    <row spans="1:2" r="3">
      <c s="4" r="A3" t="s">
        <v>862</v>
      </c>
      <c s="7" r="B3" t="n">
        <v>175935</v>
      </c>
    </row>
    <row spans="1:2" r="4">
      <c s="4" r="A4" t="s">
        <v>863</v>
      </c>
      <c s="6" r="B4" t="n">
        <v>36056</v>
      </c>
    </row>
    <row spans="1:2" r="5">
      <c s="4" r="A5" t="s">
        <v>864</v>
      </c>
      <c s="6" r="B5" t="n">
        <v>53345</v>
      </c>
    </row>
    <row spans="1:2" r="6">
      <c s="4" r="A6" t="s">
        <v>865</v>
      </c>
      <c s="6" r="B6" t="n">
        <v>49345</v>
      </c>
    </row>
    <row spans="1:2" r="7">
      <c s="4" r="A7" t="s">
        <v>866</v>
      </c>
      <c s="6" r="B7" t="n">
        <v>1470</v>
      </c>
    </row>
    <row spans="1:2" r="8">
      <c s="4" r="A8" t="s">
        <v>867</v>
      </c>
      <c s="6" r="B8" t="n">
        <v>15032</v>
      </c>
    </row>
    <row spans="1:2" r="9">
      <c s="4" r="A9" t="s">
        <v>872</v>
      </c>
      <c s="7" r="B9" t="n">
        <v>33118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s="1" r="A1" t="s">
        <v>873</v>
      </c>
      <c s="2" r="B1" t="s">
        <v>579</v>
      </c>
    </row>
    <row spans="1:2" r="2">
      <c s="3" r="A2" t="s">
        <v>210</v>
      </c>
    </row>
    <row spans="1:2" r="3">
      <c s="4" r="A3" t="s">
        <v>584</v>
      </c>
      <c s="7" r="B3" t="n">
        <v>29816</v>
      </c>
    </row>
    <row spans="1:2" r="4">
      <c s="4" r="A4" t="s">
        <v>585</v>
      </c>
      <c s="6" r="B4" t="n">
        <v>26802</v>
      </c>
    </row>
    <row spans="1:2" r="5">
      <c s="4" r="A5" t="s">
        <v>586</v>
      </c>
      <c s="6" r="B5" t="n">
        <v>23842</v>
      </c>
    </row>
    <row spans="1:2" r="6">
      <c s="4" r="A6" t="s">
        <v>587</v>
      </c>
      <c s="6" r="B6" t="n">
        <v>20028</v>
      </c>
    </row>
    <row spans="1:2" r="7">
      <c s="4" r="A7" t="s">
        <v>588</v>
      </c>
      <c s="6" r="B7" t="n">
        <v>19787</v>
      </c>
    </row>
    <row spans="1:2" r="8">
      <c s="4" r="A8" t="s">
        <v>547</v>
      </c>
      <c s="6" r="B8" t="n">
        <v>85416</v>
      </c>
    </row>
    <row spans="1:2" r="9">
      <c s="4" r="A9" t="s">
        <v>149</v>
      </c>
      <c s="7" r="B9" t="n">
        <v>20569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4</v>
      </c>
      <c s="2" r="B1" t="s">
        <v>2</v>
      </c>
      <c s="2" r="C1" t="s">
        <v>32</v>
      </c>
    </row>
    <row spans="1:3" r="2">
      <c s="4" r="A2" t="s">
        <v>406</v>
      </c>
    </row>
    <row spans="1:3" r="3">
      <c s="3" r="A3" t="s">
        <v>875</v>
      </c>
    </row>
    <row spans="1:3" r="4">
      <c s="4" r="A4" t="s">
        <v>407</v>
      </c>
      <c s="12" r="B4" t="n">
        <v>2.5</v>
      </c>
      <c s="12" r="C4" t="n">
        <v>4.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76</v>
      </c>
      <c s="2" r="B1" t="s">
        <v>877</v>
      </c>
      <c s="2" r="C1" t="s">
        <v>2</v>
      </c>
      <c s="2" r="D1" t="s">
        <v>32</v>
      </c>
      <c s="2" r="E1" t="s">
        <v>76</v>
      </c>
    </row>
    <row spans="1:5" r="2">
      <c s="3" r="A2" t="s">
        <v>878</v>
      </c>
    </row>
    <row spans="1:5" r="3">
      <c s="4" r="A3" t="s">
        <v>879</v>
      </c>
      <c s="7" r="B3" t="n">
        <v>108712</v>
      </c>
    </row>
    <row spans="1:5" r="4">
      <c s="4" r="A4" t="s">
        <v>880</v>
      </c>
      <c s="7" r="C4" t="n">
        <v>27500</v>
      </c>
      <c s="7" r="D4" t="n">
        <v>53700</v>
      </c>
    </row>
    <row spans="1:5" r="5">
      <c s="4" r="A5" t="s">
        <v>78</v>
      </c>
      <c s="6" r="C5" t="n">
        <v>664821</v>
      </c>
      <c s="6" r="D5" t="n">
        <v>728074</v>
      </c>
      <c s="7" r="E5" t="n">
        <v>785738</v>
      </c>
    </row>
    <row spans="1:5" r="6">
      <c s="4" r="A6" t="s">
        <v>89</v>
      </c>
      <c s="6" r="C6" t="n">
        <v>2200</v>
      </c>
      <c s="6" r="D6" t="n">
        <v>2000</v>
      </c>
    </row>
    <row spans="1:5" r="7">
      <c s="4" r="A7" t="s">
        <v>881</v>
      </c>
    </row>
    <row spans="1:5" r="8">
      <c s="3" r="A8" t="s">
        <v>878</v>
      </c>
    </row>
    <row spans="1:5" r="9">
      <c s="4" r="A9" t="s">
        <v>879</v>
      </c>
      <c s="7" r="B9" t="n">
        <v>85132</v>
      </c>
    </row>
    <row spans="1:5" r="10">
      <c s="4" r="A10" t="s">
        <v>882</v>
      </c>
    </row>
    <row spans="1:5" r="11">
      <c s="3" r="A11" t="s">
        <v>878</v>
      </c>
    </row>
    <row spans="1:5" r="12">
      <c s="4" r="A12" t="s">
        <v>78</v>
      </c>
      <c s="6" r="C12" t="n">
        <v>25606</v>
      </c>
      <c s="6" r="D12" t="n">
        <v>33576</v>
      </c>
      <c s="7" r="E12" t="n">
        <v>42</v>
      </c>
    </row>
    <row spans="1:5" r="13">
      <c s="4" r="A13" t="s">
        <v>883</v>
      </c>
    </row>
    <row spans="1:5" r="14">
      <c s="3" r="A14" t="s">
        <v>878</v>
      </c>
    </row>
    <row spans="1:5" r="15">
      <c s="4" r="A15" t="s">
        <v>78</v>
      </c>
      <c s="7" r="C15" t="n">
        <v>25300</v>
      </c>
      <c s="6" r="D15" t="n">
        <v>33000</v>
      </c>
    </row>
    <row spans="1:5" r="16">
      <c s="4" r="A16" t="s">
        <v>884</v>
      </c>
    </row>
    <row spans="1:5" r="17">
      <c s="3" r="A17" t="s">
        <v>878</v>
      </c>
    </row>
    <row spans="1:5" r="18">
      <c s="4" r="A18" t="s">
        <v>879</v>
      </c>
      <c s="7" r="D18" t="n">
        <v>187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885</v>
      </c>
      <c s="2" r="B1" t="s">
        <v>886</v>
      </c>
    </row>
    <row spans="1:2" r="2">
      <c s="3" r="A2" t="s">
        <v>878</v>
      </c>
    </row>
    <row spans="1:2" r="3">
      <c s="4" r="A3" t="s">
        <v>879</v>
      </c>
      <c s="7" r="B3" t="n">
        <v>108712</v>
      </c>
    </row>
    <row spans="1:2" r="4">
      <c s="4" r="A4" t="s">
        <v>887</v>
      </c>
    </row>
    <row spans="1:2" r="5">
      <c s="3" r="A5" t="s">
        <v>878</v>
      </c>
    </row>
    <row spans="1:2" r="6">
      <c s="4" r="A6" t="s">
        <v>879</v>
      </c>
      <c s="6" r="B6" t="n">
        <v>4866</v>
      </c>
    </row>
    <row spans="1:2" r="7">
      <c s="4" r="A7" t="s">
        <v>881</v>
      </c>
    </row>
    <row spans="1:2" r="8">
      <c s="3" r="A8" t="s">
        <v>878</v>
      </c>
    </row>
    <row spans="1:2" r="9">
      <c s="4" r="A9" t="s">
        <v>879</v>
      </c>
      <c s="6" r="B9" t="n">
        <v>85132</v>
      </c>
    </row>
    <row spans="1:2" r="10">
      <c s="4" r="A10" t="s">
        <v>888</v>
      </c>
    </row>
    <row spans="1:2" r="11">
      <c s="3" r="A11" t="s">
        <v>878</v>
      </c>
    </row>
    <row spans="1:2" r="12">
      <c s="4" r="A12" t="s">
        <v>879</v>
      </c>
      <c s="7" r="B12" t="n">
        <v>1871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6"/>
  </cols>
  <sheetData>
    <row spans="1:2" r="1">
      <c s="1" r="A1" t="s">
        <v>889</v>
      </c>
      <c s="2" r="B1" t="s">
        <v>1</v>
      </c>
    </row>
    <row spans="1:2" r="2">
      <c s="2" r="B2" t="s">
        <v>2</v>
      </c>
    </row>
    <row spans="1:2" r="3">
      <c s="3" r="A3" t="s">
        <v>890</v>
      </c>
    </row>
    <row spans="1:2" r="4">
      <c s="4" r="A4" t="s">
        <v>374</v>
      </c>
      <c s="4" r="B4" t="s">
        <v>3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1</v>
      </c>
      <c s="2" r="B1" t="s">
        <v>1</v>
      </c>
    </row>
    <row spans="1:4" r="2">
      <c s="2" r="B2" t="s">
        <v>2</v>
      </c>
      <c s="2" r="C2" t="s">
        <v>32</v>
      </c>
      <c s="2" r="D2" t="s">
        <v>76</v>
      </c>
    </row>
    <row spans="1:4" r="3">
      <c s="3" r="A3" t="s">
        <v>892</v>
      </c>
    </row>
    <row spans="1:4" r="4">
      <c s="4" r="A4" t="s">
        <v>893</v>
      </c>
      <c s="7" r="B4" t="n">
        <v>15545</v>
      </c>
      <c s="7" r="C4" t="n">
        <v>17023</v>
      </c>
      <c s="7" r="D4" t="n">
        <v>14107</v>
      </c>
    </row>
    <row spans="1:4" r="5">
      <c s="4" r="A5" t="s">
        <v>894</v>
      </c>
      <c s="6" r="B5" t="n">
        <v>4327</v>
      </c>
      <c s="6" r="C5" t="n">
        <v>5725</v>
      </c>
      <c s="6" r="D5" t="n">
        <v>10110</v>
      </c>
    </row>
    <row spans="1:4" r="6">
      <c s="4" r="A6" t="s">
        <v>895</v>
      </c>
      <c s="6" r="B6" t="n">
        <v>-8438</v>
      </c>
      <c s="6" r="C6" t="n">
        <v>-7203</v>
      </c>
      <c s="6" r="D6" t="n">
        <v>-7194</v>
      </c>
    </row>
    <row spans="1:4" r="7">
      <c s="4" r="A7" t="s">
        <v>896</v>
      </c>
      <c s="7" r="B7" t="n">
        <v>11434</v>
      </c>
      <c s="7" r="C7" t="n">
        <v>15545</v>
      </c>
      <c s="7" r="D7" t="n">
        <v>170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7</v>
      </c>
      <c s="2" r="B1" t="s">
        <v>1</v>
      </c>
    </row>
    <row spans="1:4" r="2">
      <c s="2" r="B2" t="s">
        <v>2</v>
      </c>
      <c s="2" r="C2" t="s">
        <v>32</v>
      </c>
      <c s="2" r="D2" t="s">
        <v>76</v>
      </c>
    </row>
    <row spans="1:4" r="3">
      <c s="3" r="A3" t="s">
        <v>77</v>
      </c>
    </row>
    <row spans="1:4" r="4">
      <c s="4" r="A4" t="s">
        <v>78</v>
      </c>
      <c s="7" r="B4" t="n">
        <v>664821</v>
      </c>
      <c s="7" r="C4" t="n">
        <v>728074</v>
      </c>
      <c s="7" r="D4" t="n">
        <v>785738</v>
      </c>
    </row>
    <row spans="1:4" r="5">
      <c s="4" r="A5" t="s">
        <v>79</v>
      </c>
      <c s="6" r="B5" t="n">
        <v>752610</v>
      </c>
      <c s="6" r="C5" t="n">
        <v>654461</v>
      </c>
      <c s="6" r="D5" t="n">
        <v>565724</v>
      </c>
    </row>
    <row spans="1:4" r="6">
      <c s="4" r="A6" t="s">
        <v>80</v>
      </c>
      <c s="6" r="B6" t="n">
        <v>1417431</v>
      </c>
      <c s="6" r="C6" t="n">
        <v>1382535</v>
      </c>
      <c s="6" r="D6" t="n">
        <v>1351462</v>
      </c>
    </row>
    <row spans="1:4" r="7">
      <c s="3" r="A7" t="s">
        <v>898</v>
      </c>
    </row>
    <row spans="1:4" r="8">
      <c s="4" r="A8" t="s">
        <v>87</v>
      </c>
      <c s="6" r="B8" t="n">
        <v>41119</v>
      </c>
      <c s="6" r="C8" t="n">
        <v>83144</v>
      </c>
      <c s="6" r="D8" t="n">
        <v>3299</v>
      </c>
    </row>
    <row spans="1:4" r="9">
      <c s="4" r="A9" t="s">
        <v>86</v>
      </c>
      <c s="6" r="B9" t="n">
        <v>-16438</v>
      </c>
      <c s="6" r="C9" t="n">
        <v>-17966</v>
      </c>
      <c s="6" r="D9" t="n">
        <v>-14614</v>
      </c>
    </row>
    <row spans="1:4" r="10">
      <c s="4" r="A10" t="s">
        <v>899</v>
      </c>
    </row>
    <row spans="1:4" r="11">
      <c s="3" r="A11" t="s">
        <v>898</v>
      </c>
    </row>
    <row spans="1:4" r="12">
      <c s="4" r="A12" t="s">
        <v>87</v>
      </c>
      <c s="6" r="B12" t="n">
        <v>57557</v>
      </c>
      <c s="6" r="C12" t="n">
        <v>101110</v>
      </c>
      <c s="6" r="D12" t="n">
        <v>17913</v>
      </c>
    </row>
    <row spans="1:4" r="13">
      <c s="4" r="A13" t="s">
        <v>900</v>
      </c>
    </row>
    <row spans="1:4" r="14">
      <c s="3" r="A14" t="s">
        <v>77</v>
      </c>
    </row>
    <row spans="1:4" r="15">
      <c s="4" r="A15" t="s">
        <v>78</v>
      </c>
      <c s="6" r="B15" t="n">
        <v>25606</v>
      </c>
      <c s="6" r="C15" t="n">
        <v>33576</v>
      </c>
      <c s="6" r="D15" t="n">
        <v>42</v>
      </c>
    </row>
    <row spans="1:4" r="16">
      <c s="4" r="A16" t="s">
        <v>79</v>
      </c>
      <c s="6" r="B16" t="n">
        <v>533628</v>
      </c>
      <c s="6" r="C16" t="n">
        <v>466284</v>
      </c>
      <c s="6" r="D16" t="n">
        <v>390666</v>
      </c>
    </row>
    <row spans="1:4" r="17">
      <c s="4" r="A17" t="s">
        <v>80</v>
      </c>
      <c s="6" r="B17" t="n">
        <v>559234</v>
      </c>
      <c s="6" r="C17" t="n">
        <v>499860</v>
      </c>
      <c s="6" r="D17" t="n">
        <v>390708</v>
      </c>
    </row>
    <row spans="1:4" r="18">
      <c s="3" r="A18" t="s">
        <v>898</v>
      </c>
    </row>
    <row spans="1:4" r="19">
      <c s="4" r="A19" t="s">
        <v>87</v>
      </c>
      <c s="6" r="B19" t="n">
        <v>81830</v>
      </c>
      <c s="6" r="C19" t="n">
        <v>62379</v>
      </c>
      <c s="6" r="D19" t="n">
        <v>-45991</v>
      </c>
    </row>
    <row spans="1:4" r="20">
      <c s="4" r="A20" t="s">
        <v>86</v>
      </c>
      <c s="6" r="B20" t="n">
        <v>-9122</v>
      </c>
      <c s="6" r="C20" t="n">
        <v>-11058</v>
      </c>
      <c s="6" r="D20" t="n">
        <v>-11058</v>
      </c>
    </row>
    <row spans="1:4" r="21">
      <c s="4" r="A21" t="s">
        <v>901</v>
      </c>
    </row>
    <row spans="1:4" r="22">
      <c s="3" r="A22" t="s">
        <v>77</v>
      </c>
    </row>
    <row spans="1:4" r="23">
      <c s="4" r="A23" t="s">
        <v>78</v>
      </c>
      <c s="6" r="B23" t="n">
        <v>228694</v>
      </c>
      <c s="6" r="C23" t="n">
        <v>331052</v>
      </c>
      <c s="6" r="D23" t="n">
        <v>378577</v>
      </c>
    </row>
    <row spans="1:4" r="24">
      <c s="4" r="A24" t="s">
        <v>79</v>
      </c>
      <c s="6" r="B24" t="n">
        <v>22042</v>
      </c>
      <c s="6" r="C24" t="n">
        <v>16078</v>
      </c>
      <c s="6" r="D24" t="n">
        <v>16944</v>
      </c>
    </row>
    <row spans="1:4" r="25">
      <c s="4" r="A25" t="s">
        <v>80</v>
      </c>
      <c s="6" r="B25" t="n">
        <v>250736</v>
      </c>
      <c s="6" r="C25" t="n">
        <v>347130</v>
      </c>
      <c s="6" r="D25" t="n">
        <v>395521</v>
      </c>
    </row>
    <row spans="1:4" r="26">
      <c s="3" r="A26" t="s">
        <v>898</v>
      </c>
    </row>
    <row spans="1:4" r="27">
      <c s="4" r="A27" t="s">
        <v>87</v>
      </c>
      <c s="6" r="B27" t="n">
        <v>-111339</v>
      </c>
      <c s="6" r="C27" t="n">
        <v>-33616</v>
      </c>
      <c s="6" r="D27" t="n">
        <v>-12134</v>
      </c>
    </row>
    <row spans="1:4" r="28">
      <c s="4" r="A28" t="s">
        <v>86</v>
      </c>
      <c s="6" r="B28" t="n">
        <v>-2569</v>
      </c>
      <c s="6" r="C28" t="n">
        <v>-1452</v>
      </c>
      <c s="6" r="D28" t="n">
        <v>-1337</v>
      </c>
    </row>
    <row spans="1:4" r="29">
      <c s="4" r="A29" t="s">
        <v>902</v>
      </c>
    </row>
    <row spans="1:4" r="30">
      <c s="3" r="A30" t="s">
        <v>77</v>
      </c>
    </row>
    <row spans="1:4" r="31">
      <c s="4" r="A31" t="s">
        <v>78</v>
      </c>
      <c s="6" r="B31" t="n">
        <v>410521</v>
      </c>
      <c s="6" r="C31" t="n">
        <v>363446</v>
      </c>
      <c s="6" r="D31" t="n">
        <v>407119</v>
      </c>
    </row>
    <row spans="1:4" r="32">
      <c s="4" r="A32" t="s">
        <v>79</v>
      </c>
      <c s="6" r="B32" t="n">
        <v>196940</v>
      </c>
      <c s="6" r="C32" t="n">
        <v>172099</v>
      </c>
      <c s="6" r="D32" t="n">
        <v>158114</v>
      </c>
    </row>
    <row spans="1:4" r="33">
      <c s="4" r="A33" t="s">
        <v>80</v>
      </c>
      <c s="6" r="B33" t="n">
        <v>607461</v>
      </c>
      <c s="6" r="C33" t="n">
        <v>535545</v>
      </c>
      <c s="6" r="D33" t="n">
        <v>565233</v>
      </c>
    </row>
    <row spans="1:4" r="34">
      <c s="3" r="A34" t="s">
        <v>898</v>
      </c>
    </row>
    <row spans="1:4" r="35">
      <c s="4" r="A35" t="s">
        <v>87</v>
      </c>
      <c s="6" r="B35" t="n">
        <v>87066</v>
      </c>
      <c s="6" r="C35" t="n">
        <v>72347</v>
      </c>
      <c s="6" r="D35" t="n">
        <v>76038</v>
      </c>
    </row>
    <row spans="1:4" r="36">
      <c s="4" r="A36" t="s">
        <v>86</v>
      </c>
      <c s="6" r="B36" t="n">
        <v>-4747</v>
      </c>
      <c s="6" r="C36" t="n">
        <v>-5456</v>
      </c>
      <c s="6" r="D36" t="n">
        <v>-2219</v>
      </c>
    </row>
    <row spans="1:4" r="37">
      <c s="4" r="A37" t="s">
        <v>903</v>
      </c>
    </row>
    <row spans="1:4" r="38">
      <c s="3" r="A38" t="s">
        <v>898</v>
      </c>
    </row>
    <row spans="1:4" r="39">
      <c s="4" r="A39" t="s">
        <v>86</v>
      </c>
      <c s="7" r="B39" t="n">
        <v>-16438</v>
      </c>
      <c s="7" r="C39" t="n">
        <v>-17966</v>
      </c>
      <c s="7" r="D39" t="n">
        <v>-146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4</v>
      </c>
      <c s="2" r="B1" t="s">
        <v>1</v>
      </c>
    </row>
    <row spans="1:4" r="2">
      <c s="2" r="B2" t="s">
        <v>2</v>
      </c>
      <c s="2" r="C2" t="s">
        <v>32</v>
      </c>
      <c s="2" r="D2" t="s">
        <v>76</v>
      </c>
    </row>
    <row spans="1:4" r="3">
      <c s="3" r="A3" t="s">
        <v>905</v>
      </c>
    </row>
    <row spans="1:4" r="4">
      <c s="4" r="A4" t="s">
        <v>78</v>
      </c>
      <c s="7" r="B4" t="n">
        <v>664821</v>
      </c>
      <c s="7" r="C4" t="n">
        <v>728074</v>
      </c>
      <c s="7" r="D4" t="n">
        <v>785738</v>
      </c>
    </row>
    <row spans="1:4" r="5">
      <c s="4" r="A5" t="s">
        <v>906</v>
      </c>
      <c s="6" r="B5" t="n">
        <v>41119</v>
      </c>
      <c s="6" r="C5" t="n">
        <v>83144</v>
      </c>
      <c s="6" r="D5" t="n">
        <v>3299</v>
      </c>
    </row>
    <row spans="1:4" r="6">
      <c s="4" r="A6" t="s">
        <v>899</v>
      </c>
    </row>
    <row spans="1:4" r="7">
      <c s="3" r="A7" t="s">
        <v>905</v>
      </c>
    </row>
    <row spans="1:4" r="8">
      <c s="4" r="A8" t="s">
        <v>906</v>
      </c>
      <c s="6" r="B8" t="n">
        <v>57557</v>
      </c>
      <c s="6" r="C8" t="n">
        <v>101110</v>
      </c>
      <c s="6" r="D8" t="n">
        <v>17913</v>
      </c>
    </row>
    <row spans="1:4" r="9">
      <c s="4" r="A9" t="s">
        <v>882</v>
      </c>
    </row>
    <row spans="1:4" r="10">
      <c s="3" r="A10" t="s">
        <v>905</v>
      </c>
    </row>
    <row spans="1:4" r="11">
      <c s="4" r="A11" t="s">
        <v>78</v>
      </c>
      <c s="6" r="B11" t="n">
        <v>25606</v>
      </c>
      <c s="6" r="C11" t="n">
        <v>33576</v>
      </c>
      <c s="6" r="D11" t="n">
        <v>42</v>
      </c>
    </row>
    <row spans="1:4" r="12">
      <c s="4" r="A12" t="s">
        <v>906</v>
      </c>
      <c s="6" r="B12" t="n">
        <v>81830</v>
      </c>
      <c s="6" r="C12" t="n">
        <v>62379</v>
      </c>
      <c s="7" r="D12" t="n">
        <v>-45991</v>
      </c>
    </row>
    <row spans="1:4" r="13">
      <c s="4" r="A13" t="s">
        <v>907</v>
      </c>
    </row>
    <row spans="1:4" r="14">
      <c s="3" r="A14" t="s">
        <v>905</v>
      </c>
    </row>
    <row spans="1:4" r="15">
      <c s="4" r="A15" t="s">
        <v>78</v>
      </c>
      <c s="6" r="B15" t="n">
        <v>25300</v>
      </c>
      <c s="6" r="C15" t="n">
        <v>33000</v>
      </c>
    </row>
    <row spans="1:4" r="16">
      <c s="4" r="A16" t="s">
        <v>906</v>
      </c>
      <c s="7" r="B16" t="n">
        <v>25300</v>
      </c>
    </row>
    <row spans="1:4" r="17">
      <c s="4" r="A17" t="s">
        <v>908</v>
      </c>
    </row>
    <row spans="1:4" r="18">
      <c s="3" r="A18" t="s">
        <v>905</v>
      </c>
    </row>
    <row spans="1:4" r="19">
      <c s="4" r="A19" t="s">
        <v>906</v>
      </c>
      <c s="7" r="C19" t="n">
        <v>518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909</v>
      </c>
      <c s="2" r="B1" t="s">
        <v>2</v>
      </c>
      <c s="2" r="C1" t="s">
        <v>32</v>
      </c>
      <c s="2" r="D1" t="s">
        <v>76</v>
      </c>
    </row>
    <row spans="1:4" r="2">
      <c s="3" r="A2" t="s">
        <v>910</v>
      </c>
    </row>
    <row spans="1:4" r="3">
      <c s="4" r="A3" t="s">
        <v>42</v>
      </c>
      <c s="7" r="B3" t="n">
        <v>2405846</v>
      </c>
      <c s="7" r="C3" t="n">
        <v>2158378</v>
      </c>
      <c s="7" r="D3" t="n">
        <v>1960115</v>
      </c>
    </row>
    <row spans="1:4" r="4">
      <c s="4" r="A4" t="s">
        <v>899</v>
      </c>
    </row>
    <row spans="1:4" r="5">
      <c s="3" r="A5" t="s">
        <v>910</v>
      </c>
    </row>
    <row spans="1:4" r="6">
      <c s="4" r="A6" t="s">
        <v>42</v>
      </c>
      <c s="6" r="B6" t="n">
        <v>582399</v>
      </c>
      <c s="6" r="C6" t="n">
        <v>554371</v>
      </c>
      <c s="6" r="D6" t="n">
        <v>509685</v>
      </c>
    </row>
    <row spans="1:4" r="7">
      <c s="4" r="A7" t="s">
        <v>900</v>
      </c>
    </row>
    <row spans="1:4" r="8">
      <c s="3" r="A8" t="s">
        <v>910</v>
      </c>
    </row>
    <row spans="1:4" r="9">
      <c s="4" r="A9" t="s">
        <v>42</v>
      </c>
      <c s="6" r="B9" t="n">
        <v>57529</v>
      </c>
      <c s="6" r="C9" t="n">
        <v>63790</v>
      </c>
      <c s="6" r="D9" t="n">
        <v>73382</v>
      </c>
    </row>
    <row spans="1:4" r="10">
      <c s="4" r="A10" t="s">
        <v>901</v>
      </c>
    </row>
    <row spans="1:4" r="11">
      <c s="3" r="A11" t="s">
        <v>910</v>
      </c>
    </row>
    <row spans="1:4" r="12">
      <c s="4" r="A12" t="s">
        <v>42</v>
      </c>
      <c s="6" r="B12" t="n">
        <v>212943</v>
      </c>
      <c s="6" r="C12" t="n">
        <v>217268</v>
      </c>
      <c s="6" r="D12" t="n">
        <v>229455</v>
      </c>
    </row>
    <row spans="1:4" r="13">
      <c s="4" r="A13" t="s">
        <v>902</v>
      </c>
    </row>
    <row spans="1:4" r="14">
      <c s="3" r="A14" t="s">
        <v>910</v>
      </c>
    </row>
    <row spans="1:4" r="15">
      <c s="4" r="A15" t="s">
        <v>42</v>
      </c>
      <c s="6" r="B15" t="n">
        <v>311927</v>
      </c>
      <c s="6" r="C15" t="n">
        <v>273313</v>
      </c>
      <c s="6" r="D15" t="n">
        <v>206848</v>
      </c>
    </row>
    <row spans="1:4" r="16">
      <c s="4" r="A16" t="s">
        <v>911</v>
      </c>
    </row>
    <row spans="1:4" r="17">
      <c s="3" r="A17" t="s">
        <v>910</v>
      </c>
    </row>
    <row spans="1:4" r="18">
      <c s="4" r="A18" t="s">
        <v>42</v>
      </c>
      <c s="7" r="B18" t="n">
        <v>1823447</v>
      </c>
      <c s="7" r="C18" t="n">
        <v>1604007</v>
      </c>
      <c s="7" r="D18" t="n">
        <v>145043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2</v>
      </c>
      <c s="2" r="B1" t="s">
        <v>1</v>
      </c>
    </row>
    <row spans="1:4" r="2">
      <c s="2" r="B2" t="s">
        <v>2</v>
      </c>
      <c s="2" r="C2" t="s">
        <v>32</v>
      </c>
      <c s="2" r="D2" t="s">
        <v>76</v>
      </c>
    </row>
    <row spans="1:4" r="3">
      <c s="3" r="A3" t="s">
        <v>905</v>
      </c>
    </row>
    <row spans="1:4" r="4">
      <c s="4" r="A4" t="s">
        <v>39</v>
      </c>
      <c s="7" r="B4" t="n">
        <v>33604</v>
      </c>
      <c s="7" r="C4" t="n">
        <v>42340</v>
      </c>
    </row>
    <row spans="1:4" r="5">
      <c s="4" r="A5" t="s">
        <v>40</v>
      </c>
      <c s="6" r="B5" t="n">
        <v>117040</v>
      </c>
      <c s="6" r="C5" t="n">
        <v>117241</v>
      </c>
    </row>
    <row spans="1:4" r="6">
      <c s="4" r="A6" t="s">
        <v>86</v>
      </c>
      <c s="6" r="B6" t="n">
        <v>16438</v>
      </c>
      <c s="6" r="C6" t="n">
        <v>17966</v>
      </c>
      <c s="7" r="D6" t="n">
        <v>14614</v>
      </c>
    </row>
    <row spans="1:4" r="7">
      <c s="4" r="A7" t="s">
        <v>900</v>
      </c>
    </row>
    <row spans="1:4" r="8">
      <c s="3" r="A8" t="s">
        <v>905</v>
      </c>
    </row>
    <row spans="1:4" r="9">
      <c s="4" r="A9" t="s">
        <v>39</v>
      </c>
      <c s="6" r="B9" t="n">
        <v>8751</v>
      </c>
      <c s="6" r="C9" t="n">
        <v>17873</v>
      </c>
    </row>
    <row spans="1:4" r="10">
      <c s="4" r="A10" t="s">
        <v>40</v>
      </c>
      <c s="6" r="B10" t="n">
        <v>9809</v>
      </c>
      <c s="6" r="C10" t="n">
        <v>9809</v>
      </c>
    </row>
    <row spans="1:4" r="11">
      <c s="4" r="A11" t="s">
        <v>86</v>
      </c>
      <c s="6" r="B11" t="n">
        <v>9122</v>
      </c>
      <c s="6" r="C11" t="n">
        <v>11058</v>
      </c>
      <c s="6" r="D11" t="n">
        <v>11058</v>
      </c>
    </row>
    <row spans="1:4" r="12">
      <c s="4" r="A12" t="s">
        <v>901</v>
      </c>
    </row>
    <row spans="1:4" r="13">
      <c s="3" r="A13" t="s">
        <v>905</v>
      </c>
    </row>
    <row spans="1:4" r="14">
      <c s="4" r="A14" t="s">
        <v>39</v>
      </c>
      <c s="6" r="B14" t="n">
        <v>6581</v>
      </c>
      <c s="6" r="C14" t="n">
        <v>1443</v>
      </c>
    </row>
    <row spans="1:4" r="15">
      <c s="4" r="A15" t="s">
        <v>40</v>
      </c>
      <c s="6" r="B15" t="n">
        <v>43990</v>
      </c>
      <c s="6" r="C15" t="n">
        <v>43994</v>
      </c>
    </row>
    <row spans="1:4" r="16">
      <c s="4" r="A16" t="s">
        <v>86</v>
      </c>
      <c s="6" r="B16" t="n">
        <v>2569</v>
      </c>
      <c s="6" r="C16" t="n">
        <v>1452</v>
      </c>
      <c s="6" r="D16" t="n">
        <v>1337</v>
      </c>
    </row>
    <row spans="1:4" r="17">
      <c s="4" r="A17" t="s">
        <v>902</v>
      </c>
    </row>
    <row spans="1:4" r="18">
      <c s="3" r="A18" t="s">
        <v>905</v>
      </c>
    </row>
    <row spans="1:4" r="19">
      <c s="4" r="A19" t="s">
        <v>39</v>
      </c>
      <c s="6" r="B19" t="n">
        <v>18272</v>
      </c>
      <c s="6" r="C19" t="n">
        <v>23024</v>
      </c>
    </row>
    <row spans="1:4" r="20">
      <c s="4" r="A20" t="s">
        <v>40</v>
      </c>
      <c s="6" r="B20" t="n">
        <v>63241</v>
      </c>
      <c s="6" r="C20" t="n">
        <v>63438</v>
      </c>
    </row>
    <row spans="1:4" r="21">
      <c s="4" r="A21" t="s">
        <v>86</v>
      </c>
      <c s="7" r="B21" t="n">
        <v>4747</v>
      </c>
      <c s="7" r="C21" t="n">
        <v>5456</v>
      </c>
      <c s="7" r="D21" t="n">
        <v>22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3</v>
      </c>
      <c s="2" r="B1" t="s">
        <v>1</v>
      </c>
    </row>
    <row spans="1:4" r="2">
      <c s="2" r="B2" t="s">
        <v>2</v>
      </c>
      <c s="2" r="C2" t="s">
        <v>32</v>
      </c>
      <c s="2" r="D2" t="s">
        <v>76</v>
      </c>
    </row>
    <row spans="1:4" r="3">
      <c s="3" r="A3" t="s">
        <v>905</v>
      </c>
    </row>
    <row spans="1:4" r="4">
      <c s="4" r="A4" t="s">
        <v>80</v>
      </c>
      <c s="7" r="B4" t="n">
        <v>1417431</v>
      </c>
      <c s="7" r="C4" t="n">
        <v>1382535</v>
      </c>
      <c s="7" r="D4" t="n">
        <v>1351462</v>
      </c>
    </row>
    <row spans="1:4" r="5">
      <c s="4" r="A5" t="s">
        <v>748</v>
      </c>
    </row>
    <row spans="1:4" r="6">
      <c s="3" r="A6" t="s">
        <v>905</v>
      </c>
    </row>
    <row spans="1:4" r="7">
      <c s="4" r="A7" t="s">
        <v>80</v>
      </c>
      <c s="6" r="B7" t="n">
        <v>1207651</v>
      </c>
      <c s="6" r="C7" t="n">
        <v>1149700</v>
      </c>
      <c s="6" r="D7" t="n">
        <v>1044737</v>
      </c>
    </row>
    <row spans="1:4" r="8">
      <c s="4" r="A8" t="s">
        <v>914</v>
      </c>
    </row>
    <row spans="1:4" r="9">
      <c s="3" r="A9" t="s">
        <v>905</v>
      </c>
    </row>
    <row spans="1:4" r="10">
      <c s="4" r="A10" t="s">
        <v>80</v>
      </c>
      <c s="6" r="B10" t="n">
        <v>80202</v>
      </c>
      <c s="6" r="C10" t="n">
        <v>89982</v>
      </c>
      <c s="6" r="D10" t="n">
        <v>127696</v>
      </c>
    </row>
    <row spans="1:4" r="11">
      <c s="4" r="A11" t="s">
        <v>915</v>
      </c>
    </row>
    <row spans="1:4" r="12">
      <c s="3" r="A12" t="s">
        <v>905</v>
      </c>
    </row>
    <row spans="1:4" r="13">
      <c s="4" r="A13" t="s">
        <v>80</v>
      </c>
      <c s="6" r="B13" t="n">
        <v>79213</v>
      </c>
      <c s="6" r="C13" t="n">
        <v>81397</v>
      </c>
      <c s="6" r="D13" t="n">
        <v>147063</v>
      </c>
    </row>
    <row spans="1:4" r="14">
      <c s="4" r="A14" t="s">
        <v>916</v>
      </c>
    </row>
    <row spans="1:4" r="15">
      <c s="3" r="A15" t="s">
        <v>905</v>
      </c>
    </row>
    <row spans="1:4" r="16">
      <c s="4" r="A16" t="s">
        <v>80</v>
      </c>
      <c s="6" r="B16" t="n">
        <v>38957</v>
      </c>
      <c s="6" r="C16" t="n">
        <v>51661</v>
      </c>
      <c s="6" r="D16" t="n">
        <v>25811</v>
      </c>
    </row>
    <row spans="1:4" r="17">
      <c s="4" r="A17" t="s">
        <v>917</v>
      </c>
    </row>
    <row spans="1:4" r="18">
      <c s="3" r="A18" t="s">
        <v>905</v>
      </c>
    </row>
    <row spans="1:4" r="19">
      <c s="4" r="A19" t="s">
        <v>80</v>
      </c>
      <c s="7" r="B19" t="n">
        <v>11408</v>
      </c>
      <c s="7" r="C19" t="n">
        <v>9795</v>
      </c>
      <c s="7" r="D19" t="n">
        <v>61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918</v>
      </c>
      <c s="2" r="B1" t="s">
        <v>2</v>
      </c>
      <c s="2" r="C1" t="s">
        <v>32</v>
      </c>
      <c s="2" r="D1" t="s">
        <v>76</v>
      </c>
    </row>
    <row spans="1:4" r="2">
      <c s="4" r="A2" t="s">
        <v>919</v>
      </c>
    </row>
    <row spans="1:4" r="3">
      <c s="3" r="A3" t="s">
        <v>920</v>
      </c>
    </row>
    <row spans="1:4" r="4">
      <c s="4" r="A4" t="s">
        <v>921</v>
      </c>
      <c s="12" r="B4" t="n">
        <v>23.7</v>
      </c>
      <c s="12" r="C4" t="n">
        <v>14.3</v>
      </c>
      <c s="12" r="D4" t="n">
        <v>18.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2</v>
      </c>
      <c s="2" r="B1" t="s">
        <v>1</v>
      </c>
    </row>
    <row spans="1:4" r="2">
      <c s="2" r="B2" t="s">
        <v>2</v>
      </c>
      <c s="2" r="C2" t="s">
        <v>32</v>
      </c>
      <c s="2" r="D2" t="s">
        <v>76</v>
      </c>
    </row>
    <row spans="1:4" r="3">
      <c s="4" r="A3" t="s">
        <v>923</v>
      </c>
    </row>
    <row spans="1:4" r="4">
      <c s="3" r="A4" t="s">
        <v>924</v>
      </c>
    </row>
    <row spans="1:4" r="5">
      <c s="4" r="A5" t="s">
        <v>925</v>
      </c>
      <c s="7" r="B5" t="n">
        <v>15550</v>
      </c>
      <c s="7" r="C5" t="n">
        <v>12832</v>
      </c>
      <c s="7" r="D5" t="n">
        <v>15965</v>
      </c>
    </row>
    <row spans="1:4" r="6">
      <c s="4" r="A6" t="s">
        <v>926</v>
      </c>
      <c s="6" r="B6" t="n">
        <v>1539</v>
      </c>
      <c s="6" r="C6" t="n">
        <v>2718</v>
      </c>
      <c s="6" r="D6" t="n">
        <v>-3133</v>
      </c>
    </row>
    <row spans="1:4" r="7">
      <c s="4" r="A7" t="s">
        <v>927</v>
      </c>
      <c s="6" r="B7" t="n">
        <v>17089</v>
      </c>
      <c s="6" r="C7" t="n">
        <v>15550</v>
      </c>
      <c s="6" r="D7" t="n">
        <v>12832</v>
      </c>
    </row>
    <row spans="1:4" r="8">
      <c s="4" r="A8" t="s">
        <v>928</v>
      </c>
    </row>
    <row spans="1:4" r="9">
      <c s="3" r="A9" t="s">
        <v>924</v>
      </c>
    </row>
    <row spans="1:4" r="10">
      <c s="4" r="A10" t="s">
        <v>925</v>
      </c>
      <c s="6" r="B10" t="n">
        <v>1055</v>
      </c>
      <c s="6" r="C10" t="n">
        <v>1554</v>
      </c>
      <c s="6" r="D10" t="n">
        <v>1434</v>
      </c>
    </row>
    <row spans="1:4" r="11">
      <c s="4" r="A11" t="s">
        <v>926</v>
      </c>
      <c s="6" r="B11" t="n">
        <v>5885</v>
      </c>
      <c s="6" r="C11" t="n">
        <v>3822</v>
      </c>
      <c s="6" r="D11" t="n">
        <v>4591</v>
      </c>
    </row>
    <row spans="1:4" r="12">
      <c s="4" r="A12" t="s">
        <v>929</v>
      </c>
      <c s="6" r="B12" t="n">
        <v>-5787</v>
      </c>
      <c s="6" r="C12" t="n">
        <v>-4321</v>
      </c>
      <c s="6" r="D12" t="n">
        <v>-4471</v>
      </c>
    </row>
    <row spans="1:4" r="13">
      <c s="4" r="A13" t="s">
        <v>927</v>
      </c>
      <c s="7" r="B13" t="n">
        <v>1153</v>
      </c>
      <c s="7" r="C13" t="n">
        <v>1055</v>
      </c>
      <c s="7" r="D13" t="n">
        <v>15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ash</vt:lpstr>
      <vt:lpstr>Consolidated Statements of Equi</vt:lpstr>
      <vt:lpstr>The Company and a Summary of It</vt:lpstr>
      <vt:lpstr>Composition of Certain Balance </vt:lpstr>
      <vt:lpstr>Fair Value Measurements</vt:lpstr>
      <vt:lpstr>Goodwill and Acquired Intangibl</vt:lpstr>
      <vt:lpstr>Senior Notes and Other Long-Ter</vt:lpstr>
      <vt:lpstr>Common Stock and Stock Plans</vt:lpstr>
      <vt:lpstr>Shares Used In Computing Dilute</vt:lpstr>
      <vt:lpstr>Income Taxes</vt:lpstr>
      <vt:lpstr>Acquisitions and Strategic Part</vt:lpstr>
      <vt:lpstr>Employee Benefits</vt:lpstr>
      <vt:lpstr>Commitments</vt:lpstr>
      <vt:lpstr>Contingencies and Certain Matte</vt:lpstr>
      <vt:lpstr>Product Warranty</vt:lpstr>
      <vt:lpstr>Segment Information</vt:lpstr>
      <vt:lpstr>Schedule II Valuation and Quali</vt:lpstr>
      <vt:lpstr>The Company and a Summary of 22</vt:lpstr>
      <vt:lpstr>Composition of Certain Balanc23</vt:lpstr>
      <vt:lpstr>Fair Value Measurements (Tables</vt:lpstr>
      <vt:lpstr>Goodwill and Acquired Intangi25</vt:lpstr>
      <vt:lpstr>Senior Notes and Other Long-T26</vt:lpstr>
      <vt:lpstr>Common Stock and Stock Plans (T</vt:lpstr>
      <vt:lpstr>Shares Used In Computing Dilu28</vt:lpstr>
      <vt:lpstr>Income Taxes (Tables)</vt:lpstr>
      <vt:lpstr>Acquisitions and Strategic Pa30</vt:lpstr>
      <vt:lpstr>Commitments (Tables)</vt:lpstr>
      <vt:lpstr>Contingencies and Certain Mat32</vt:lpstr>
      <vt:lpstr>Product Warranty (Tables)</vt:lpstr>
      <vt:lpstr>Segment Information (Tables)</vt:lpstr>
      <vt:lpstr>The Company and a Summary of 35</vt:lpstr>
      <vt:lpstr>The Company and a Summary of 36</vt:lpstr>
      <vt:lpstr>Composition of Certain Balanc37</vt:lpstr>
      <vt:lpstr>Composition of Certain Balanc38</vt:lpstr>
      <vt:lpstr>Fair Value Measurements - Asset</vt:lpstr>
      <vt:lpstr>Fair Value Measurements - Addit</vt:lpstr>
      <vt:lpstr>Goodwill and Acquired Intangi41</vt:lpstr>
      <vt:lpstr>Goodwill and Acquired Intangi42</vt:lpstr>
      <vt:lpstr>Goodwill and Acquired Intangi43</vt:lpstr>
      <vt:lpstr>Senior Notes and Other Long-T44</vt:lpstr>
      <vt:lpstr>Senior Notes and Other Long-T45</vt:lpstr>
      <vt:lpstr>Senior Notes and Other Long-T46</vt:lpstr>
      <vt:lpstr>Senior Notes and Other Long-T47</vt:lpstr>
      <vt:lpstr>Common Stock and Stock Plans - </vt:lpstr>
      <vt:lpstr>Common Stock and Stock Plans 49</vt:lpstr>
      <vt:lpstr>Common Stock and Stock Plans 50</vt:lpstr>
      <vt:lpstr>Common Stock and Stock Plans 51</vt:lpstr>
      <vt:lpstr>Common Stock and Stock Plans 52</vt:lpstr>
      <vt:lpstr>Shares Used In Computing Dilu53</vt:lpstr>
      <vt:lpstr>Shares Used In Computing Dilu54</vt:lpstr>
      <vt:lpstr>Income Taxes - Components of In</vt:lpstr>
      <vt:lpstr>Income Taxes - Summary of (Bene</vt:lpstr>
      <vt:lpstr>Income Taxes - Components of Ne</vt:lpstr>
      <vt:lpstr>Income Taxes - Reconciliation o</vt:lpstr>
      <vt:lpstr>Income Taxes - Additional Infor</vt:lpstr>
      <vt:lpstr>Income Taxes - Summary of Activ</vt:lpstr>
      <vt:lpstr>Acquisitions and Strategic Pa61</vt:lpstr>
      <vt:lpstr>Acquisitions and Strategic Pa62</vt:lpstr>
      <vt:lpstr>Acquisitions and Strategic Pa63</vt:lpstr>
      <vt:lpstr>Employee Benefits - Additional </vt:lpstr>
      <vt:lpstr>Commitments - Additional Inform</vt:lpstr>
      <vt:lpstr>Commitments - Summary of Future</vt:lpstr>
      <vt:lpstr>Commitments - Summary of Futu67</vt:lpstr>
      <vt:lpstr>Contingencies and Certain Mat68</vt:lpstr>
      <vt:lpstr>Contingencies and Certain Mat69</vt:lpstr>
      <vt:lpstr>Contingencies and Certain Mat70</vt:lpstr>
      <vt:lpstr>Product Warranty - Additional I</vt:lpstr>
      <vt:lpstr>Product Warranty - Change in th</vt:lpstr>
      <vt:lpstr>Segment Information - Segment R</vt:lpstr>
      <vt:lpstr>Segment Information - Segment74</vt:lpstr>
      <vt:lpstr>Segment Information - Segment A</vt:lpstr>
      <vt:lpstr>Segment Information - Other Acq</vt:lpstr>
      <vt:lpstr>Segment Information - Revenue I</vt:lpstr>
      <vt:lpstr>Segment Information - Additiona</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5:48:16Z</dcterms:created>
  <dcterms:modified xmlns:dcterms="http://purl.org/dc/terms/" xmlns:xsi="http://www.w3.org/2001/XMLSchema-instance" xsi:type="dcterms:W3CDTF">2016-05-26T15:48:16Z</dcterms:modified>
  <dc:title xmlns:dc="http://purl.org/dc/elements/1.1/">Untitled</dc:title>
  <dc:description xmlns:dc="http://purl.org/dc/elements/1.1/"/>
  <dc:subject xmlns:dc="http://purl.org/dc/elements/1.1/"/>
  <cp:keywords/>
  <cp:category/>
</cp:coreProperties>
</file>